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Related-Party Transactions" sheetId="11" state="visible" r:id="rId11"/>
    <sheet xmlns:r="http://schemas.openxmlformats.org/officeDocument/2006/relationships" name="Internalization" sheetId="12" state="visible" r:id="rId12"/>
    <sheet xmlns:r="http://schemas.openxmlformats.org/officeDocument/2006/relationships" name="Acquisitions of Rental Property" sheetId="13" state="visible" r:id="rId13"/>
    <sheet xmlns:r="http://schemas.openxmlformats.org/officeDocument/2006/relationships" name="Sale of Real Estate" sheetId="14" state="visible" r:id="rId14"/>
    <sheet xmlns:r="http://schemas.openxmlformats.org/officeDocument/2006/relationships" name="Investment in Rental Property a" sheetId="15" state="visible" r:id="rId15"/>
    <sheet xmlns:r="http://schemas.openxmlformats.org/officeDocument/2006/relationships" name="Intangible Assets And Liabiliti" sheetId="16" state="visible" r:id="rId16"/>
    <sheet xmlns:r="http://schemas.openxmlformats.org/officeDocument/2006/relationships" name="Unsecured Credit Agreements" sheetId="17" state="visible" r:id="rId17"/>
    <sheet xmlns:r="http://schemas.openxmlformats.org/officeDocument/2006/relationships" name="Mortgages and Notes Payable" sheetId="18" state="visible" r:id="rId18"/>
    <sheet xmlns:r="http://schemas.openxmlformats.org/officeDocument/2006/relationships" name="Interest Rate Swaps" sheetId="19" state="visible" r:id="rId19"/>
    <sheet xmlns:r="http://schemas.openxmlformats.org/officeDocument/2006/relationships" name="Credit Risk Concentrations"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Supplemental Cash Flow Disclosu"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COVID-19 Pandemic" sheetId="26" state="visible" r:id="rId26"/>
    <sheet xmlns:r="http://schemas.openxmlformats.org/officeDocument/2006/relationships" name="Summary of Significant Accoun_2" sheetId="27" state="visible" r:id="rId27"/>
    <sheet xmlns:r="http://schemas.openxmlformats.org/officeDocument/2006/relationships" name="Business Description (Tables)" sheetId="28" state="visible" r:id="rId28"/>
    <sheet xmlns:r="http://schemas.openxmlformats.org/officeDocument/2006/relationships" name="Summary of Significant Accoun_3" sheetId="29" state="visible" r:id="rId29"/>
    <sheet xmlns:r="http://schemas.openxmlformats.org/officeDocument/2006/relationships" name="Related-Party Transactions (Tab" sheetId="30" state="visible" r:id="rId30"/>
    <sheet xmlns:r="http://schemas.openxmlformats.org/officeDocument/2006/relationships" name="Internalization (Tables)" sheetId="31" state="visible" r:id="rId31"/>
    <sheet xmlns:r="http://schemas.openxmlformats.org/officeDocument/2006/relationships" name="Acquisitions of Rental Proper_2" sheetId="32" state="visible" r:id="rId32"/>
    <sheet xmlns:r="http://schemas.openxmlformats.org/officeDocument/2006/relationships" name="Sale of Real Estate (Tables)" sheetId="33" state="visible" r:id="rId33"/>
    <sheet xmlns:r="http://schemas.openxmlformats.org/officeDocument/2006/relationships" name="Investment in Rental Property_2" sheetId="34" state="visible" r:id="rId34"/>
    <sheet xmlns:r="http://schemas.openxmlformats.org/officeDocument/2006/relationships" name="Intangible Assets and Liabili_2" sheetId="35" state="visible" r:id="rId35"/>
    <sheet xmlns:r="http://schemas.openxmlformats.org/officeDocument/2006/relationships" name="Unsecured Credit Agreements (Ta" sheetId="36" state="visible" r:id="rId36"/>
    <sheet xmlns:r="http://schemas.openxmlformats.org/officeDocument/2006/relationships" name="Mortgages and Notes Payable (Ta" sheetId="37" state="visible" r:id="rId37"/>
    <sheet xmlns:r="http://schemas.openxmlformats.org/officeDocument/2006/relationships" name="Interest  Rate Swaps (Tables)" sheetId="38" state="visible" r:id="rId38"/>
    <sheet xmlns:r="http://schemas.openxmlformats.org/officeDocument/2006/relationships" name="Equity (Tables)" sheetId="39" state="visible" r:id="rId39"/>
    <sheet xmlns:r="http://schemas.openxmlformats.org/officeDocument/2006/relationships" name="Earnings per Share (Tables)" sheetId="40" state="visible" r:id="rId40"/>
    <sheet xmlns:r="http://schemas.openxmlformats.org/officeDocument/2006/relationships" name="Commitments and Contingencies (" sheetId="41" state="visible" r:id="rId41"/>
    <sheet xmlns:r="http://schemas.openxmlformats.org/officeDocument/2006/relationships" name="Business Description - Addition" sheetId="42" state="visible" r:id="rId42"/>
    <sheet xmlns:r="http://schemas.openxmlformats.org/officeDocument/2006/relationships" name="Business Description - Summary "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Related Party Transactions - Ad" sheetId="54" state="visible" r:id="rId54"/>
    <sheet xmlns:r="http://schemas.openxmlformats.org/officeDocument/2006/relationships" name="Related Party Transactions - Ma" sheetId="55" state="visible" r:id="rId55"/>
    <sheet xmlns:r="http://schemas.openxmlformats.org/officeDocument/2006/relationships" name="Internalization - Schedule of B" sheetId="56" state="visible" r:id="rId56"/>
    <sheet xmlns:r="http://schemas.openxmlformats.org/officeDocument/2006/relationships" name="Internalization - Schedule of_2" sheetId="57" state="visible" r:id="rId57"/>
    <sheet xmlns:r="http://schemas.openxmlformats.org/officeDocument/2006/relationships" name="Internalization - Additional In" sheetId="58" state="visible" r:id="rId58"/>
    <sheet xmlns:r="http://schemas.openxmlformats.org/officeDocument/2006/relationships" name="Internalization - Summary of Ea" sheetId="59" state="visible" r:id="rId59"/>
    <sheet xmlns:r="http://schemas.openxmlformats.org/officeDocument/2006/relationships" name="Internalization - Summary of _2" sheetId="60" state="visible" r:id="rId60"/>
    <sheet xmlns:r="http://schemas.openxmlformats.org/officeDocument/2006/relationships" name="Internalization - Summary of Pr" sheetId="61" state="visible" r:id="rId61"/>
    <sheet xmlns:r="http://schemas.openxmlformats.org/officeDocument/2006/relationships" name="Internalization - Schedule of P" sheetId="62" state="visible" r:id="rId62"/>
    <sheet xmlns:r="http://schemas.openxmlformats.org/officeDocument/2006/relationships" name="Acquisitions of Rental Proper_3" sheetId="63" state="visible" r:id="rId63"/>
    <sheet xmlns:r="http://schemas.openxmlformats.org/officeDocument/2006/relationships" name="Acquisitions of Rental Proper_4" sheetId="64" state="visible" r:id="rId64"/>
    <sheet xmlns:r="http://schemas.openxmlformats.org/officeDocument/2006/relationships" name="Acquisitions of Rental Proper_5" sheetId="65" state="visible" r:id="rId65"/>
    <sheet xmlns:r="http://schemas.openxmlformats.org/officeDocument/2006/relationships" name="Acquisitions of Rental Proper_6" sheetId="66" state="visible" r:id="rId66"/>
    <sheet xmlns:r="http://schemas.openxmlformats.org/officeDocument/2006/relationships" name="Acquisitions of Rental Proper_7" sheetId="67" state="visible" r:id="rId67"/>
    <sheet xmlns:r="http://schemas.openxmlformats.org/officeDocument/2006/relationships" name="Sale of Real Estate - Schedule " sheetId="68" state="visible" r:id="rId68"/>
    <sheet xmlns:r="http://schemas.openxmlformats.org/officeDocument/2006/relationships" name="Investment in Rental Property_3" sheetId="69" state="visible" r:id="rId69"/>
    <sheet xmlns:r="http://schemas.openxmlformats.org/officeDocument/2006/relationships" name="Investment in Rental Property_4" sheetId="70" state="visible" r:id="rId70"/>
    <sheet xmlns:r="http://schemas.openxmlformats.org/officeDocument/2006/relationships" name="Investment in Rental Property_5" sheetId="71" state="visible" r:id="rId71"/>
    <sheet xmlns:r="http://schemas.openxmlformats.org/officeDocument/2006/relationships" name="Investment in Rental Property_6" sheetId="72" state="visible" r:id="rId72"/>
    <sheet xmlns:r="http://schemas.openxmlformats.org/officeDocument/2006/relationships" name="Investment in Rental Property_7" sheetId="73" state="visible" r:id="rId73"/>
    <sheet xmlns:r="http://schemas.openxmlformats.org/officeDocument/2006/relationships" name="Investment in Rental Property_8" sheetId="74" state="visible" r:id="rId74"/>
    <sheet xmlns:r="http://schemas.openxmlformats.org/officeDocument/2006/relationships" name="Investment in Rental Property_9" sheetId="75" state="visible" r:id="rId75"/>
    <sheet xmlns:r="http://schemas.openxmlformats.org/officeDocument/2006/relationships" name="Intangible Assets and Liabili_3" sheetId="76" state="visible" r:id="rId76"/>
    <sheet xmlns:r="http://schemas.openxmlformats.org/officeDocument/2006/relationships" name="Intangible Assets and Liabili_4" sheetId="77" state="visible" r:id="rId77"/>
    <sheet xmlns:r="http://schemas.openxmlformats.org/officeDocument/2006/relationships" name="Intangible Assets and Liabili_5" sheetId="78" state="visible" r:id="rId78"/>
    <sheet xmlns:r="http://schemas.openxmlformats.org/officeDocument/2006/relationships" name="Unsecured Credit Agreements - S" sheetId="79" state="visible" r:id="rId79"/>
    <sheet xmlns:r="http://schemas.openxmlformats.org/officeDocument/2006/relationships" name="Unsecured Credit Agreements -_2" sheetId="80" state="visible" r:id="rId80"/>
    <sheet xmlns:r="http://schemas.openxmlformats.org/officeDocument/2006/relationships" name="Unsecured Credit Agreements - A" sheetId="81" state="visible" r:id="rId81"/>
    <sheet xmlns:r="http://schemas.openxmlformats.org/officeDocument/2006/relationships" name="Unsecured Credit Agreements -_3" sheetId="82" state="visible" r:id="rId82"/>
    <sheet xmlns:r="http://schemas.openxmlformats.org/officeDocument/2006/relationships" name="Mortgages and Notes Payable - S" sheetId="83" state="visible" r:id="rId83"/>
    <sheet xmlns:r="http://schemas.openxmlformats.org/officeDocument/2006/relationships" name="Mortgages and Notes Payable -_2" sheetId="84" state="visible" r:id="rId84"/>
    <sheet xmlns:r="http://schemas.openxmlformats.org/officeDocument/2006/relationships" name="Mortgages and Notes Payable - A" sheetId="85" state="visible" r:id="rId85"/>
    <sheet xmlns:r="http://schemas.openxmlformats.org/officeDocument/2006/relationships" name="Mortgages and Notes Payable -_3" sheetId="86" state="visible" r:id="rId86"/>
    <sheet xmlns:r="http://schemas.openxmlformats.org/officeDocument/2006/relationships" name="Mortgages and Notes Payable -_4" sheetId="87" state="visible" r:id="rId87"/>
    <sheet xmlns:r="http://schemas.openxmlformats.org/officeDocument/2006/relationships" name="Mortgages and Notes Payable -_5" sheetId="88" state="visible" r:id="rId88"/>
    <sheet xmlns:r="http://schemas.openxmlformats.org/officeDocument/2006/relationships" name="Interest Rate Swaps - Summary o" sheetId="89" state="visible" r:id="rId89"/>
    <sheet xmlns:r="http://schemas.openxmlformats.org/officeDocument/2006/relationships" name="Interest Rate Swaps - Summary_2" sheetId="90" state="visible" r:id="rId90"/>
    <sheet xmlns:r="http://schemas.openxmlformats.org/officeDocument/2006/relationships" name="Interest Rate Swaps - Total Amo" sheetId="91" state="visible" r:id="rId91"/>
    <sheet xmlns:r="http://schemas.openxmlformats.org/officeDocument/2006/relationships" name="Interest Rate Swaps - Additiona" sheetId="92" state="visible" r:id="rId92"/>
    <sheet xmlns:r="http://schemas.openxmlformats.org/officeDocument/2006/relationships" name="Credit Risk Concentrations - Ad" sheetId="93" state="visible" r:id="rId93"/>
    <sheet xmlns:r="http://schemas.openxmlformats.org/officeDocument/2006/relationships" name="Equity - Additional Information" sheetId="94" state="visible" r:id="rId94"/>
    <sheet xmlns:r="http://schemas.openxmlformats.org/officeDocument/2006/relationships" name="Equity - Summary of Redemptions" sheetId="95" state="visible" r:id="rId95"/>
    <sheet xmlns:r="http://schemas.openxmlformats.org/officeDocument/2006/relationships" name="Earnings per Share - Summary of" sheetId="96" state="visible" r:id="rId96"/>
    <sheet xmlns:r="http://schemas.openxmlformats.org/officeDocument/2006/relationships" name="Supplemental Cash Flow Disclo_2"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Commitments and Contingencies_5" sheetId="102" state="visible" r:id="rId102"/>
    <sheet xmlns:r="http://schemas.openxmlformats.org/officeDocument/2006/relationships" name="Subsequent Events - Additional " sheetId="103" state="visible" r:id="rId103"/>
    <sheet xmlns:r="http://schemas.openxmlformats.org/officeDocument/2006/relationships" name="COVID-19 Pandemic - Additional " sheetId="104" state="visible" r:id="rId104"/>
  </sheets>
  <definedNames/>
  <calcPr calcId="124519" fullCalcOnLoad="1"/>
</workbook>
</file>

<file path=xl/styles.xml><?xml version="1.0" encoding="utf-8"?>
<styleSheet xmlns="http://schemas.openxmlformats.org/spreadsheetml/2006/main">
  <numFmts count="5">
    <numFmt numFmtId="164" formatCode="#,##0.000_);(#,##0.000)"/>
    <numFmt numFmtId="165" formatCode="_(&quot;$ &quot;#,##0_);_(&quot;$ &quot;(#,##0)"/>
    <numFmt numFmtId="166" formatCode="_(&quot;$ &quot;#,##0.000_);_(&quot;$ &quot;(#,##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Aug. 0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BROADSTONE NET LEASE, INC.</t>
        </is>
      </c>
    </row>
    <row r="10">
      <c r="A10" s="4" t="inlineStr">
        <is>
          <t>Entity Central Index Key</t>
        </is>
      </c>
      <c r="B10" s="4" t="inlineStr">
        <is>
          <t>0001424182</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true</t>
        </is>
      </c>
    </row>
    <row r="18">
      <c r="A18" s="4" t="inlineStr">
        <is>
          <t>Entity Common Stock, Shares Outstanding</t>
        </is>
      </c>
      <c r="C18" s="5" t="n">
        <v>26858342.567</v>
      </c>
    </row>
    <row r="19">
      <c r="A19" s="4" t="inlineStr">
        <is>
          <t>Entity Shell Company</t>
        </is>
      </c>
      <c r="B19" s="4" t="inlineStr">
        <is>
          <t>false</t>
        </is>
      </c>
    </row>
    <row r="20">
      <c r="A20" s="4" t="inlineStr">
        <is>
          <t>Entity File Number</t>
        </is>
      </c>
      <c r="B20" s="4" t="inlineStr">
        <is>
          <t>000-55774</t>
        </is>
      </c>
    </row>
    <row r="21">
      <c r="A21" s="4" t="inlineStr">
        <is>
          <t>Entity Incorporation, State or Country Code</t>
        </is>
      </c>
      <c r="B21" s="4" t="inlineStr">
        <is>
          <t>MD</t>
        </is>
      </c>
    </row>
    <row r="22">
      <c r="A22" s="4" t="inlineStr">
        <is>
          <t>Entity Tax Identification Number</t>
        </is>
      </c>
      <c r="B22" s="4" t="inlineStr">
        <is>
          <t>26-1516177</t>
        </is>
      </c>
    </row>
    <row r="23">
      <c r="A23" s="4" t="inlineStr">
        <is>
          <t>Entity Address, Address Line One</t>
        </is>
      </c>
      <c r="B23" s="4" t="inlineStr">
        <is>
          <t>800 Clinton Square</t>
        </is>
      </c>
    </row>
    <row r="24">
      <c r="A24" s="4" t="inlineStr">
        <is>
          <t>Entity Address, City or Town</t>
        </is>
      </c>
      <c r="B24" s="4" t="inlineStr">
        <is>
          <t>Rochester</t>
        </is>
      </c>
    </row>
    <row r="25">
      <c r="A25" s="4" t="inlineStr">
        <is>
          <t>Entity Address, State or Province</t>
        </is>
      </c>
      <c r="B25" s="4" t="inlineStr">
        <is>
          <t>NY</t>
        </is>
      </c>
    </row>
    <row r="26">
      <c r="A26" s="4" t="inlineStr">
        <is>
          <t>Entity Address, Postal Zip Code</t>
        </is>
      </c>
      <c r="B26" s="4" t="inlineStr">
        <is>
          <t>14604</t>
        </is>
      </c>
    </row>
    <row r="27">
      <c r="A27" s="4" t="inlineStr">
        <is>
          <t>City Area Code</t>
        </is>
      </c>
      <c r="B27" s="4" t="inlineStr">
        <is>
          <t>585</t>
        </is>
      </c>
    </row>
    <row r="28">
      <c r="A28" s="4" t="inlineStr">
        <is>
          <t>Local Phone Number</t>
        </is>
      </c>
      <c r="B28" s="4" t="inlineStr">
        <is>
          <t>287-6500</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Interim Information The accompanying Condensed Consolidated Financial Statements have been prepared in accordance with accounting principles generally accepted in the United States of America (“GAAP”) for interim financial information (Accounting Standards Codification (“ASC”) 270, Interim Reporting Summary of Significant Accounting Policies Principles of Consolidation The Condensed Consolidated Financial Statements include the accounts and operations of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as complete responsibility for the day-to-day management of, authority to make decisions for, and control of the OP. Based on consolidation guidance, the Corporation has concluded that the OP is a VIE as the members in the OP do not possess kick-out rights or substantive participating rights. Accordingly, the Corporation consolidates its interest in the OP. However, because the Corporation holds the majority voting interest in the OP, it qualifies for the exemption from providing certain disclosure requirements associated with investments in VIEs. The portion of the OP not owned by the Corporation is presented as non-controlling interests as of and during the periods presented. Basis of Accounting The Condensed Consolidated Financial Statements have been prepared in accordance with GAAP. Use of Estimates The preparation of Condensed Consolidated Financial Statements in conformity with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include, but are not limited to, the allocation of purchase price between tangible and intangible assets acquired and liabilities assumed, the value of long-lived assets and goodwill, the provision for impairment, the depreciable lives of rental property, the amortizable lives of intangible assets and liabilities, the provisions for uncollectible rent and credit losses, the fair value of the earnout liability, the fair value of assumed debt and notes payable, the fair value of the Company’s interest rate swap agreements, and the determination of any uncertain tax positions. Accordingly, actual results may differ from those estimates. Long-lived Asset Impairment The Company reviews long-lived assets, other than goodwill, to be held and used for possible impairment when events or changes in circumstances indicate that their carrying amounts may not be recoverable. If, and when, such events or changes in circumstances are present, an impairment exists to the extent the carrying value of the asset or asset group exceeds the sum of the undiscounted cash flows expected to result from the use of the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asset or asset group exceeds the fair value of the asset or asset group. A significant judgment is made as to if and when impairment should be taken. The Company’s assessment of impairment as of June 30, 2020 was based on the most current information available to the Company. Based upon current market conditions resulting from the COVID-19 pandemic (see Note 18), certain of the Company’s properties may have fair values less than their carrying amounts. However, based on the Company’s plans with respect to those properties, the Company believes that their carrying amounts are recoverable and therefore, under applicable GAAP guidance, no impairment charges were recognized other than those described below. If the operating conditions mentioned above deteriorate or if the Company’s expected holding period for assets changes, subsequent tests for impairments could result in additional impairment charges in the future. Inputs used in establishing fair value for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During the three and six months ended June 30, 2020 and 2019, the Company recorded impairment charges of $534 and $0, and $ 2,667 Restricted Cash Restricted cash includes escrow funds the Company maintains pursuant to the terms of certain mortgages, notes payable, and lease agreements, and undistributed proceeds from the sale of properties under Section 1031 of the Internal Revenue Code of 1986, as amended (the “Code”), and is reported within Prepaid expenses and other assets in the Condensed Consolidated Balance Sheets. Restricted cash consisted of the following:
June 30,
December 31,
(in thousands)
2020
2019
Escrow funds and other
$
601
$
2,311
Undistributed 1031 proceeds
—
5,545
$
601
$
7,856
Revenue Recognition The Company accounts for leases in accordance with ASC 842, Leases Certain of the Company’s leases require tenants to pay rent based upon a percentage of the property’s net sales (“percentage rent”) or contain rent escalators indexed to future changes in the Consumer Price Index (“CPI”). Lease income associated with such provisions is considered variable lease income and is not included in the initial measurement of the lease receivable, or in the calculation of straight-line rent revenue. Such amounts are recognized as income when the amounts are determinable.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The Company accounts for the right to use land as a separate lease component, unless the accounting effect of doing so would be insignificant. Determination of significance requires management judgment. In determining whether the accounting effect of separately reporting the land component from other components for its real estate leases is significant, the Company assesses: (i) whether separating the land component impacts the classification of any lease component, (ii) the value of the land component in the context of the overall contract, and (iii) whether the right to use the land is coterminous with the rights to use the other assets. Revenue recognition methods for operating leases, direct financing leases, and sales-type leases are described below: Rental property accounted for under operating leases – Revenue is recognized as rents are earned on a straight-line basis over the non-cancelable terms of the related leases. For leases that have fixed and measurable rent escalations and collectability of the lease payments is probable, the difference between such rental income earned and the cash rent due under the provisions of the lease is recorded as Accrued rental income on the Condensed Consolidated Balance Sheets. If the Company determines that collectability of the lease payments is not probable, the Company records an adjustment to Lease revenues to reduce cumulative income recognized since lease commencement to the amount of cash collected from the lessee. Future revenue recognition is limited to amounts paid by the lessee. Rental property accounted for under direct financing leases – The Company utilizes the direct finance method of accounting to record direct financing lease income. The net investment in the direct financing lease represents receivables for the sum of future lease payments to be received and the estimated residual value of the leased property, less unamortized unearned income (which represents the difference between undiscounted cash flows and discounted cash flows). Unearned income is deferred and amortized into income over the lease terms so as to produce a constant periodic rate of return on the Company’s net investment in the leases. Rental property accounted for under sales-type leases – For leases accounted for as sales-type leases, the Company records selling profit arising from the lease at inception, along with the net investment in the lease. The Company leases assets through the assumption of existing leases or through sale-leaseback transactions, and records such assets at their fair value at the time of acquisition, which in most cases coincides with lease inception. As a result, the Company does not generally recognize selling profit on sales-type leases. The net investment in the sales-type lease represents receivables for the sum of future lease payments and the estimated unguaranteed residual value of the leased property, each measured at net present value. Interest income is recorded over the lease terms so as to produce a constant periodic rate of return on the Company’s net investment in the leases. Certain of the Company’s lease contracts contain nonlease components ( e.g. i.e. Refer below to the Recently Adopted Accounting Standards Rent Received in Advance Rent received in advance represents tenant payments received prior to the contractual due date, and is included in Accounts payable and other liabilities on the Condensed Consolidated Balance Sheets. Rent received in advance is as follows:
(in thousands)
June 30, 2020
December 31, 2019
Rent received in advance
$
11,360
$
13,368
Provision for Uncollectible Rent In accordance with ASC 842, provisions for uncollectible rent are recorded as an offset to Lease revenues, net on the accompanying Condensed Consolidated Statements of Income and Comprehensive Income (Loss). The following table summarizes the changes in the provision for uncollectible rent:
For the three months ended June 30,
For the six months ended June 30,
(in thousands)
2020
2019
2020
2019
Beginning balance
$
1,033
$
—
$
—
$
2,086
Provision for uncollectible rent
1,190
—
2,223
440
Write-offs
(1
)
—
(1
)
(2,526
)
Ending balance
$
2,222
$
—
$
2,222
$
—
Goodwill Goodwill represents the excess of the amount paid over the fair value of the identifiable tangible and intangible assets acquired and liabilities assumed in a business combination and is assigned to one or more reporting units. The Company’s reporting unit is the same as its reportable segment. Goodwill has an indefinite life and is therefore not amortized. The Company evaluates goodwill for impairment when an event occurs or circumstances change that indicate the carrying value may not be recoverable, or at least annually. The Company will adopt an annual goodwill testing date during the fourth quarter of 2020. Deferred Initial Public Offering Costs The Company has incurred certain costs in connection with its anticipated initial public offering (“IPO”). The Company capitalizes such deferred IPO costs, which primarily consist of direct, incremental legal, professional, accounting and other third-party fees. The deferred IPO costs will be offset against IPO proceeds upon the consummation of an offering. Should the planned IPO be abandoned, the deferred IPO costs will be expensed immediately as a charge to operating expenses in the Condensed Consolidated Statement of Income and Comprehensive Income (Loss). At June 30, 2020 and December 31, 2019, deferred IPO costs were $ 1,282 Fair Value Measurements ASC 820, Fair Value Measurements and Disclosures, The Company has estimated that the carrying amount reported on the Condensed Consolidated Balance Sheets for Cash and cash equivalents, Prepaid expenses and other assets, Tenant and other receivables, net, Accrued interest payable, and Accounts payable and other liabilities, approximates their fair values due to their short-term nature. Recurring Fair Value Measurements The Company measures and records its interest rate swap assets and liabilities (see Note 11) and earnout liability at fair value, and discloses the fair value of its long-term debt, on a recurring basis. Earnout Liability – In connection with the Internalization, the Company recognized an earnout liability that will be due and payable to the former owners of BRE if certain milestones are achieved during specified periods of time following the closing of the Internalization (the “Earnout Periods”) related to either (a) the 40-day dollar volume-weighted average price of a share of the Company’s common stock (“VWAP per REIT Share”), following the completion of an IPO of the Company’s common stock, or (b) the Company’s adjusted funds from operations (“AFFO”) per share, prior to the completion of an IPO (see Note 4). The Company utilizes third-party valuation experts to assist in estimating the fair value of the earnout liability, and develops estimates by considering weighted-average probabilities of likely outcomes, and using a Monte Carlo simulation and discounted cash flow analysis. These estimates require the Company to make various assumptions about the timing of an IPO, share price volatility, and net asset prices, each of which are unobservable and are considered Level 3 inputs in the fair value hierarchy. A change in these inputs to a different amount might result in a significantly higher or lower fair value measurement at the reporting date. As shown in the tables below, the Company’s weighted average expected IPO date upon close of the Internalization was April 15, 2020, with a range from March 2020 to May 2020. Due to the subsequent market dislocation and uncertainty presented by the COVID-19 pandemic late in the first quarter of 2020, management determined that it was not prudent to pursue an IPO at that time. As a result of recent improvement in market conditions, as of June 30, 2020, management revised its weighted average expected IPO date to October 21, 2020, with a range of September 2020 to February 2021. The Company anticipates commencing its IPO when market conditions allow, which may be before October 21, 2020. To the extent the expected IPO date advances, there would be a corresponding increase in the earnout liability’s fair value given the earnout’s fixed time horizon. Peer share price volatilities are used to estimate the Company’s expected share price volatility, and the Company’s corresponding ability to achieve the earnout targets. An increase in peer share price volatility would result in an increase in the earnout liability’s fair value. An increase in the Company’s estimated net asset value per diluted share would result in an increase in the earnout liability’s fair value. The table below provides a summary of the significant unobservable inputs used to estimate the fair value of the earnout liability as of February 7, 2020, the transaction date.
Significant Unobservable Inputs
Weighted Average Assumption Used
Range
Expected IPO date
April 15, 2020
March 2020 through May 2020
Peer stock price volatility
20.0%
16.22% to 23.09%
Company's net asset value per diluted share
$
85.21
(a)
(a)
The table below provides a summary of the significant unobservable inputs used to estimate the fair value of the earnout liability as of June 30, 2020.
Significant Unobservable Inputs
Weighted Average Assumption Used
Range
Expected IPO date
October 21, 2020
September 2020 through February 2021
Peer stock price volatility
35.0%
25.67% to 58.92%
Company's net asset value per diluted share
$
71.06
(b)
(b)
The following table presents a reconciliation of the change in the earnout liability during the three and six months ended June 30, 2020:
For the three months ended
For the six months ended
(in thousands)
June 30, 2020
June 30, 2020
Beginning balance
$
44,296
$
—
Allocation of Internalization purchase price at February 7, 2020
—
40,119
Change in fair value subsequent to Internalization
(6,321
)
(2,144
)
Ending balance
$
37,975
$
37,975
The decrease in the earnout liability fair value between March 31, 2020 and June 30, 2020 is primarily a result of a decrease in the estimated net asset value per share assumption used, partially offset by an increase in peer stock price volatility, both of which are attributable to changes in economic circumstances impacting global equity markets. The balances of assets and liabilities measured at fair value on a recurring basis are as follows:
June 30, 2020
(in thousands)
Total
Level 1
Level 2
Level 3
Interest rate swap, liabilities
$
(85,678
)
$
—
$
(85,678
)
$
—
Earnout liability
(37,975
)
—
—
(37,975
)
December 31, 2019
(in thousands)
Total
Level 1
Level 2
Level 3
Interest rate swap, assets
$
2,911
$
—
$
2,911
$
—
Interest rate swap, liabilities
(24,471
)
—
(24,471
)
—
Long-term Debt – The fair value of the Company’s debt was estimated using Level 2 and Level 3 inputs based on recent financing transactions, estimates of the fair value of the property that serves as collateral for such debt, historical risk premiums for loans of comparable quality, current London Interbank Offered Rate (“LIBOR”), U.S. Treasury obligation interest rates, and on the discounted estimated future cash payments to be made on such debt. The discount rates estimated reflect the Company’s judgment as to the approximate current lending rates for loans or groups of loans with similar maturities and assumes that the debt is outstanding through maturity. Market information, as available, or present value techniques were utilized to estimate the amounts required to be disclosed. Since such amounts are estimates that are based on limited available market information for similar transactions and do not acknowledge transfer or other repayment restrictions that may exist on specific loans, it is unlikely that the estimated fair value of any such debt could be realized by immediate settlement of the obligation. The following table summarizes the carrying amount reported on the Condensed Consolidated Balance Sheets and the Company’s estimate of the fair value of the Mortgages and notes payable, net, Unsecured term notes, net, and Unsecured revolving credit facility:
(in thousands)
June 30, 2020
December 31, 2019
Carrying amount
$
2,038,172
$
1,989,451
Fair value
2,172,559
2,047,860
Non-recurring Fair Value Measurements The Company’s non-recurring fair value measurements at June 30, 2020 and December 31, 2019 consisted of the fair value of impaired real estate assets that were determined using Level 3 inputs. Right-of-Use Assets and Lease Liabilities The Company is a lessee under non-cancelable operating leases associated with its corporate headquarters and other office spaces as well as with leases of land (“ground leases”). The Company records right-of-use assets and lease liabilities associated with these leases. The lease liability is equal to the net present value of the future payments to be made under the lease, discounted using estimates based on observable market factors. The right-of-use asset is generally equal to the lease liability plus initial direct costs associated with the leases. The Company includes in the recognition of the right-of-use asset and lease liability those renewal periods that are reasonably certain to be exercised, based on the facts and circumstances that exist at lease inception. Amounts associated with percentage rent provisions are considered variable lease costs and are not included in the initial measurement of the right-of-use asset or lease liability. The Company has made an accounting policy election, applicable to all asset types, to not separate lease from nonlease components when allocating contract consideration related to operating leases. Right-of-use assets and lease liabilities associated with operating leases were included in the accompanying Condensed Consolidated Balance Sheets as follows:
June 30,
December 31,
(in thousands)
Financial Statement Presentation
2020
2019
Right-of-use assets
Prepaid expenses and other assets
$
3,313
$
1,614
Lease liabilities
Accounts payable and other liabilities
2,924
1,209
Earnout Liability The Company’s earnout liability is payable in a combination of cash, common shares, and OP Units, in the same proportion as the initial consideration paid in the Internalization (see Note 4). The common shares and OP Units payable under the arrangement will be subject to a redemption rights agreement, whereby holders of the common shares and OP Units will have the right to require the Company to repurchase any or all of the common shares or OP Units if an IPO has not occurred on or before December 31, 2020 (see discussion of the redemption rights agreement in Note 4). The common shares and OP Units are deemed to be freestanding financial instruments that, at inception, embody an obligation to repurchase the Company’s common shares and OP Units, and therefore have been classified as liabilities together with the cash portion of the earnout. The fair value of the earnout liability at the time of the Internalization was recorded in Earnout liability on the Condensed Consolidated Balance Sheets as part of the purchase price allocation. The fair value of the earnout liability is remeasured each reporting period, with changes recorded as Change in fair value of earnout liability in the Condensed Consolidated Statements of Income and Comprehensive Income (Loss). Mezzanine Equity The Company issued common shares and OP Units as base consideration for the Internalization, each of which were subject to a redemption rights agreement, where the common shares (“mezzanine equity common stock”) and OP Units (“mezzanine equity non-controlling interests”) are economically equivalent to the permanent equity classified common shares and OP Units with the exception of certain contingent redemption rights that are not yet exercisable as of June 30, 2020 (see discussion of redemption rights agreement in Note 4). The Company presents the mezzanine equity common stock and mezzanine equity non-controlling interests as mezzanine equity in the Condensed Consolidated Balance Sheets as they are redeemable outside the Company’s control. The Company subsequently records mezzanine equity common stock at redemption value each reporting period, with changes in carrying value recorded as a component of Additional paid-in capital on the Condensed Consolidated Balance Sheets. The Company subsequently records mezzanine equity non-controlling interests at the greater of (i) carrying amount, increased or decreased for the non-controlling interests’ share of net income or loss, dividends and comprehensive income or loss or (ii) redemption value. Changes in carrying value of mezzanine equity non-controlling interests are recorded as a component of Additional paid-in capital on the Condensed Consolidated Balance Sheets. Recently Adopted Accounting Standards In June 2016, the FASB issued ASU 2016-13, Financial Instruments – Credit Losses Codification Improvements to Topic 326, Financial Instruments – Credit Losses In August 2018, the FASB issued ASU 2018-13, Fair Value Measurement (Topic 820) Disclosure Framework – Changes to the Disclosure Requirements for Fair Value Measurement. In April 2019, the FASB issued ASU 2019-04, Codification Improvements to Topic 326, Financial Instruments – Credit Losses, Topic 815, Derivatives and Hedging, and Topic 825, Financial Instruments In March 2020, the FASB issued ASU No. 2020-04, Reference Rate Reform (Topic 848): Facilitation of the Effects of Reference Rate Reform on Financial Reporting In April 2020, the FASB staff issued a question and answer document (the “Lease Modification Q&amp;A”) that focused on the application of lease accounting guidance to lease concessions provided as a result of the COVID-19 pandemic. Under ASC 842, economic relief that was agreed to or negotiated outside of the original lease agreement is typically considered a lease modification, in which case both the lessee and lessor would be required to apply the respective modification frameworks. However, if the lessee was entitled to the economic relief because of either contractual or legal rights, the relief would be accounted for outside of the modification framework. Although the original lease modification guidance in ASC 842 remains appropriate to address routine lease modifications, the Lease Modification Q&amp;A established a different framework to account for certain lease concessions granted in response to the COVID-19 pandemic, if certain criteria have been met. The Lease Modification Q&amp;A allows the Company to make an accounting policy election to account for COVID-19 related lease concessions as either a lease modification or a negative variable adjustment to rental revenue. Such election is required to be applied consistently to leases with similar characteristics and similar circumstances. Refer to Note 18, COVID-19 Pandemic Reclassifications The Company reclassified $305 and $748 of Income taxes from a component of Operating expenses to a component of Other income (expenses), on the Condensed Consolidated Statements of Income and Comprehensive Income (Loss) for the three and six months ended June 30, 2019, respectively, to conform with the current period presentation. The reclassification is a change from one acceptable presentation to another acceptable presentation. The Company reclassified $272 of Internalization expenses from General and administrative expenses to a component of Other income (expenses) on the Condensed Consolidated Statements of Income and Comprehensive Income (Loss) for the three and six months ended June 30, 2019, to conform with the current period presentation. The reclassification is a change from one acceptable presentation to another acceptable present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Total Lease Costs Associated with Operating Lea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Variable lease costs</t>
        </is>
      </c>
    </row>
    <row r="4">
      <c r="A4" s="4" t="inlineStr">
        <is>
          <t>Total lease costs</t>
        </is>
      </c>
      <c r="B4" s="6" t="n">
        <v>201</v>
      </c>
      <c r="C4" s="6" t="n">
        <v>46</v>
      </c>
      <c r="D4" s="6" t="n">
        <v>304</v>
      </c>
      <c r="E4" s="6" t="n">
        <v>93</v>
      </c>
    </row>
    <row r="5">
      <c r="A5" s="4" t="inlineStr">
        <is>
          <t>General and Administrative | Office Lease</t>
        </is>
      </c>
    </row>
    <row r="6">
      <c r="A6" s="3" t="inlineStr">
        <is>
          <t>Operating lease costs</t>
        </is>
      </c>
    </row>
    <row r="7">
      <c r="A7" s="4" t="inlineStr">
        <is>
          <t>Operating lease costs</t>
        </is>
      </c>
      <c r="B7" s="7" t="n">
        <v>155</v>
      </c>
      <c r="D7" s="7" t="n">
        <v>207</v>
      </c>
    </row>
    <row r="8">
      <c r="A8" s="4" t="inlineStr">
        <is>
          <t>Property and Operating Expense | Ground Lease</t>
        </is>
      </c>
    </row>
    <row r="9">
      <c r="A9" s="3" t="inlineStr">
        <is>
          <t>Operating lease costs</t>
        </is>
      </c>
    </row>
    <row r="10">
      <c r="A10" s="4" t="inlineStr">
        <is>
          <t>Operating lease costs</t>
        </is>
      </c>
      <c r="B10" s="7" t="n">
        <v>34</v>
      </c>
      <c r="C10" s="7" t="n">
        <v>35</v>
      </c>
      <c r="D10" s="7" t="n">
        <v>67</v>
      </c>
      <c r="E10" s="7" t="n">
        <v>70</v>
      </c>
    </row>
    <row r="11">
      <c r="A11" s="3" t="inlineStr">
        <is>
          <t>Variable lease costs</t>
        </is>
      </c>
    </row>
    <row r="12">
      <c r="A12" s="4" t="inlineStr">
        <is>
          <t>Variable lease costs</t>
        </is>
      </c>
      <c r="B12" s="6" t="n">
        <v>12</v>
      </c>
      <c r="C12" s="6" t="n">
        <v>11</v>
      </c>
      <c r="D12" s="6" t="n">
        <v>30</v>
      </c>
      <c r="E12" s="6" t="n">
        <v>23</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Payments Associated with Obligations Under Operating Lea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 Operating Activities Lessee [Abstract]</t>
        </is>
      </c>
    </row>
    <row r="4">
      <c r="A4" s="4" t="inlineStr">
        <is>
          <t>Operating lease payments</t>
        </is>
      </c>
      <c r="B4" s="6" t="n">
        <v>183</v>
      </c>
      <c r="C4" s="6" t="n">
        <v>28</v>
      </c>
      <c r="D4" s="6" t="n">
        <v>311</v>
      </c>
      <c r="E4" s="6" t="n">
        <v>1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Estimated Future Lease Payments Required Under Non-cancelable Operating Leases as well as Reconciliation to Lease Liabilities (Detail) $ in Thousands</t>
        </is>
      </c>
      <c r="B1" s="2" t="inlineStr">
        <is>
          <t>Jun. 30, 2020USD ($)</t>
        </is>
      </c>
    </row>
    <row r="2">
      <c r="A2" s="3" t="inlineStr">
        <is>
          <t>Commitments And Contingencies Disclosure [Abstract]</t>
        </is>
      </c>
    </row>
    <row r="3">
      <c r="A3" s="4" t="inlineStr">
        <is>
          <t>Remainder of 2020</t>
        </is>
      </c>
      <c r="B3" s="6" t="n">
        <v>355</v>
      </c>
    </row>
    <row r="4">
      <c r="A4" s="4" t="inlineStr">
        <is>
          <t>2021</t>
        </is>
      </c>
      <c r="B4" s="7" t="n">
        <v>711</v>
      </c>
    </row>
    <row r="5">
      <c r="A5" s="4" t="inlineStr">
        <is>
          <t>2022</t>
        </is>
      </c>
      <c r="B5" s="7" t="n">
        <v>686</v>
      </c>
    </row>
    <row r="6">
      <c r="A6" s="4" t="inlineStr">
        <is>
          <t>2023</t>
        </is>
      </c>
      <c r="B6" s="7" t="n">
        <v>505</v>
      </c>
    </row>
    <row r="7">
      <c r="A7" s="4" t="inlineStr">
        <is>
          <t>2024</t>
        </is>
      </c>
      <c r="B7" s="7" t="n">
        <v>120</v>
      </c>
    </row>
    <row r="8">
      <c r="A8" s="4" t="inlineStr">
        <is>
          <t>Thereafter</t>
        </is>
      </c>
      <c r="B8" s="7" t="n">
        <v>2411</v>
      </c>
    </row>
    <row r="9">
      <c r="A9" s="4" t="inlineStr">
        <is>
          <t>Total undiscounted cash flows</t>
        </is>
      </c>
      <c r="B9" s="7" t="n">
        <v>4788</v>
      </c>
    </row>
    <row r="10">
      <c r="A10" s="4" t="inlineStr">
        <is>
          <t>Less imputed interest</t>
        </is>
      </c>
      <c r="B10" s="7" t="n">
        <v>-1864</v>
      </c>
    </row>
    <row r="11">
      <c r="A11" s="4" t="inlineStr">
        <is>
          <t>Lease liabilities</t>
        </is>
      </c>
      <c r="B11" s="6" t="n">
        <v>292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 / shares</t>
        </is>
      </c>
      <c r="B1" s="2" t="inlineStr">
        <is>
          <t>Aug. 04, 2020</t>
        </is>
      </c>
      <c r="C1" s="2" t="inlineStr">
        <is>
          <t>Feb. 07, 2020</t>
        </is>
      </c>
    </row>
    <row r="2">
      <c r="A2" s="3" t="inlineStr">
        <is>
          <t>Subsequent Event [Line Items]</t>
        </is>
      </c>
    </row>
    <row r="3">
      <c r="A3" s="4" t="inlineStr">
        <is>
          <t>Price per share or unit</t>
        </is>
      </c>
      <c r="C3" s="6" t="n">
        <v>85</v>
      </c>
    </row>
    <row r="4">
      <c r="A4" s="4" t="inlineStr">
        <is>
          <t>Subsequent Event</t>
        </is>
      </c>
    </row>
    <row r="5">
      <c r="A5" s="3" t="inlineStr">
        <is>
          <t>Subsequent Event [Line Items]</t>
        </is>
      </c>
    </row>
    <row r="6">
      <c r="A6" s="4" t="inlineStr">
        <is>
          <t>Price per share or unit</t>
        </is>
      </c>
      <c r="B6" s="9" t="n">
        <v>0.54</v>
      </c>
    </row>
    <row r="7">
      <c r="A7" s="4" t="inlineStr">
        <is>
          <t>Common stock, price per share</t>
        </is>
      </c>
      <c r="B7" s="6" t="n">
        <v>82</v>
      </c>
    </row>
    <row r="8">
      <c r="A8" s="4" t="inlineStr">
        <is>
          <t>Subsequent Event | 2020 Equity Incentive Plan | Common Stock</t>
        </is>
      </c>
    </row>
    <row r="9">
      <c r="A9" s="3" t="inlineStr">
        <is>
          <t>Subsequent Event [Line Items]</t>
        </is>
      </c>
    </row>
    <row r="10">
      <c r="A10" s="4" t="inlineStr">
        <is>
          <t>Number of equity awards granted</t>
        </is>
      </c>
      <c r="B10" s="7" t="n">
        <v>2250000</v>
      </c>
    </row>
    <row r="11">
      <c r="A11" s="4" t="inlineStr">
        <is>
          <t>Subsequent Event | 2020 Equity Incentive Plan | Restricted Stock [Member]</t>
        </is>
      </c>
    </row>
    <row r="12">
      <c r="A12" s="3" t="inlineStr">
        <is>
          <t>Subsequent Event [Line Items]</t>
        </is>
      </c>
    </row>
    <row r="13">
      <c r="A13" s="4" t="inlineStr">
        <is>
          <t>Number of shares of restricted stock awarded</t>
        </is>
      </c>
      <c r="B13" s="7" t="n">
        <v>85000</v>
      </c>
    </row>
    <row r="14">
      <c r="A14" s="4" t="inlineStr">
        <is>
          <t>Restricted stock grant date fair value</t>
        </is>
      </c>
      <c r="B14" s="7" t="n">
        <v>6990000</v>
      </c>
    </row>
    <row r="15">
      <c r="A15" s="4" t="inlineStr">
        <is>
          <t>Subsequent Event | 2020 Equity Incentive Plan | Tranche One [Member] | Restricted Stock [Member]</t>
        </is>
      </c>
    </row>
    <row r="16">
      <c r="A16" s="3" t="inlineStr">
        <is>
          <t>Subsequent Event [Line Items]</t>
        </is>
      </c>
    </row>
    <row r="17">
      <c r="A17" s="4" t="inlineStr">
        <is>
          <t>Award vesting period</t>
        </is>
      </c>
      <c r="B17" s="4" t="inlineStr">
        <is>
          <t>3 years</t>
        </is>
      </c>
    </row>
    <row r="18">
      <c r="A18" s="4" t="inlineStr">
        <is>
          <t>Subsequent Event | 2020 Equity Incentive Plan | Tranche Two [Member] | Restricted Stock [Member]</t>
        </is>
      </c>
    </row>
    <row r="19">
      <c r="A19" s="3" t="inlineStr">
        <is>
          <t>Subsequent Event [Line Items]</t>
        </is>
      </c>
    </row>
    <row r="20">
      <c r="A20" s="4" t="inlineStr">
        <is>
          <t>Award vesting period</t>
        </is>
      </c>
      <c r="B20" s="4" t="inlineStr">
        <is>
          <t>4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20" customWidth="1" min="3" max="3"/>
  </cols>
  <sheetData>
    <row r="1">
      <c r="A1" s="1" t="inlineStr">
        <is>
          <t>COVID-19 Pandemic - Additional Information (Detail) - COVID-19 Pandemic</t>
        </is>
      </c>
      <c r="B1" s="2" t="inlineStr">
        <is>
          <t>3 Months Ended</t>
        </is>
      </c>
      <c r="C1" s="2" t="inlineStr">
        <is>
          <t>6 Months Ended</t>
        </is>
      </c>
    </row>
    <row r="2">
      <c r="B2" s="2" t="inlineStr">
        <is>
          <t>Jun. 30, 2020</t>
        </is>
      </c>
      <c r="C2" s="2" t="inlineStr">
        <is>
          <t>Jun. 30, 2020Tenant</t>
        </is>
      </c>
    </row>
    <row r="3">
      <c r="A3" s="3" t="inlineStr">
        <is>
          <t>Unusual Or Infrequent Item [Line Items]</t>
        </is>
      </c>
    </row>
    <row r="4">
      <c r="A4" s="4" t="inlineStr">
        <is>
          <t>Number of tenants received rent relief</t>
        </is>
      </c>
      <c r="C4" s="7" t="n">
        <v>15</v>
      </c>
    </row>
    <row r="5">
      <c r="A5" s="4" t="inlineStr">
        <is>
          <t>Rent relief granted as percentage of annualized contractual revenues</t>
        </is>
      </c>
      <c r="B5" s="4" t="inlineStr">
        <is>
          <t>9.70%</t>
        </is>
      </c>
      <c r="C5" s="4" t="inlineStr">
        <is>
          <t>9.70%</t>
        </is>
      </c>
    </row>
    <row r="6">
      <c r="A6" s="4" t="inlineStr">
        <is>
          <t>Number of tenants granted relief as partial deferral</t>
        </is>
      </c>
      <c r="C6" s="7" t="n">
        <v>1</v>
      </c>
    </row>
    <row r="7">
      <c r="A7" s="4" t="inlineStr">
        <is>
          <t>Period of partial abatement of rent</t>
        </is>
      </c>
      <c r="C7" s="4" t="inlineStr">
        <is>
          <t>9 months</t>
        </is>
      </c>
    </row>
    <row r="8">
      <c r="A8" s="4" t="inlineStr">
        <is>
          <t>Lease term extension on partial abatement of rent</t>
        </is>
      </c>
      <c r="C8" s="4" t="inlineStr">
        <is>
          <t>3 years</t>
        </is>
      </c>
    </row>
    <row r="9">
      <c r="A9" s="4" t="inlineStr">
        <is>
          <t>Partial rent deferrals percentage of rent revenues</t>
        </is>
      </c>
      <c r="B9" s="4" t="inlineStr">
        <is>
          <t>3.00%</t>
        </is>
      </c>
    </row>
    <row r="10">
      <c r="A10" s="4" t="inlineStr">
        <is>
          <t>Abatement rent percentage of rent revenues</t>
        </is>
      </c>
      <c r="B10" s="4" t="inlineStr">
        <is>
          <t>1.10%</t>
        </is>
      </c>
    </row>
    <row r="11">
      <c r="A11" s="4" t="inlineStr">
        <is>
          <t>Weighted average deferral period</t>
        </is>
      </c>
      <c r="C11" s="4" t="inlineStr">
        <is>
          <t>3 months 12 days</t>
        </is>
      </c>
    </row>
    <row r="12">
      <c r="A12" s="4" t="inlineStr">
        <is>
          <t>Weighted average payback period</t>
        </is>
      </c>
      <c r="C12" s="4" t="inlineStr">
        <is>
          <t>5 months 18 days</t>
        </is>
      </c>
    </row>
    <row r="13">
      <c r="A13" s="4" t="inlineStr">
        <is>
          <t>Minimum</t>
        </is>
      </c>
    </row>
    <row r="14">
      <c r="A14" s="3" t="inlineStr">
        <is>
          <t>Unusual Or Infrequent Item [Line Items]</t>
        </is>
      </c>
    </row>
    <row r="15">
      <c r="A15" s="4" t="inlineStr">
        <is>
          <t>Partial rent deferral period</t>
        </is>
      </c>
      <c r="C15" s="4" t="inlineStr">
        <is>
          <t>2 months</t>
        </is>
      </c>
    </row>
    <row r="16">
      <c r="A16" s="4" t="inlineStr">
        <is>
          <t>Repayment period</t>
        </is>
      </c>
      <c r="C16" s="4" t="inlineStr">
        <is>
          <t>3 months</t>
        </is>
      </c>
    </row>
    <row r="17">
      <c r="A17" s="4" t="inlineStr">
        <is>
          <t>Maximum</t>
        </is>
      </c>
    </row>
    <row r="18">
      <c r="A18" s="3" t="inlineStr">
        <is>
          <t>Unusual Or Infrequent Item [Line Items]</t>
        </is>
      </c>
    </row>
    <row r="19">
      <c r="A19" s="4" t="inlineStr">
        <is>
          <t>Partial rent deferral period</t>
        </is>
      </c>
      <c r="C19" s="4" t="inlineStr">
        <is>
          <t>6 months</t>
        </is>
      </c>
    </row>
    <row r="20">
      <c r="A20" s="4" t="inlineStr">
        <is>
          <t>Repayment period</t>
        </is>
      </c>
      <c r="C20" s="4" t="inlineStr">
        <is>
          <t>1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0</t>
        </is>
      </c>
    </row>
    <row r="3">
      <c r="A3" s="3" t="inlineStr">
        <is>
          <t>Related Party Transactions [Abstract]</t>
        </is>
      </c>
    </row>
    <row r="4">
      <c r="A4" s="4" t="inlineStr">
        <is>
          <t>Related-Party Transactions</t>
        </is>
      </c>
      <c r="B4" s="4" t="inlineStr">
        <is>
          <t>3. Related-Party Transactions Prior to the Internalization on February 7, 2020, BRE, a related party in which certain directors of the Corporation had either a direct or indirect ownership interest, and the Asset Manager were considered to be related parties. Property Management Agreement The Corporation and the OP were parties to a property management agreement (as amended, the “Property Management Agreement”) with BRE. Under the terms of the Property Management Agreement, BRE managed and coordinated certain aspects of the leasing of the Corporation’s rental property. In exchange for services provided under the Property Management Agreement, BRE received certain fees and other compensation as follows:
( i )
3% of gross rentals collected each month from the rental property for property management services (other than one property, which called for 5% of gross rentals under the Property Management Agreement); and
(ii)
Re-leasing fees for existing rental property equal to one month’s rent for a new lease with an existing tenant and two months’ rent for a new lease with a new tenant. Upon completion of the Internalization, the Property Management Agreement was terminated and there will be no future property management fees payable to BRE. The Internalization was not considered a “Termination Event” under the Property Management Agreement, so no fees were payable to BRE as a result of the Internalization. See Note 4 for further discussion regarding the Internalization, including the associated payments related thereto. Asset Management Agreement The Corporation and the OP were parties to an asset management agreement (as amended, the “Asset Management Agreement”) with the Asset Manager, a single member limited liability company of which BRE was the sole member, and therefore a related party in which certain directors of the Corporation had an indirect ownership interest. Under the terms of the Asset Management Agreement, the Asset Manager was responsible for, among other things, the Corporation’s acquisition, initial leasing, and disposition strategies, financing activities, and providing support to the Corporation’s Independent Directors Committee (“IDC”) for its valuation functions and other duties. The Asset Manager also nominated two individuals to serve on the Board of Directors of the Corporation. Under the terms of the Asset Management Agreement, the Asset Manager was compensated as follows:
(i)
a quarterly asset management fee equal to 0.25% of the aggregate value of common stock, based on the per share value as determined by the IDC each quarter, on a fully diluted basis as if all interests in the OP had been converted into shares of the Corporation’s common stock;
(ii)
0.5% of the proceeds from future equity closings as reimbursement for offering, marketing, and brokerage expenses;
(iii)
1% of the gross purchase price paid for each rental property acquired (other than acquisitions described in (iv) below), including any property contributed in exchange for membership interests in the OP;
(iv)
2% of the gross purchase price paid for each rental property acquired in the event that the acquisition of a rental property required a new lease (as opposed to the assumption of an existing lease), such as a sale-leaseback transaction;
(v)
1% of the gross sale price received for each rental property disposition; and
(vi)
1% of the Aggregate Consideration, as defined in the Asset Management Agreement, received in connection with a disposition event, as defined in the Asset Management Agreement. Upon completion of the Internalization, the Asset Management Agreement was terminated and there will be no future asset management fees payable to the Asset Manager. The Internalization was not considered a “Termination Event” under the Asset Management Agreement, so no fees were payable to the Asset Manager as a result of the Internalization. See Note 4 for further discussion regarding the Internalization, including the associated payments related thereto. Total fees incurred under the Property Management Agreement and Asset Management Agreement were as follows:
(in thousands)
For the three months ended June 30,
For the six months ended June 30,
Type of Fee
Financial Statement Presentation
2020 (a)
2019
2020 (a)
2019
Asset management fee
Asset management fees
$
—
$
5,318
$
2,461
$
10,438
Property management fee
Property management fees
—
1,935
1,275
3,820
Total management fee expense
—
7,253
3,736
14,258
Marketing fee (offering costs)
Additional paid-in capital
—
300
—
600
Acquisition fee
Capitalized as a component of assets acquired
—
1,275
—
2,005
Leasing fee and re-leasing fees
Leasing fees, net
—
177
—
435
Disposition fee
Gain on sale of real estate
—
238
109
351
Total management fees
$
—
$
9,243
$
3,845
$
17,649
(a)
Fees were payable under the Property Management Agreement and Asset Management Agreement from January 1, 2020 through February 6, 2020. The Internalization was effective February 7, 2020. There were no unpaid management fees at June 30, 2020 and December 31, 2019. All fees related to the Property Management Agreement and the Asset Management Agreement were paid for in cash within the Company’s normal payment cycle for vendors. Tax Protection Agreement Upon closing of the Internalization, the Company entered into an agreement with Amy L. Tait, the Company’s founder, and certain members of her family (“Founding Owners”), pursuant to which the OP agreed to indemnify the Founding Owners against the applicable income tax liabilities resulting from the sale, exchange, transfer or other disposal of the assets of BRE that the Company acquired in the Internalization, through February 7, 2030, or the Company’s failure to allocate specific types of the OP’s indebtedness to the Founding Owners (the “Founding Owners’ Tax Protection Agreement”). The maximum amount the Company may be liable for under the Founding Owners’ Tax Protection Agreement is $10,000. Earnout Consideration In connection with the Internalization, the Company incurred a contingent liability that would be payable to certain members of the Company’s Board of Directors and employees who had previously been owners and/or employees of BRE, upon the occurrence of certain events (see Note 4). The fair value of the earnout liability was $37,975 as of June 30, 2020. Related Party Lease In connection with the Internalization, the Company assumed the lease agreement relating to the Company’s principal executive office with Clinton Asset Holdings Associates, L.P., an affiliated third party, approximately 1.6% of which is indirectly owned by the Company’s Chairman and member of the Board of Directors. The lease of 24,072 square feet of office space expires on August 31, 2023, and contains two five-year renewal options. The annual rent for 2020 is approximately $547, with 2% annual increases thereafter. See further discussion in Note 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nalization</t>
        </is>
      </c>
      <c r="B1" s="2" t="inlineStr">
        <is>
          <t>6 Months Ended</t>
        </is>
      </c>
    </row>
    <row r="2">
      <c r="B2" s="2" t="inlineStr">
        <is>
          <t>Jun. 30, 2020</t>
        </is>
      </c>
    </row>
    <row r="3">
      <c r="A3" s="3" t="inlineStr">
        <is>
          <t>Internalization [Abstract]</t>
        </is>
      </c>
    </row>
    <row r="4">
      <c r="A4" s="4" t="inlineStr">
        <is>
          <t>Internalization</t>
        </is>
      </c>
      <c r="B4" s="4" t="inlineStr">
        <is>
          <t>4. Internalization On February 7, 2020, the Company completed the Internalization and the Company’s management team and corporate staff, who were previously employed by BRE, became employees of an indirect subsidiary of the OP. The consideration paid at closing of the Internalization is summarized in the following table:
(in thousands)
Issuance of 781 shares of common stock
$
66,376
Issuance of 1,320 OP Units
112,159
Cash
30,981
Base consideration
209,516
Initial estimate of fair value of earnout liability
40,119
Total consideration
$
249,635
The Company may be required to pay additional earnout consideration of up to $75,000 payable in four tranches of $10,000, $15,000, $25,000, and $25,000 if certain milestones related to either (a) the 40-day VWAP per REIT Share, following the completion of an IPO, or (b) the Company’s AFFO per share, prior to the completion of an IPO, (each, an “Earnout Trigger”) are achieved during the Earnout Periods. The consideration will consist of a combination of cash, shares of the Company’s common stock, and OP Units, based on the same proportions paid in the base consideration. The earnout tranches, applicable 40-day VWAP of a REIT Share and AFFO per share, and the applicable Earnout Periods are as follows:
(in thousands, except per share amounts)
If the Company has completed an IPO
If the Company has not completed an IPO
Earnout Tranche (a)
40-Day VWAP of a REIT Share
Applicable Earnout Period
AFFO per Share
Applicable Earnout Period
$10,000
$90.00
The two-year period beginning on the earlier of (i) the IPO closing date or (ii) December 31, 2020.
$5.85
The two-year period consisting of the calendar years ended December 31, 2020 and December 31, 2021.
$15,000
$95.00
The two-year period beginning on the earlier of (i) the IPO closing date or (ii) December 31, 2020.
$5.95
The two-year period consisting of the calendar years ended December 31, 2020 and December 31, 2021.
$25,000
$97.50
The four-year period beginning on the date that is exactly one year after the earnout period begins for the first and second tranches above.
$6.30
The four-year period consisting of the calendar years ended December 31, 2021, December 31, 2022, December 31, 2023 and December 31, 2024.
$25,000
$100.00
The four-year period beginning on the date that is exactly one year after the earnout period begins for the first and second tranches above.
$6.70
The four-year period consisting of the calendar years ended December 31, 2021, December 31, 2022, December 31, 2023 and December 31, 2024.
(a)
Initial contractual value of applicable earnout tranche based on an $85.00 price per share/unit of common stock and OP Units. Does not take into account the actual per share price of common stock and OP Units at the time an applicable earnout tranche may be earned and paid. Should all earnout milestones be met, an additional 272 shares of common stock and an additional 465 OP Units would be issued, in addition to the payment of $12,349 in cash. As of the Internalization date, the Company estimated that the earnout liability had a fair value of $40,119, of which approximately $33,511 related to the potential issuance of common shares and OP Units and approximately $6,608 related to the potential payment of cash. The Company will estimate the fair value of the earnout liability at each reporting date during the contingency period and record any changes in estimated fair value in its Condensed Consolidated Statement of Income and Comprehensive Income (Loss). Redemption Rights Agreement The mezzanine equity common stock and mezzanine equity non-controlling interests issued in connection with the Internalization are economically equivalent to permanent equity common shares and OP Units with the exception of certain contingent redemption rights that are not yet exercisable as of June 30, 2020. If an IPO does not occur on or before December 31, 2020, then each holder of mezzanine equity common stock and mezzanine equity non-controlling interests shall have the right to require the Company to repurchase any or all of such holder’s shares and OP Units at a price equal to the greater of (i) the initial fair value of $85 of the common shares or OP Units at the date of the Internalization or (ii) the current fair value of such common shares or OP Units, as adjusted for interest and distributions. If an IPO does not occur on or before the satisfaction of any Earnout Trigger, then each holder of common shares or OP Units issued under the earnout shall have the right to require the Company to repurchase any or all of such holder’s shares or OP Units at a price equal to the greater of (i) the initial fair value of $85 of the common shares at the date of the Internalization or (ii) the current fair value of such common shares, as adjusted for interest and distributions. Allocation of Purchase Price The Internalization was accounted for as a business combination and accordingly, the Company allocated the purchase price utilizing the acquisition method to record assets acquired and liabilities assumed at their estimated fair values. The allocation of the purchase price has not been finalized and is based upon preliminary estimates of these fair values, which is the best available information at the current time. The final determination of the fair values of the assets and liabilities will be based on the actual valuations of the tangible and intangible assets and liabilities that existed as of the date of completion of the acquisition, including the valuation of the earnout liability. The Company expects to finalize the valuations during the measurement period, not to exceed one year from the date of the Internalization. Consequently, amounts preliminarily allocated to identifiable tangible and intangible assets and liabilities could change. The following table summarizes the Company’s preliminary allocation of the purchase price associated with the Internalization:
(in thousands)
Prepaid expenses and other assets
$
1,336
Right-of-use assets
1,898
Goodwill
339,769
Accounts payable and other liabilities
(986
)
Operating lease liabilities
(1,898
)
Debt
(90,484
)
$
249,635
In connection with the Internalization, the Company recorded goodwill of $339,769 as a result of the consideration exceeding the fair value of the net liabilities acquired. Goodwill represents the synergies and costs savings expected from the acquired management functions and the Company’s ability to generate additional portfolio growth on a lower cost structure than when it was externally managed. The Company does not expect that the goodwill will be deductible for tax purposes. In connection with the Internalization, the Company assumed $90,484 of debt which was subsequently repaid through a combination of borrowings under its Revolving Credit Facility (as defined below) and entering into a new $60,000 term loan agreement (see Note 9). The Company incurred $389 and $1,594 in non-recurring costs associated with the Internalization during the three and six months ended June 30, 2020, respectively, and $272 of such costs during the three and six months ended June 30, 2019, which were classified as Internalization expenses in the Condensed Consolidated Statements of Income and Comprehensive Income (Loss). The effect of the Internalization has been reflected in the Company’s operating results beginning on February 7, 2020. No incremental revenues were recorded as a result of the Internalization. Subsequent to the Internalization, during the three and six months ended June 30, 2020, the Company incurred $4,572 and $8,234, respectively, in expenses as a result of being internalized. Such amounts include general and administrative expenses associated with the Company’s performance of functions previously performed by BRE and the Asset Manager (primarily employee related costs), as well as interest expense associated with the borrowings related to the Internalization. These expenses do not include the Internalization expenses discussed above, or amounts recorded to reflect changes in the fair value of the earnout liability. Condensed Pro Forma Financial Information The following pro forma information summarizes selected financial information from the Company’s combined results of operations, as if the Internalization had occurred on January 1, 2019. These results contain certain adjustments totaling $389 and $6,137 of income, respectively, for the three and six months ended June 30, 2020 and $ 7,343 13,973 The condensed pro forma financial information is as follows for the three and six months ended June 30, 2020 and 2019:
For the three months ended June 30,
For the six months ended June 30,
(in thousands)
2020
2019
2020
2019
Revenues
$
80,371
$
69,053
$
158,602
$
137,483
Net income
17,487
19,026
31,340
36,9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of Rental Property</t>
        </is>
      </c>
      <c r="B1" s="2" t="inlineStr">
        <is>
          <t>6 Months Ended</t>
        </is>
      </c>
    </row>
    <row r="2">
      <c r="B2" s="2" t="inlineStr">
        <is>
          <t>Jun. 30, 2020</t>
        </is>
      </c>
    </row>
    <row r="3">
      <c r="A3" s="3" t="inlineStr">
        <is>
          <t>Business Combinations [Abstract]</t>
        </is>
      </c>
    </row>
    <row r="4">
      <c r="A4" s="4" t="inlineStr">
        <is>
          <t>Acquisitions of Rental Property</t>
        </is>
      </c>
      <c r="B4" s="4" t="inlineStr">
        <is>
          <t>5. Acquisitions of Rental Property The Company did not complete any acquisitions of rental property during the six months ended June 30, 2020. The Company closed on the following acquisitions of rental property during the six months ended June 30, 2019:
(in thousands, except number of properties)
Number of
Real Estate
Date
Property Type
Properties
Acquisition Price
January 31, 2019
Healthcare
1
$
4,747
March 12, 2019
Industrial
1
10,217
March 15, 2019
Retail
10
13,185
March 19, 2019
Retail
14
19,128
March 26, 2019
Industrial
1
25,801
April 30, 2019
Industrial
1
76,000
(a)
May 21, 2019
Retail
2
6,500
May 31, 2019
Retail
1
3,192
June 7, 2019
Office
1
30,589
June 26, 2019
Industrial
2
11,180
34
$
200,539
(b)
(a)
(b)
The Company allocated the purchase price of these properties to the fair value of the assets acquired and liabilities assumed. The following table summarizes the purchase price allocation for completed real estate acquisitions:
(in thousands)
For the six months ended June 30, 2019
Land
$
13,339
Land improvements
16,758
Buildings and improvements
154,107
Acquired in-place leases (c)
19,942
Acquired above-market leases (d)
2,281
Acquired below-market leases (e)
(858
)
Mortgage payable
(49,782
)
$
155,787
(c)
(d)
(e)
The above acquisitions were funded using a combination of available cash on hand, borrowings under the Company’s Revolving Credit Facility, and proceeds from equity issuances. All real estate acquisitions closed during the six months ended June 30, 2019, qualified as asset acquisitions and, as such, acquisition costs have been capita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 of Real Estate</t>
        </is>
      </c>
      <c r="B1" s="2" t="inlineStr">
        <is>
          <t>6 Months Ended</t>
        </is>
      </c>
    </row>
    <row r="2">
      <c r="B2" s="2" t="inlineStr">
        <is>
          <t>Jun. 30, 2020</t>
        </is>
      </c>
    </row>
    <row r="3">
      <c r="A3" s="3" t="inlineStr">
        <is>
          <t>Real Estate [Abstract]</t>
        </is>
      </c>
    </row>
    <row r="4">
      <c r="A4" s="4" t="inlineStr">
        <is>
          <t>Sale of Real Estate</t>
        </is>
      </c>
      <c r="B4" s="4" t="inlineStr">
        <is>
          <t>6. Sale of Real Estate The Company closed on the following sales of real estate, none of which qualified as discontinued operations:
For the three months ended June 30,
For the six months ended June 30,
(in thousands, except number of properties)
2020
2019
2020
2019
Number of properties disposed
3
5
13
9
Aggregate sale price
$
10,538
$
23,809
$
47,723
$
35,100
Aggregate carrying value
(8,994
)
(20,233
)
(36,758
)
(29,445
)
Additional sales expenses
(498
)
(789
)
(2,300
)
(1,468
)
Gain on sale of real estate
$
1,046
$
2,787
$
8,665
$
4,1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Rental Property and Lease Arrangements</t>
        </is>
      </c>
      <c r="B1" s="2" t="inlineStr">
        <is>
          <t>6 Months Ended</t>
        </is>
      </c>
    </row>
    <row r="2">
      <c r="B2" s="2" t="inlineStr">
        <is>
          <t>Jun. 30, 2020</t>
        </is>
      </c>
    </row>
    <row r="3">
      <c r="A3" s="3" t="inlineStr">
        <is>
          <t>Leases [Abstract]</t>
        </is>
      </c>
    </row>
    <row r="4">
      <c r="A4" s="4" t="inlineStr">
        <is>
          <t>Investment in Rental Property and Lease Arrangements</t>
        </is>
      </c>
      <c r="B4" s="4" t="inlineStr">
        <is>
          <t>7. Investment in Rental Property and Lease Arrangements The Company generally leases its investment rental property to established tenants in the industrial, healthcare, restaurant, office, retail, and other industries. At June 30, 2020, the Company had 615 real estate properties which were leased under leases that have been classified as operating leases and 11 that have been classified as direct financing leases. Of the 11 leases classified as direct financing leases, three include land portions which are accounted for as operating leases (see Revenue Recognition Investment in Rental Property – Accounted for Using the Operating Method Rental property subject to non-cancelable operating leases with tenants was as follows:
(in thousands)
June 30, 2020
December 31, 2019
Land
$
545,984
$
548,911
Land improvements
276,542
275,470
Buildings and improvements
2,825,327
2,850,571
Equipment
11,873
11,492
3,659,726
3,686,444
Less accumulated depreciation
(312,934
)
(271,044
)
$
3,346,792
$
3,415,400
Depreciation expense on investment in rental property was as follows:
For the three months ended June 30,
For the six months ended June 30,
(in thousands)
2020
2019
2020
2019
Depreciation
$
23,560
$
19,532
$
47,075
$
38,285
Estimated lease payments to be received under non-cancelable operating leases with tenants at June 30, 2020 are as follows:
(in thousands)
Remainder of 2020
$
142,216
2021
289,046
2022
291,422
2023
294,357
2024
290,202
Thereafter
2,229,760
$
3,537,003
Since lease renewal periods are exercisable at the option of the tenant, the above amounts only include future lease payments due during the initial lease terms. In addition, such amounts exclude any potential variable rent increases that are based on changes in the CPI or future variable rents which may be received under the leases based on a percentage of the tenant’s gross sales. Investment in Rental Property – Direct Financing Leases The Company’s net investment in direct financing leases was comprised of the following:
(in thousands)
June 30, 2020
December 31, 2019
Undiscounted estimated lease payments to be received
$
49,524
$
72,753
Estimated unguaranteed residual values
16,049
20,358
Unearned income
(34,424
)
(51,221
)
Reserve for credit losses
(196
)
—
Net investment in direct financing leases
$
30,953
$
41,890
Undiscounted estimated lease payments to be received under non-cancelable direct financing leases with tenants at June 30, 2020 are as follows:
(in thousands)
Remainder of 2020
$
1,622
2021
3,304
2022
3,368
2023
3,433
2024
3,493
Thereafter
34,304
$
49,524
The above rental receipts do not include future lease payments for renewal periods, potential variable CPI rent increases, or variable percentage rent payments that may become due in future periods. The following table summarizes amounts reported as Lease revenues, net on the Condensed Consolidated Statements of Income and Comprehensive Income (Loss):
For the three months ended June 30,
For the six months ended June 30,
(in thousands)
2020
2019
2020
2019
Contractual rental amounts billed for operating leases
$
67,342
$
60,294
$
140,170
$
118,713
Adjustment to recognize contractual operating lease billings on a straight-line basis
8,276
5,269
9,941
10,440
Variable rental amounts earned
51
—
74
—
Adjustment to revenue recognized for uncollectible rental amounts billed
(1,190
)
—
(2,223
)
(440
)
Total operating lease rental revenues
74,479
65,563
147,962
128,713
Earned income from direct financing leases
855
1,004
1,842
2,009
Operating expenses billed to tenants
4,335
2,486
8,067
6,761
Other income from real estate transactions
702
—
731
—
Total Lease revenues, net
$
80,371
$
69,053
$
158,602
$
137,4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6 Months Ended</t>
        </is>
      </c>
    </row>
    <row r="2">
      <c r="B2" s="2" t="inlineStr">
        <is>
          <t>Jun. 30, 2020</t>
        </is>
      </c>
    </row>
    <row r="3">
      <c r="A3" s="3" t="inlineStr">
        <is>
          <t>Goodwill And Intangible Assets Disclosure [Abstract]</t>
        </is>
      </c>
    </row>
    <row r="4">
      <c r="A4" s="4" t="inlineStr">
        <is>
          <t>Intangible Assets and Liabilities</t>
        </is>
      </c>
      <c r="B4" s="4" t="inlineStr">
        <is>
          <t>8. Intangible Assets and Liabilities The following is a summary of intangible assets and liabilities and related accumulated amortization:
(in thousands)
June 30, 2020
December 31, 2019
Lease intangibles:
Acquired above-market leases
$
55,242
$
62,136
Less accumulated amortization
(17,981
)
(17,433
)
Acquired above-market leases, net
37,261
44,703
Acquired in-place leases
334,590
349,645
Less accumulated amortization
(73,110
)
(62,454
)
Acquired in-place leases, net
261,480
287,191
Total intangible lease assets, net
$
298,741
$
331,894
Acquired below-market leases
$
107,645
$
113,862
Less accumulated amortization
(24,488
)
(21,640
)
Intangible lease liabilities, net
$
83,157
$
92,222
Leasing fees
$
15,796
$
17,013
Less accumulated amortization
(4,428
)
(4,166
)
Leasing fees, net
$
11,368
$
12,847
Amortization of intangible lease assets and liabilities was as follows:
(in thousands)
For the three months ended June 30,
For the six months ended June 30,
Intangible
Financial Statement Presentation
2020
2019
2020
2019
Acquired in-place leases and leasing fees
Depreciation and amortization
$
16,339
$
5,755
$
24,034
$
11,312
Above-market and below-market leases
Lease revenues, net
(1,016
)
720
124
1,460
Estimated future amortization of intangible assets and liabilities at June 30, 2020 is as follows:
(in thousands)
Remainder of 2020
$
11,480
2021
22,648
2022
22,100
2023
21,773
2024
21,007
Thereafter
127,944
$
226,9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secured Credit Agreements</t>
        </is>
      </c>
      <c r="B1" s="2" t="inlineStr">
        <is>
          <t>6 Months Ended</t>
        </is>
      </c>
    </row>
    <row r="2">
      <c r="B2" s="2" t="inlineStr">
        <is>
          <t>Jun. 30, 2020</t>
        </is>
      </c>
    </row>
    <row r="3">
      <c r="A3" s="3" t="inlineStr">
        <is>
          <t>Debt Disclosure [Abstract]</t>
        </is>
      </c>
    </row>
    <row r="4">
      <c r="A4" s="4" t="inlineStr">
        <is>
          <t>Unsecured Credit Agreements</t>
        </is>
      </c>
      <c r="B4" s="4" t="inlineStr">
        <is>
          <t>9. Unsecured Credit Agreements The following table summarizes the Company’s unsecured credit agreements:
Outstanding Balance
(in thousands, except interest rates)
June 30, 2020
December 31, 2019
Interest Rate (c)
Maturity Date
2020 Unsecured Term Loan (a)
$
240,000
$
300,000
one-month LIBOR + 1.25%
Feb. 2021 (d)
Unsecured Revolving Credit and Term Loan Agreement (a)
Revolving Credit Facility
248,300
197,300
one-month LIBOR + 1.20%
Jan. 2022
2023 Unsecured Term Loan
265,000
265,000
one-month LIBOR + 1.35%
Jan. 2023
2024 Unsecured Term Loan
190,000
190,000
one-month LIBOR + 1.25%
Jun. 2024
703,300
652,300
2022 Unsecured Term Loan (a)
60,000
—
one-month LIBOR + 1.25%
Feb. 2022
2026 Unsecured Term Loan (a)
450,000
450,000
one-month LIBOR + 1.85%
Feb. 2026
Senior Notes (a)
Series A
150,000
150,000
4.84%
Apr. 2027
Series B
225,000
225,000
5.09%
Jul. 2028
Series C
100,000
100,000
5.19%
Jul. 2030
475,000
475,000
Total
1,928,300
1,877,300
Debt issuance costs, net (b)
(6,908
)
(7,919
)
$
1,921,392
$
1,869,381
(a)
The Company believes it was in compliance with all financial covenants for all periods presented.
(b)
(c)
(d)
On February 7, 2020, the Company entered into a $60,000 term loan agreement maturing on February 28, 2022 (the “2022 Unsecured Term Loan”) with JP Morgan Chase, N.A. as administrative agent. The 2022 Unsecured Term Loan was fully funded at closing and used to repay a portion of the debt assumed by the Company as part of the Internalization. Borrowings under the 2022 Unsecured Term Loan are subject to interest only payments at variable rates equal to LIBOR plus a margin based upon the Company’s credit rating, ranging between 0.85% and 1.65% per annum. Based on the Company’s current credit rating the applicable margin was 1.25% as of June 30, 2020. At June 30, 2020, the weighted average interest rate on all outstanding borrowings was 2.45%, exclusive of interest rate swap agreements. In addition, the Revolving Credit Facility is subject to a facility fee of 0.25% per annum. For the six months ended June 30, 2019, the Company paid $5,229 in debt issuance costs associated with the 2026 Unsecured Term Loan and the Unsecured Revolving Credit and Term Loan Agreement. For each separate debt instrument, on a lender by lender basis, in accordance with ASC 470-50, Debt Modifications and Extinguishment Debt issuance costs are amortized as a component of interest expense in the accompanying Condensed Consolidated Statements of Income and Comprehensive Income (Loss). The following table summarizes debt issuance cost amortization:
For the three months ended June 30,
For the six months ended June 30,
(in thousands)
2020
2019
2020
2019
Debt issuance costs amortization
$
821
$
597
$
1,709
$
1,150
The Company is subject to various financial and operational covenants and financial reporting requirements pursuant to its unsecured credit agreements. These covenants require the Company to maintain certain financial ratios, including leverage, fixed charge coverage, and debt service coverage, among others. As of June 30, 2020, the Company believes it was in compliance with all of its loan covenants. The Company’s continued compliance with these covenants depends on many factors and could be impacted by current or future economic conditions associated with the COVID-19 pandemic (see Note 18), and thus there are no assurances that the Company will continue to be in compliance with its covenants. Failure to comply with the covenants would result in a default which, if the Company were unable to cure or obtain a waiver from the lenders, could accelerate the repayment of the obligations. Further, in the event of default, the Company may be restricted from paying dividends to its stockholders in excess of dividends required to maintain its REIT qualification. Accordingly, an event of default could have a material and adverse impa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s and Notes Payable</t>
        </is>
      </c>
      <c r="B1" s="2" t="inlineStr">
        <is>
          <t>6 Months Ended</t>
        </is>
      </c>
    </row>
    <row r="2">
      <c r="B2" s="2" t="inlineStr">
        <is>
          <t>Jun. 30, 2020</t>
        </is>
      </c>
    </row>
    <row r="3">
      <c r="A3" s="3" t="inlineStr">
        <is>
          <t>Debt Disclosure [Abstract]</t>
        </is>
      </c>
    </row>
    <row r="4">
      <c r="A4" s="4" t="inlineStr">
        <is>
          <t>Mortgages and Notes Payable</t>
        </is>
      </c>
      <c r="B4" s="4" t="inlineStr">
        <is>
          <t>10. Mortgages and Notes Payable The Company’s mortgages and notes payable consist of the following:
Origination
Maturity
(in thousands, except interest rates)
Date
Date
Interest
June 30,
December 31,
Lender
(Month/Year)
(Month/Year)
Rate
2020
2019
(1)
Wilmington Trust National Association
Apr-19
Feb-28
4.92%
$
48,512
$
49,065
(a) (b) (c) (k)
(2)
Wilmington Trust National Association
Jun-18
Aug-25
4.36%
20,134
20,318
(a) (b) (c) (j)
(3)
PNC Bank
Oct-16
Nov-26
3.62%
17,693
17,885
(b) (c)
(4)
Sun Life
Mar-12
Oct-21
5.13%
10,681
10,888
(b) (f)
(5)
Aegon
Apr-12
Oct-23
6.38%
7,419
7,788
(b) (g)
(6)
M&amp;T Bank
Oct-17
Aug-21
one - month LIBOR+3%
4,842
4,913
(b) (d) (h) ( i )
(7)
Note holders
Dec-08
Dec-23
6.25%
591
750
(d)
(8)
Standard Insurance Co.
Jul-10
Aug-30
6.75%
—
544
(b) (c) (d) (e)
109,872
112,151
Debt issuance costs, net
(360
)
(358
)
$
109,512
$
111,793
(a)
Non-recourse debt includes the indemnification/guaranty of the Corporation and/or OP pertaining to fraud, environmental claims, insolvency and other matters.
(b)
Debt secured by related rental property and lease rents.
(c)
Debt secured by guaranty of the OP.
(d)
Debt secured by guaranty of the Corporation.
(e)
The interest rate represents the initial interest rate. The interest rate could have been adjusted at Standard Insurance’s discretion (based on prevailing rates) at 119 months from the first payment date.
(f)
Mortgage was assumed in March 2012 as part of an UPREIT transaction. The debt was recorded at fair value at the time of the assumption.
(g)
Mortgage was assumed in April 2012 as part of the acquisition of the related property. The debt was recorded at fair value at the time of the assumption.
(h)
The Company entered into an interest rate swap agreement in connection with the mortgage note, as further described in Note 11.
( i )
Mortgage was assumed in October 2017 as part of an UPREIT transaction. The debt was recorded at fair value at the time of the assumption.
(j)
Mortgage was assumed in June 2018 as part of the acquisition of the related property. The debt was recorded at fair value at the time of assumption.
(k)
Mortgage was assumed in April 2019 as part of the acquisition of the related property. The debt was recorded at fair value at the time of assumption. At June 30, 2020, investment in rental property of $175,714 was pledged as collateral against the Company’s mortgages and notes payable. The following table summarizes the mortgages extinguished by the Company:
(in thousands, except number of mortgages)
For the six months ended June 30, 2020
For the year ended December 31, 2019
Number of mortgages
1
4
Outstanding balance of mortgages
$
541
$
13,905
The following table summarizes the cost of mortgage extinguishment:
For the three months ended June 30,
For the six months ended June 30,
(in thousands)
2020
2019
2020
2019
Cost of mortgage extinguishment
$
—
$
8
$
22
$
506
Estimated future principal payments to be made under the above mortgage and note payable agreements, and the Company’s unsecured credit agreements (see Note 9) at June 30, 2020 are as follows:
(in thousands)
Remainder of 2020
$
1,614
2021
258,006
2022
311,207
2023
273,173
2024
192,260
Thereafter
1,001,912
$
2,038,172
Certain of the Company’s mortgage and note payable agreements provide for prepayment fees and can be terminated under certain events of default as defined under the related agreements. These prepayment fees are not reflected as part of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6 Months Ended</t>
        </is>
      </c>
    </row>
    <row r="2">
      <c r="B2" s="2" t="inlineStr">
        <is>
          <t>Jun. 30, 2020</t>
        </is>
      </c>
    </row>
    <row r="3">
      <c r="A3" s="3" t="inlineStr">
        <is>
          <t>Derivative Instruments And Hedging Activities Disclosure [Abstract]</t>
        </is>
      </c>
    </row>
    <row r="4">
      <c r="A4" s="4" t="inlineStr">
        <is>
          <t>Interest Rate Swaps</t>
        </is>
      </c>
      <c r="B4" s="4" t="inlineStr">
        <is>
          <t xml:space="preserve">11. Interest Rate Swaps Interest rate swaps were entered into with certain financial institutions in order to mitigate the impact of interest rate variability over the term of the related debt agreements. The interest rate swaps are considered cash flow hedges. In order to reduce counterparty concentration risk, the Company has a diversification policy for institutions that serve as swap counterparties. Under these agreements, the Company receives monthly payments from the counterparties on these interest rate swaps equal to the related variable interest rates multiplied by the outstanding notional amounts. Certain interest rate swaps amortize on a monthly basis. In turn, the Company pays the counterparties each month an amount equal to a fixed rate multiplied by the related outstanding notional amounts. The intended net impact of these transactions is that the Company pays a fixed interest rate on its variable-rate borrowings. The following is a summary of the Company’s outstanding interest rate swap agreements:
(in thousands, except interest rates)
Fair Value
Counterparty
Maturity Date
Fixed Rate
Variable Rate Index
Notional Amount
June 30, 2020
December 31, 2019
Bank of America, N.A.
November 2023
2.80
%
one-month LIBOR
$
25,000
$
(2,194
)
$
(1,136
)
Bank of Montreal
July 2024
1.16
%
one-month LIBOR
40,000
(1,635
)
740
Bank of Montreal
January 2025
1.91
%
one-month LIBOR
25,000
(1,988
)
(402
)
Bank of Montreal
July 2025
2.32
%
one-month LIBOR
25,000
(2,688
)
(970
)
Bank of Montreal
January 2026
1.92
%
one-month LIBOR
25,000
(2,346
)
(448
)
Bank of Montreal
January 2026
2.05
%
one-month LIBOR
40,000
(4,040
)
(1,014
)
Bank of Montreal
December 2026
2.33
%
one-month LIBOR
10,000
(1,328
)
(460
)
Bank of Montreal
December 2026
1.99
%
one-month LIBOR
25,000
(2,760
)
(577
)
Bank of Montreal
December 2027
2.37
%
one-month LIBOR
25,000
(3,760
)
(1,306
)
Bank of Montreal
May 2029
2.09
%
one-month LIBOR
25,000
(3,633
)
(799
)
Capital One, National Association
December 2021
1.05
%
one-month LIBOR
15,000
(213
)
143
Capital One, National Association
December 2024
1.58
%
one-month LIBOR
15,000
(935
)
10
Capital One, National Association
January 2026
2.08
%
one-month LIBOR
35,000
(3,549
)
(911
)
Capital One, National Association
April 2026
2.68
%
one-month LIBOR
15,000
(2,102
)
(944
)
Capital One, National Association
July 2026
1.32
%
one-month LIBOR
35,000
(2,182
)
720
Capital One, National Association
December 2027
2.37
%
one-month LIBOR
25,000
(3,738
)
(1,278
)
M&amp;T Bank
August 2021
1.02
%
one-month LIBOR
4,841
(46
)
41
(a), (b)
M&amp;T Bank
September 2022
2.83
%
one-month LIBOR
25,000
(1,490
)
(862
)
M&amp;T Bank
November 2023
2.65
%
one-month LIBOR
25,000
(2,125
)
(1,038
)
Regions Bank
May 2020
2.12
%
one-month LIBOR
50,000
—
(104
)
Regions Bank
December 2023
1.18
%
one-month LIBOR
25,000
(962
)
376
Regions Bank
May 2029
2.11
%
one-month LIBOR
25,000
(3,753
)
(827
)
Regions Bank
June 2029
2.03
%
one-month LIBOR
25,000
(3,579
)
(651
)
Truist Financial Corporation
April 2024
1.99
%
one-month LIBOR
25,000
(1,749
)
(451
)
Truist Financial Corporation
April 2025
2.20
%
one-month LIBOR
25,000
(2,403
)
(781
)
Truist Financial Corporation
July 2025
1.99
%
one-month LIBOR
25,000
(2,244
)
(524
)
Truist Financial Corporation
December 2025
2.30
%
one-month LIBOR
25,000
(2,848
)
(993
)
Truist Financial Corporation
January 2026
1.93
%
one-month LIBOR
25,000
(2,339
)
(458
)
U.S. Bank National Association
June 2029
2.03
%
one-month LIBOR
25,000
(3,553
)
(681
)
U.S. Bank National Association
August 2029
1.35
%
one-month LIBOR
25,000
(2,021
)
881
Wells Fargo Bank, N.A.
February 2021
2.39
%
one-month LIBOR
35,000
(466
)
(302
)
Wells Fargo Bank, N.A.
October 2024
2.72
%
one-month LIBOR
15,000
(1,642
)
(795
)
Wells Fargo Bank, N.A.
April 2027
2.72
%
one-month LIBOR
25,000
(4,075
)
(1,845
)
Wells Fargo Bank, N.A.
January 2028
2.37
%
one-month LIBOR
75,000
(11,292
)
(3,914
)
$
(85,678
)
$
(21,560
)
(a)
(b)
Interest rate swap was assumed in October 2017 as part of an UPREIT transaction. The total amounts recognized, and the location in the accompanying Condensed Consolidated Statements of Income and Comprehensive Income (Loss), from converting from variable rates to fixed rates under these agreements were as follows:
Reclassification from
Total Interest Expense
Amount of Loss
Accumulated Other
Presented in the
Recognized in
Comprehensive Loss
Consolidated Statements of
(in thousands)
Accumulated Other
Amount of
Income and Comprehensive
For the three months ended June 30,
Comprehensive Loss
Location
(Loss) Gain
Income (Loss)
2020
$
(6,056
)
Interest expense
$
(3,416
)
$
19,513
2019
(23,178
)
Interest expense
778
16,732
Reclassification from
Total Interest Expense
Amount of Loss
Accumulated Other
Presented in the
Recognized in
Comprehensive Loss
Consolidated Statements of
(in thousands)
Accumulated Other
Amount of
Income and Comprehensive
For the six months ended June 30,
Comprehensive Loss
Location
(Loss) Gain
Income (Loss)
2020
$
(64,118
)
Interest expense
$
(4,301
)
$
40,504
2019
(35,802
)
Interest expense
1,614
32,560
Amounts related to the interest rate swaps expected to be reclassified out of Accumulated other comprehensive loss to Interest expense during the next twelve months are estimated to be a loss of $16,221. The Company is exposed to credit risk in the event of non-performance by the counterparties of the swaps. The Company minimizes the risk exposure by limiting counterparties to major banks who meet established credit and capital guidelin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Assets</t>
        </is>
      </c>
    </row>
    <row r="3">
      <c r="A3" s="4" t="inlineStr">
        <is>
          <t>Accounted for using the operating method, net of accumulated depreciation</t>
        </is>
      </c>
      <c r="B3" s="6" t="n">
        <v>3346792</v>
      </c>
      <c r="C3" s="6" t="n">
        <v>3415400</v>
      </c>
    </row>
    <row r="4">
      <c r="A4" s="4" t="inlineStr">
        <is>
          <t>Accounted for using the direct financing method</t>
        </is>
      </c>
      <c r="B4" s="7" t="n">
        <v>30953</v>
      </c>
      <c r="C4" s="7" t="n">
        <v>41890</v>
      </c>
    </row>
    <row r="5">
      <c r="A5" s="4" t="inlineStr">
        <is>
          <t>Investment in rental property, net</t>
        </is>
      </c>
      <c r="B5" s="7" t="n">
        <v>3377745</v>
      </c>
      <c r="C5" s="7" t="n">
        <v>3457290</v>
      </c>
    </row>
    <row r="6">
      <c r="A6" s="4" t="inlineStr">
        <is>
          <t>Cash and cash equivalents</t>
        </is>
      </c>
      <c r="B6" s="7" t="n">
        <v>9241</v>
      </c>
      <c r="C6" s="7" t="n">
        <v>12455</v>
      </c>
    </row>
    <row r="7">
      <c r="A7" s="4" t="inlineStr">
        <is>
          <t>Accrued rental income</t>
        </is>
      </c>
      <c r="B7" s="7" t="n">
        <v>90545</v>
      </c>
      <c r="C7" s="7" t="n">
        <v>84534</v>
      </c>
    </row>
    <row r="8">
      <c r="A8" s="4" t="inlineStr">
        <is>
          <t>Tenant and other receivables, net</t>
        </is>
      </c>
      <c r="B8" s="7" t="n">
        <v>5045</v>
      </c>
      <c r="C8" s="7" t="n">
        <v>934</v>
      </c>
    </row>
    <row r="9">
      <c r="A9" s="4" t="inlineStr">
        <is>
          <t>Prepaid expenses and other assets</t>
        </is>
      </c>
      <c r="B9" s="7" t="n">
        <v>9819</v>
      </c>
      <c r="C9" s="7" t="n">
        <v>12613</v>
      </c>
    </row>
    <row r="10">
      <c r="A10" s="4" t="inlineStr">
        <is>
          <t>Interest rate swap, assets</t>
        </is>
      </c>
      <c r="B10" s="7" t="n">
        <v>0</v>
      </c>
      <c r="C10" s="7" t="n">
        <v>2911</v>
      </c>
    </row>
    <row r="11">
      <c r="A11" s="4" t="inlineStr">
        <is>
          <t>Goodwill</t>
        </is>
      </c>
      <c r="B11" s="7" t="n">
        <v>339769</v>
      </c>
      <c r="C11" s="7" t="n">
        <v>0</v>
      </c>
    </row>
    <row r="12">
      <c r="A12" s="4" t="inlineStr">
        <is>
          <t>Intangible lease assets, net</t>
        </is>
      </c>
      <c r="B12" s="7" t="n">
        <v>298741</v>
      </c>
      <c r="C12" s="7" t="n">
        <v>331894</v>
      </c>
    </row>
    <row r="13">
      <c r="A13" s="4" t="inlineStr">
        <is>
          <t>Debt issuance costs – unsecured revolving credit facility, net</t>
        </is>
      </c>
      <c r="B13" s="7" t="n">
        <v>1782</v>
      </c>
      <c r="C13" s="7" t="n">
        <v>2380</v>
      </c>
    </row>
    <row r="14">
      <c r="A14" s="4" t="inlineStr">
        <is>
          <t>Leasing fees, net</t>
        </is>
      </c>
      <c r="B14" s="7" t="n">
        <v>11368</v>
      </c>
      <c r="C14" s="7" t="n">
        <v>12847</v>
      </c>
    </row>
    <row r="15">
      <c r="A15" s="4" t="inlineStr">
        <is>
          <t>Total assets</t>
        </is>
      </c>
      <c r="B15" s="7" t="n">
        <v>4144055</v>
      </c>
      <c r="C15" s="7" t="n">
        <v>3917858</v>
      </c>
    </row>
    <row r="16">
      <c r="A16" s="3" t="inlineStr">
        <is>
          <t>Liabilities, mezzanine equity and equity</t>
        </is>
      </c>
    </row>
    <row r="17">
      <c r="A17" s="4" t="inlineStr">
        <is>
          <t>Unsecured revolving credit facility</t>
        </is>
      </c>
      <c r="B17" s="7" t="n">
        <v>248300</v>
      </c>
      <c r="C17" s="7" t="n">
        <v>197300</v>
      </c>
    </row>
    <row r="18">
      <c r="A18" s="4" t="inlineStr">
        <is>
          <t>Mortgages and notes payable, net</t>
        </is>
      </c>
      <c r="B18" s="7" t="n">
        <v>109512</v>
      </c>
      <c r="C18" s="7" t="n">
        <v>111793</v>
      </c>
    </row>
    <row r="19">
      <c r="A19" s="4" t="inlineStr">
        <is>
          <t>Unsecured term notes, net</t>
        </is>
      </c>
      <c r="B19" s="7" t="n">
        <v>1673092</v>
      </c>
      <c r="C19" s="7" t="n">
        <v>1672081</v>
      </c>
    </row>
    <row r="20">
      <c r="A20" s="4" t="inlineStr">
        <is>
          <t>Interest rate swap, liabilities</t>
        </is>
      </c>
      <c r="B20" s="7" t="n">
        <v>85678</v>
      </c>
      <c r="C20" s="7" t="n">
        <v>24471</v>
      </c>
    </row>
    <row r="21">
      <c r="A21" s="4" t="inlineStr">
        <is>
          <t>Earnout liability</t>
        </is>
      </c>
      <c r="B21" s="7" t="n">
        <v>37975</v>
      </c>
      <c r="C21" s="7" t="n">
        <v>0</v>
      </c>
    </row>
    <row r="22">
      <c r="A22" s="4" t="inlineStr">
        <is>
          <t>Accounts payable and other liabilities</t>
        </is>
      </c>
      <c r="B22" s="7" t="n">
        <v>25550</v>
      </c>
      <c r="C22" s="7" t="n">
        <v>37377</v>
      </c>
    </row>
    <row r="23">
      <c r="A23" s="4" t="inlineStr">
        <is>
          <t>Accrued interest payable</t>
        </is>
      </c>
      <c r="B23" s="7" t="n">
        <v>4144</v>
      </c>
      <c r="C23" s="7" t="n">
        <v>3594</v>
      </c>
    </row>
    <row r="24">
      <c r="A24" s="4" t="inlineStr">
        <is>
          <t>Intangible lease liabilities, net</t>
        </is>
      </c>
      <c r="B24" s="7" t="n">
        <v>83157</v>
      </c>
      <c r="C24" s="7" t="n">
        <v>92222</v>
      </c>
    </row>
    <row r="25">
      <c r="A25" s="4" t="inlineStr">
        <is>
          <t>Total liabilities</t>
        </is>
      </c>
      <c r="B25" s="7" t="n">
        <v>2267408</v>
      </c>
      <c r="C25" s="7" t="n">
        <v>2138838</v>
      </c>
    </row>
    <row r="26">
      <c r="A26" s="4" t="inlineStr">
        <is>
          <t>Commitments and contingencies (See Note 16)</t>
        </is>
      </c>
      <c r="B26" s="4" t="inlineStr">
        <is>
          <t xml:space="preserve"> </t>
        </is>
      </c>
      <c r="C26" s="4" t="inlineStr">
        <is>
          <t xml:space="preserve"> </t>
        </is>
      </c>
    </row>
    <row r="27">
      <c r="A27" s="3" t="inlineStr">
        <is>
          <t>Mezzanine equity</t>
        </is>
      </c>
    </row>
    <row r="28">
      <c r="A28" s="4" t="inlineStr">
        <is>
          <t>Common stock, 781 shares issued and outstanding at June 30, 2020</t>
        </is>
      </c>
      <c r="B28" s="7" t="n">
        <v>66376</v>
      </c>
      <c r="C28" s="7" t="n">
        <v>0</v>
      </c>
    </row>
    <row r="29">
      <c r="A29" s="4" t="inlineStr">
        <is>
          <t>Non-controlling interests</t>
        </is>
      </c>
      <c r="B29" s="7" t="n">
        <v>112159</v>
      </c>
      <c r="C29" s="7" t="n">
        <v>0</v>
      </c>
    </row>
    <row r="30">
      <c r="A30" s="4" t="inlineStr">
        <is>
          <t>Total mezzanine equity</t>
        </is>
      </c>
      <c r="B30" s="7" t="n">
        <v>178535</v>
      </c>
      <c r="C30" s="7" t="n">
        <v>0</v>
      </c>
    </row>
    <row r="31">
      <c r="A31" s="3" t="inlineStr">
        <is>
          <t>Broadstone Net Lease, Inc. stockholders' equity:</t>
        </is>
      </c>
    </row>
    <row r="32">
      <c r="A32" s="4" t="inlineStr">
        <is>
          <t>Preferred stock, $0.001 par value; 20,000 shares authorized, no shares issued or outstanding</t>
        </is>
      </c>
      <c r="B32" s="7" t="n">
        <v>0</v>
      </c>
      <c r="C32" s="7" t="n">
        <v>0</v>
      </c>
    </row>
    <row r="33">
      <c r="A33" s="4" t="inlineStr">
        <is>
          <t>Common stock, $0.001 par value; 80,000 shares authorized, 26,077 and 26,001 shares issued and outstanding at June 30, 2020 and December 31, 2019, respectively</t>
        </is>
      </c>
      <c r="B33" s="7" t="n">
        <v>26</v>
      </c>
      <c r="C33" s="7" t="n">
        <v>26</v>
      </c>
    </row>
    <row r="34">
      <c r="A34" s="4" t="inlineStr">
        <is>
          <t>Additional paid-in capital</t>
        </is>
      </c>
      <c r="B34" s="7" t="n">
        <v>1899751</v>
      </c>
      <c r="C34" s="7" t="n">
        <v>1895935</v>
      </c>
    </row>
    <row r="35">
      <c r="A35" s="4" t="inlineStr">
        <is>
          <t>Cumulative distributions in excess of retained earnings</t>
        </is>
      </c>
      <c r="B35" s="7" t="n">
        <v>-229531</v>
      </c>
      <c r="C35" s="7" t="n">
        <v>-208261</v>
      </c>
    </row>
    <row r="36">
      <c r="A36" s="4" t="inlineStr">
        <is>
          <t>Accumulated other comprehensive loss</t>
        </is>
      </c>
      <c r="B36" s="7" t="n">
        <v>-78613</v>
      </c>
      <c r="C36" s="7" t="n">
        <v>-20086</v>
      </c>
    </row>
    <row r="37">
      <c r="A37" s="4" t="inlineStr">
        <is>
          <t>Total Broadstone Net Lease, Inc. stockholders’ equity</t>
        </is>
      </c>
      <c r="B37" s="7" t="n">
        <v>1591633</v>
      </c>
      <c r="C37" s="7" t="n">
        <v>1667614</v>
      </c>
    </row>
    <row r="38">
      <c r="A38" s="4" t="inlineStr">
        <is>
          <t>Non-controlling interests</t>
        </is>
      </c>
      <c r="B38" s="7" t="n">
        <v>106479</v>
      </c>
      <c r="C38" s="7" t="n">
        <v>111406</v>
      </c>
    </row>
    <row r="39">
      <c r="A39" s="4" t="inlineStr">
        <is>
          <t>Total equity</t>
        </is>
      </c>
      <c r="B39" s="7" t="n">
        <v>1698112</v>
      </c>
      <c r="C39" s="7" t="n">
        <v>1779020</v>
      </c>
    </row>
    <row r="40">
      <c r="A40" s="4" t="inlineStr">
        <is>
          <t>Total liabilities, mezzanine equity and equity</t>
        </is>
      </c>
      <c r="B40" s="6" t="n">
        <v>4144055</v>
      </c>
      <c r="C40" s="6" t="n">
        <v>3917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Concentrations</t>
        </is>
      </c>
      <c r="B1" s="2" t="inlineStr">
        <is>
          <t>6 Months Ended</t>
        </is>
      </c>
    </row>
    <row r="2">
      <c r="B2" s="2" t="inlineStr">
        <is>
          <t>Jun. 30, 2020</t>
        </is>
      </c>
    </row>
    <row r="3">
      <c r="A3" s="3" t="inlineStr">
        <is>
          <t>Risks And Uncertainties [Abstract]</t>
        </is>
      </c>
    </row>
    <row r="4">
      <c r="A4" s="4" t="inlineStr">
        <is>
          <t>Credit Risk Concentrations</t>
        </is>
      </c>
      <c r="B4" s="4" t="inlineStr">
        <is>
          <t>12. Credit Risk Concentrations The Company maintained bank balances that, at times, exceeded the federally insured limit during the six months ended June 30, 2020. The Company has not experienced losses relating to these deposits and management does not believe that the Company is exposed to any significant credit risk with respect to these amounts. Prior to the Internalization on February 7, 2020, the Company’s rental property was managed by BRE and the Asset Manager as described in Note 3. Management fees paid to BRE and Asset Manager represented 0% and 4% of total operating expenses for the three and six months ended June 30, 2020, respectively, and 19% of total operating expenses for the three and six months ended June 30, 2019, respectively. These amounts do not include acquisition fees paid to the Asset Manager that were capitalized (see Note 3). The Company has mortgages and notes payable with three institutions that comprised 62%, 16%, and 10% of total mortgages and notes payable at June 30, 2020 and December 31, 2019. For the three and six months ended June 30, 2020 and 2019, the Company had no individual tenants or common franchises that accounted for more than 10% of total reven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 xml:space="preserve">13. Equity Share Redemption Program The Company’s Share Redemption Program was terminated effective February 10, 2020, and as a result there were no redemptions during the six months ended June 30, 2020. The following table summarizes redemptions under the Company’s Share Redemption Program:
(in thousands, except number of redemptions)
For the three months ended June 30, 2019
For the six months ended June 30, 2019
Number of redemptions requested
16
29
Number of shares
38
59
Aggregate redemption price
$
3,210
$
5,013
Distribution Reinvestment Plan The Corporation had adopted a Distribution Reinvestment Plan (“DRIP”), pursuant to which the Corporation’s stockholders and holders of OP Units (other than the Corporation), could elect to have cash distributions reinvested in additional shares of the Corporation’s common stock. The DRIP was terminated effective February 10, 2020. At June 30, 2020 and December 31, 2019, a total of 3,075 and 3,005 shares of common stock, respectively, have been issued under the DRI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14. Earnings per Share The following table summarizes the components used in the calculation of basic and diluted earnings per share (“EPS”):
For the three months ended June 30,
For the six months ended June 30,
(in thousands, except per share)
2020
2019
2020
2019
Basic earnings:
Net earnings attributable to Broadstone Net Lease, Inc.
$
15,353
$
16,134
$
26,169
$
30,072
Diluted earnings:
Net earnings attributable to Broadstone Net Lease, Inc.
$
15,353
$
16,134
$
26,169
$
30,072
Net earnings attributable to non-controlling interests
1,745
1,208
2,777
2,292
$
17,098
$
17,342
$
28,946
$
32,364
Basic and diluted weighted average shares outstanding:
Weighted average number of common shares outstanding used in basic earnings per share
26,856
23,204
26,691
22,770
Effects of convertible membership units
3,056
1,737
2,791
1,737
Weighted average number of common shares outstanding used in diluted earnings per share
29,912
24,941
29,482
24,507
Basic and diluted net earnings per common share
$
0.57
$
0.70
$
0.98
$
1.32
In the table above, outstanding OP Units are included in the diluted earnings per share calculation. However, because such OP Units would also require that the share of the OP income attributable to such OP Units also be added back to net income, there is no effect on EP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6 Months Ended</t>
        </is>
      </c>
    </row>
    <row r="2">
      <c r="B2" s="2" t="inlineStr">
        <is>
          <t>Jun. 30, 2020</t>
        </is>
      </c>
    </row>
    <row r="3">
      <c r="A3" s="3" t="inlineStr">
        <is>
          <t>Supplemental Cash Flow Elements [Abstract]</t>
        </is>
      </c>
    </row>
    <row r="4">
      <c r="A4" s="4" t="inlineStr">
        <is>
          <t>Supplemental Cash Flow Disclosures</t>
        </is>
      </c>
      <c r="B4" s="4" t="inlineStr">
        <is>
          <t xml:space="preserve">15. Supplemental Cash Flow Disclosures Cash paid for interest was $38,400 and $38,802 for the six months ended June 30, 2020 and 2019, respectively. Cash paid for income taxes was $945 and $422 for the six months ended June 30, 2020 and 2019, respectively. The following are non-cash transactions and have been excluded from the accompanying Condensed Consolidated Statements of Cash Flows:
•
During the six months ended June 30, 2020 and 2019, the Corporation issued 69 and 358 shares, respectively, of common stock with a value of approximately $5,733 and $30,008, respectively, under the terms of the DRIP (see Note 13).
•
During the six months ended June 30, 2020, the Company issued shares of common stock and OP Units, with a total value of approximately $178,535, and earnout consideration with a fair value of $40,119 as consideration for the Internalization and assumed $90,484 of debt (see Note 4).
•
During the six months ended June 30, 2020, the Company adjusted the carrying value of mezzanine equity non-controlling interests by $2,513, with an offset to additional paid-in capital (see Note 2).
•
At June 30, 2019, dividend amounts declared and accrued but not yet paid amounted to $11,119.
•
During the six months ended June 30, 2020, the Company executed lease modifications that resulted in the lease classification changing from direct financing lease to operating lease for four properties. At the modification date, the net investment in the original lease, and therefore the carrying value of the assets recognized, amounted to $9,055.
•
In connection with real estate transactions conducted during the six months ended June 30, 2019, the Company accepted tenant improvement allowances of $1,727 in exchange for a reduction to the cash paid for the associated real estate assets.
•
Upon adoption of ASC 326 on January 1, 2020, described in Note 2, the Company recorded a transition adjustment to record a provision for credit losses associated with its net investment in direct financing leases of $323, with an equal amount recorded as a reduction in retained earnings. The provision for credit losses is included as a component of Investment in rental property, net accounted for using the direct financing method on the Condensed Consolidated Balance Sheets.
•
Upon adoption of ASC 842 on January 1, 2019, the Company recorded right-of-use assets of $1,687 and lease liabilities of $1,261 associated with ground leases where it is the lessee. The right-of-use asset was recorded net of a straight-line rent liability of $7 and ground lease intangible asset, net of $432 as of the date of adop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6. Commitments and Contingencies Litigation From time to time, the Company is a party to various litigation matters incidental to the conduct of the Company’s business. While the resolution of such matters cannot be predicted with certainty, based on currently available information, the Company does not believe that the final outcome of any of these matters will have a material effect on its consolidated financial position, results of operations, or liquidity. Property and Acquisition Related In connection with ownership and operation of real estate, the Company may potentially be liable for costs and damages related to environmental matters. The Company is not aware of any non-compliance, liability, claim, or other environmental condition that would have a material effect on its consolidated financial position, results of operations, or liquidity. Balances associated with tenant improvement allowances are included in Accounts payable and other liabilities on the Condensed Consolidated Balance Sheets as follows:
(in thousands)
June 30, 2020
December 31, 2019
Tenant improvement allowances
$
2,208
$
2,706
The Company is a party to three separate tax protection agreements with the contributing members of three distinct UPREIT transactions and to the Founding Owners’ Tax Protection Agreement in connection with the Internalization (see Note 3). The tax protection agreements require the Company to indemnify the beneficiaries in the event of a sale, exchange, transfer, or other disposal of the contributed property, or in the case of the Founding Owners’ Tax Protection Agreement, the entire Company, in a taxable transaction that would cause such beneficiaries to recognize a gain that is protected under the agreements, subject to certain exceptions. Based on values as of June 30, 2020, taxable sales of the applicable properties would trigger liability under the Agreements of approximately $22,300. Based on information available, the Company does not believe that the events resulting in damages as detailed above have occurred or are likely to occur in the foreseeable future. Obligations Under Operating Leases Subsequent to the Internalization (see Note 4), the Company leases office space for its corporate headquarters and other locations under non-cancellable operating leases with expiration dates ranging from 2020 to 2023. These leases contain provisions for fixed monthly payments, subject to rent escalations. None of the leases are subject to any sublease agreement. The lease for the corporate headquarters is with a related party (see Note 3). The Company also leases land at certain properties under non-cancellable operating leases (“ground leases”) with initial lease terms ranging from 2034 to 2066. These leases contain provisions for fixed monthly payments, subject to rent escalations. One lease requires the Company to make annual rent payments calculated based upon sales generated at the property (“percentage rent”). None of the leases are subject to any sublease agreement. The following table summarizes the total lease costs associated with operating leases:
For the three months ended June 30,
For the six months ended June 30,
(in thousands)
Financial Statement Presentation
2020
2019
2020
2019
Operating lease costs
Office leases
General and administrative
$
155
$
—
$
207
$
—
Ground leases
Property and operating expense
34
35
67
70
Variable lease costs
Ground leases
Property and operating expense
12
11
30
23
Total lease costs
$
201
$
46
$
304
$
93
The following table summarizes payments associated with obligations under operating leases, reported as Cash flows from operating activities on the accompanying Condensed Consolidated Statements of Cash Flows:
For the three months ended June 30,
For the six months ended June 30,
(in thousands)
2020
2019
2020
2019
Operating lease payments
$
183
$
28
$
311
$
100
Estimated future lease payments required under non-cancelable operating leases at June 30, 2020, and a reconciliation to the lease liabilities, is as follows:
(in thousands)
Remainder of 2020
$
355
2021
711
2022
686
2023
505
2024
120
Thereafter
2,411
Total undiscounted cash flows
4,788
Less imputed interest
(1,864
)
Lease liabilities
$
2,924
The above rental payments include future minimum lease payments due during the initial lease terms. Such amounts exclude any contingent amounts associated with percentage rent that may become due in futur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7. Subsequent Events On August 4, 2020, the Board of Directors voted to reinstate the Company’s distribution, announcing that the Company would transition to quarterly distribution payments. A quarterly distribution of $0.54 per share of the Company’s common stock and OP Unit for the third quarter of 2020 will be payable on or before October 15, 2020, to stockholders and unit holders of record as of September 30, 2020. On August 4, 2020, the Board of Directors determined the share value for the Corporation’s common stock to be $82.00 per share for the period August 1, 2020 through October 31, 2020. However, on January 10, 2020, the Company suspended its private offering of shares of its common stock until further notice. On August 4, 2020, the Board of Directors adopted the Broadstone Net Lease, Inc. 2020 Omnibus Equity and Incentive Plan (the “Equity and Incentive Plan”), under which equity awards may be made in respect of 2,250 shares of our common stock. On August 4, 2020, the Company awarded 85 shares of restricted stock under the Equity and Incentive Plan with a grant date fair value of $6,990 which will vest over a three or four year period in accordance with the terms of the individual award agre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 Pandemic</t>
        </is>
      </c>
      <c r="B1" s="2" t="inlineStr">
        <is>
          <t>6 Months Ended</t>
        </is>
      </c>
    </row>
    <row r="2">
      <c r="B2" s="2" t="inlineStr">
        <is>
          <t>Jun. 30, 2020</t>
        </is>
      </c>
    </row>
    <row r="3">
      <c r="A3" s="3" t="inlineStr">
        <is>
          <t>Extraordinary And Unusual Items [Abstract]</t>
        </is>
      </c>
    </row>
    <row r="4">
      <c r="A4" s="4" t="inlineStr">
        <is>
          <t>COVID-19 Pandemic</t>
        </is>
      </c>
      <c r="B4" s="4" t="inlineStr">
        <is>
          <t>18. COVID-19 Pandemic Since its discovery in December 2019, a novel strain of coronavirus, which causes the viral disease known as COVID-19, has spread throughout most countries of the world, including the United States. The outbreak has been declared a pandemic by the World Health Organization, and the United States Secretary of Health and Human Services has declared a public health emergency in the United States. In response to the COVID-19 pandemic, many local, state and federal governments have instituted “stay at home” or “shelter in place” rules and restrictions on the types of businesses that may continue to operate, which resulted in closure of many businesses deemed to be non-essential. Many of the Company’s tenants, in particular those who operate in the retail and restaurant industries, depend on in-person interactions with customers to generate unit-level profitability, and have been negatively impacted by the pandemic, as have businesses who supply products and services to these industries. As a result, the Company received a number of requests for rent relief and ultimately granted relief to 15 tenants whose total contractual base rents represented approximately 9.7% of the Company’s annualized contractual base rent revenues as of June 30, 2020. All rent relief requests received through June 30, 2020 have been resolved. For all but one of the 15 tenants granted relief, the Company granted relief in the form of a partial rent deferral. For the remaining tenant, the Company agreed to a partial abatement of rent over a nine-month period with the minimum required rent payable increasing during the period, in exchange for a three-year lease term extension and an upside percentage rent clause during the abatement period. Partial rent deferrals and the abatement represented 3.0% and 1.1% of total contractual base rents due for the three months ended June 30, 2020, respectively. The partial rent deferrals ranged between two and six months of rent, with a weighted average deferral period of 3.4 months. Repayment periods range from three months to one year, with a weighted average payback period of 5.6 months beginning in July 2020. For partial rent deferrals expected to be repaid within a short period of time where the deferral of payments made no substantive changes to the total consideration in the original lease agreement, the amount of straight-line lease revenue recognized in the financial statements was not impacted. Deferred rents due under the agreements are recorded as Tenant and other receivables, net in the Condensed Consolidated Balance Sheets. In certain circumstances, as part of the deferral agreements, the Company negotiated lease extensions or the early exercise of tenant renewal options, resulting in cash flows under the agreements being substantially in excess of the original lease terms. The Company evaluated these agreements on a lease by lease basis, and accounted for the relief under the modification framework of ASC 842, resulting in adjustments to the amount of straight-line lease revenue that will be recorded prospectively. The Company also accounted for the partial abatement under the lease modification framework of ASC 842. As of and for the six months ended June 30, 2020, the impact of the COVID-19 pandemic on the Company’s financial condition, and results of operations has been limited to effects of the grants of rent relief discussed above. The full extent of the pandemic on the Company’s future financial conditions, results of operations, liquidity, and ability to pay distributions will ultimately depend on certain developments, including the duration and spread of the outbreak and its impact on the Company’s tenants, all of which are uncertain and cannot be predicted. For further discussion of risks associated with the COVID-19 outbreak, refer to Part I, Item 2, Management’s Discussion and Analysis of Financial Condition an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Interim Information</t>
        </is>
      </c>
      <c r="B4" s="4" t="inlineStr">
        <is>
          <t>Interim Information The accompanying Condensed Consolidated Financial Statements have been prepared in accordance with accounting principles generally accepted in the United States of America (“GAAP”) for interim financial information (Accounting Standards Codification (“ASC”) 270, Interim Reporting Summary of Significant Accounting Policies</t>
        </is>
      </c>
    </row>
    <row r="5">
      <c r="A5" s="4" t="inlineStr">
        <is>
          <t>Principles of Consolidation</t>
        </is>
      </c>
      <c r="B5" s="4" t="inlineStr">
        <is>
          <t xml:space="preserve">Principles of Consolidation The Condensed Consolidated Financial Statements include the accounts and operations of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as complete responsibility for the day-to-day management of, authority to make decisions for, and control of the OP. Based on consolidation guidance, the Corporation has concluded that the OP is a VIE as the members in the OP do not possess kick-out rights or substantive participating rights. Accordingly, the Corporation consolidates its interest in the OP. However, because the Corporation holds the majority voting interest in the OP, it qualifies for the exemption from providing certain disclosure requirements associated with investments in VIEs. The portion of the OP not owned by the Corporation is presented as non-controlling interests as of and during the periods presented. </t>
        </is>
      </c>
    </row>
    <row r="6">
      <c r="A6" s="4" t="inlineStr">
        <is>
          <t>Basis of Accounting</t>
        </is>
      </c>
      <c r="B6" s="4" t="inlineStr">
        <is>
          <t xml:space="preserve">Basis of Accounting The Condensed Consolidated Financial Statements have been prepared in accordance with GAAP. </t>
        </is>
      </c>
    </row>
    <row r="7">
      <c r="A7" s="4" t="inlineStr">
        <is>
          <t>Use of Estimates</t>
        </is>
      </c>
      <c r="B7" s="4" t="inlineStr">
        <is>
          <t xml:space="preserve">Use of Estimates The preparation of Condensed Consolidated Financial Statements in conformity with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include, but are not limited to, the allocation of purchase price between tangible and intangible assets acquired and liabilities assumed, the value of long-lived assets and goodwill, the provision for impairment, the depreciable lives of rental property, the amortizable lives of intangible assets and liabilities, the provisions for uncollectible rent and credit losses, the fair value of the earnout liability, the fair value of assumed debt and notes payable, the fair value of the Company’s interest rate swap agreements, and the determination of any uncertain tax positions. Accordingly, actual results may differ from those estimates. </t>
        </is>
      </c>
    </row>
    <row r="8">
      <c r="A8" s="4" t="inlineStr">
        <is>
          <t>Long-lived Asset Impairment</t>
        </is>
      </c>
      <c r="B8" s="4" t="inlineStr">
        <is>
          <t>Long-lived Asset Impairment The Company reviews long-lived assets, other than goodwill, to be held and used for possible impairment when events or changes in circumstances indicate that their carrying amounts may not be recoverable. If, and when, such events or changes in circumstances are present, an impairment exists to the extent the carrying value of the asset or asset group exceeds the sum of the undiscounted cash flows expected to result from the use of the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asset or asset group exceeds the fair value of the asset or asset group. A significant judgment is made as to if and when impairment should be taken. The Company’s assessment of impairment as of June 30, 2020 was based on the most current information available to the Company. Based upon current market conditions resulting from the COVID-19 pandemic (see Note 18), certain of the Company’s properties may have fair values less than their carrying amounts. However, based on the Company’s plans with respect to those properties, the Company believes that their carrying amounts are recoverable and therefore, under applicable GAAP guidance, no impairment charges were recognized other than those described below. If the operating conditions mentioned above deteriorate or if the Company’s expected holding period for assets changes, subsequent tests for impairments could result in additional impairment charges in the future. Inputs used in establishing fair value for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During the three and six months ended June 30, 2020 and 2019, the Company recorded impairment charges of $534 and $0, and $ 2,667</t>
        </is>
      </c>
    </row>
    <row r="9">
      <c r="A9" s="4" t="inlineStr">
        <is>
          <t>Restricted Cash</t>
        </is>
      </c>
      <c r="B9" s="4" t="inlineStr">
        <is>
          <t>Restricted Cash Restricted cash includes escrow funds the Company maintains pursuant to the terms of certain mortgages, notes payable, and lease agreements, and undistributed proceeds from the sale of properties under Section 1031 of the Internal Revenue Code of 1986, as amended (the “Code”), and is reported within Prepaid expenses and other assets in the Condensed Consolidated Balance Sheets. Restricted cash consisted of the following:
June 30,
December 31,
(in thousands)
2020
2019
Escrow funds and other
$
601
$
2,311
Undistributed 1031 proceeds
—
5,545
$
601
$
7,856</t>
        </is>
      </c>
    </row>
    <row r="10">
      <c r="A10" s="4" t="inlineStr">
        <is>
          <t>Revenue Recognition</t>
        </is>
      </c>
      <c r="B10" s="4" t="inlineStr">
        <is>
          <t>Revenue Recognition The Company accounts for leases in accordance with ASC 842, Leases Certain of the Company’s leases require tenants to pay rent based upon a percentage of the property’s net sales (“percentage rent”) or contain rent escalators indexed to future changes in the Consumer Price Index (“CPI”). Lease income associated with such provisions is considered variable lease income and is not included in the initial measurement of the lease receivable, or in the calculation of straight-line rent revenue. Such amounts are recognized as income when the amounts are determinable.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The Company accounts for the right to use land as a separate lease component, unless the accounting effect of doing so would be insignificant. Determination of significance requires management judgment. In determining whether the accounting effect of separately reporting the land component from other components for its real estate leases is significant, the Company assesses: (i) whether separating the land component impacts the classification of any lease component, (ii) the value of the land component in the context of the overall contract, and (iii) whether the right to use the land is coterminous with the rights to use the other assets. Revenue recognition methods for operating leases, direct financing leases, and sales-type leases are described below: Rental property accounted for under operating leases – Revenue is recognized as rents are earned on a straight-line basis over the non-cancelable terms of the related leases. For leases that have fixed and measurable rent escalations and collectability of the lease payments is probable, the difference between such rental income earned and the cash rent due under the provisions of the lease is recorded as Accrued rental income on the Condensed Consolidated Balance Sheets. If the Company determines that collectability of the lease payments is not probable, the Company records an adjustment to Lease revenues to reduce cumulative income recognized since lease commencement to the amount of cash collected from the lessee. Future revenue recognition is limited to amounts paid by the lessee. Rental property accounted for under direct financing leases – The Company utilizes the direct finance method of accounting to record direct financing lease income. The net investment in the direct financing lease represents receivables for the sum of future lease payments to be received and the estimated residual value of the leased property, less unamortized unearned income (which represents the difference between undiscounted cash flows and discounted cash flows). Unearned income is deferred and amortized into income over the lease terms so as to produce a constant periodic rate of return on the Company’s net investment in the leases. Rental property accounted for under sales-type leases – For leases accounted for as sales-type leases, the Company records selling profit arising from the lease at inception, along with the net investment in the lease. The Company leases assets through the assumption of existing leases or through sale-leaseback transactions, and records such assets at their fair value at the time of acquisition, which in most cases coincides with lease inception. As a result, the Company does not generally recognize selling profit on sales-type leases. The net investment in the sales-type lease represents receivables for the sum of future lease payments and the estimated unguaranteed residual value of the leased property, each measured at net present value. Interest income is recorded over the lease terms so as to produce a constant periodic rate of return on the Company’s net investment in the leases. Certain of the Company’s lease contracts contain nonlease components ( e.g. i.e. Refer below to the Recently Adopted Accounting Standards</t>
        </is>
      </c>
    </row>
    <row r="11">
      <c r="A11" s="4" t="inlineStr">
        <is>
          <t>Rent Received in Advance</t>
        </is>
      </c>
      <c r="B11" s="4" t="inlineStr">
        <is>
          <t>Rent Received in Advance Rent received in advance represents tenant payments received prior to the contractual due date, and is included in Accounts payable and other liabilities on the Condensed Consolidated Balance Sheets. Rent received in advance is as follows:
(in thousands)
June 30, 2020
December 31, 2019
Rent received in advance
$
11,360
$
13,368</t>
        </is>
      </c>
    </row>
    <row r="12">
      <c r="A12" s="4" t="inlineStr">
        <is>
          <t>Provision for Uncollectible Rent</t>
        </is>
      </c>
      <c r="B12" s="4" t="inlineStr">
        <is>
          <t>Provision for Uncollectible Rent In accordance with ASC 842, provisions for uncollectible rent are recorded as an offset to Lease revenues, net on the accompanying Condensed Consolidated Statements of Income and Comprehensive Income (Loss). The following table summarizes the changes in the provision for uncollectible rent:
For the three months ended June 30,
For the six months ended June 30,
(in thousands)
2020
2019
2020
2019
Beginning balance
$
1,033
$
—
$
—
$
2,086
Provision for uncollectible rent
1,190
—
2,223
440
Write-offs
(1
)
—
(1
)
(2,526
)
Ending balance
$
2,222
$
—
$
2,222
$
—</t>
        </is>
      </c>
    </row>
    <row r="13">
      <c r="A13" s="4" t="inlineStr">
        <is>
          <t>Goodwill</t>
        </is>
      </c>
      <c r="B13" s="4" t="inlineStr">
        <is>
          <t>Goodwill Goodwill represents the excess of the amount paid over the fair value of the identifiable tangible and intangible assets acquired and liabilities assumed in a business combination and is assigned to one or more reporting units. The Company’s reporting unit is the same as its reportable segment. Goodwill has an indefinite life and is therefore not amortized. The Company evaluates goodwill for impairment when an event occurs or circumstances change that indicate the carrying value may not be recoverable, or at least annually. The Company will adopt an annual goodwill testing date during the fourth quarter of 2020.</t>
        </is>
      </c>
    </row>
    <row r="14">
      <c r="A14" s="4" t="inlineStr">
        <is>
          <t>Deferred Initial Public Offering Costs</t>
        </is>
      </c>
      <c r="B14" s="4" t="inlineStr">
        <is>
          <t>Deferred Initial Public Offering Costs The Company has incurred certain costs in connection with its anticipated initial public offering (“IPO”). The Company capitalizes such deferred IPO costs, which primarily consist of direct, incremental legal, professional, accounting and other third-party fees. The deferred IPO costs will be offset against IPO proceeds upon the consummation of an offering. Should the planned IPO be abandoned, the deferred IPO costs will be expensed immediately as a charge to operating expenses in the Condensed Consolidated Statement of Income and Comprehensive Income (Loss). At June 30, 2020 and December 31, 2019, deferred IPO costs were $ 1,282</t>
        </is>
      </c>
    </row>
    <row r="15">
      <c r="A15" s="4" t="inlineStr">
        <is>
          <t>Fair Value Measurements</t>
        </is>
      </c>
      <c r="B15" s="4" t="inlineStr">
        <is>
          <t xml:space="preserve">Fair Value Measurements ASC 820, Fair Value Measurements and Disclosures, The Company has estimated that the carrying amount reported on the Condensed Consolidated Balance Sheets for Cash and cash equivalents, Prepaid expenses and other assets, Tenant and other receivables, net, Accrued interest payable, and Accounts payable and other liabilities, approximates their fair values due to their short-term nature. Recurring Fair Value Measurements The Company measures and records its interest rate swap assets and liabilities (see Note 11) and earnout liability at fair value, and discloses the fair value of its long-term debt, on a recurring basis. Earnout Liability – In connection with the Internalization, the Company recognized an earnout liability that will be due and payable to the former owners of BRE if certain milestones are achieved during specified periods of time following the closing of the Internalization (the “Earnout Periods”) related to either (a) the 40-day dollar volume-weighted average price of a share of the Company’s common stock (“VWAP per REIT Share”), following the completion of an IPO of the Company’s common stock, or (b) the Company’s adjusted funds from operations (“AFFO”) per share, prior to the completion of an IPO (see Note 4). The Company utilizes third-party valuation experts to assist in estimating the fair value of the earnout liability, and develops estimates by considering weighted-average probabilities of likely outcomes, and using a Monte Carlo simulation and discounted cash flow analysis. These estimates require the Company to make various assumptions about the timing of an IPO, share price volatility, and net asset prices, each of which are unobservable and are considered Level 3 inputs in the fair value hierarchy. A change in these inputs to a different amount might result in a significantly higher or lower fair value measurement at the reporting date. As shown in the tables below, the Company’s weighted average expected IPO date upon close of the Internalization was April 15, 2020, with a range from March 2020 to May 2020. Due to the subsequent market dislocation and uncertainty presented by the COVID-19 pandemic late in the first quarter of 2020, management determined that it was not prudent to pursue an IPO at that time. As a result of recent improvement in market conditions, as of June 30, 2020, management revised its weighted average expected IPO date to October 21, 2020, with a range of September 2020 to February 2021. The Company anticipates commencing its IPO when market conditions allow, which may be before October 21, 2020. To the extent the expected IPO date advances, there would be a corresponding increase in the earnout liability’s fair value given the earnout’s fixed time horizon. Peer share price volatilities are used to estimate the Company’s expected share price volatility, and the Company’s corresponding ability to achieve the earnout targets. An increase in peer share price volatility would result in an increase in the earnout liability’s fair value. An increase in the Company’s estimated net asset value per diluted share would result in an increase in the earnout liability’s fair value. The table below provides a summary of the significant unobservable inputs used to estimate the fair value of the earnout liability as of February 7, 2020, the transaction date.
Significant Unobservable Inputs
Weighted Average Assumption Used
Range
Expected IPO date
April 15, 2020
March 2020 through May 2020
Peer stock price volatility
20.0%
16.22% to 23.09%
Company's net asset value per diluted share
$
85.21
(a)
(a)
The table below provides a summary of the significant unobservable inputs used to estimate the fair value of the earnout liability as of June 30, 2020.
Significant Unobservable Inputs
Weighted Average Assumption Used
Range
Expected IPO date
October 21, 2020
September 2020 through February 2021
Peer stock price volatility
35.0%
25.67% to 58.92%
Company's net asset value per diluted share
$
71.06
(b)
(b)
The following table presents a reconciliation of the change in the earnout liability during the three and six months ended June 30, 2020:
For the three months ended
For the six months ended
(in thousands)
June 30, 2020
June 30, 2020
Beginning balance
$
44,296
$
—
Allocation of Internalization purchase price at February 7, 2020
—
40,119
Change in fair value subsequent to Internalization
(6,321
)
(2,144
)
Ending balance
$
37,975
$
37,975
The decrease in the earnout liability fair value between March 31, 2020 and June 30, 2020 is primarily a result of a decrease in the estimated net asset value per share assumption used, partially offset by an increase in peer stock price volatility, both of which are attributable to changes in economic circumstances impacting global equity markets. The balances of assets and liabilities measured at fair value on a recurring basis are as follows:
June 30, 2020
(in thousands)
Total
Level 1
Level 2
Level 3
Interest rate swap, liabilities
$
(85,678
)
$
—
$
(85,678
)
$
—
Earnout liability
(37,975
)
—
—
(37,975
)
December 31, 2019
(in thousands)
Total
Level 1
Level 2
Level 3
Interest rate swap, assets
$
2,911
$
—
$
2,911
$
—
Interest rate swap, liabilities
(24,471
)
—
(24,471
)
—
Long-term Debt – The fair value of the Company’s debt was estimated using Level 2 and Level 3 inputs based on recent financing transactions, estimates of the fair value of the property that serves as collateral for such debt, historical risk premiums for loans of comparable quality, current London Interbank Offered Rate (“LIBOR”), U.S. Treasury obligation interest rates, and on the discounted estimated future cash payments to be made on such debt. The discount rates estimated reflect the Company’s judgment as to the approximate current lending rates for loans or groups of loans with similar maturities and assumes that the debt is outstanding through maturity. Market information, as available, or present value techniques were utilized to estimate the amounts required to be disclosed. Since such amounts are estimates that are based on limited available market information for similar transactions and do not acknowledge transfer or other repayment restrictions that may exist on specific loans, it is unlikely that the estimated fair value of any such debt could be realized by immediate settlement of the obligation. The following table summarizes the carrying amount reported on the Condensed Consolidated Balance Sheets and the Company’s estimate of the fair value of the Mortgages and notes payable, net, Unsecured term notes, net, and Unsecured revolving credit facility:
(in thousands)
June 30, 2020
December 31, 2019
Carrying amount
$
2,038,172
$
1,989,451
Fair value
2,172,559
2,047,860
Non-recurring Fair Value Measurements The Company’s non-recurring fair value measurements at June 30, 2020 and December 31, 2019 consisted of the fair value of impaired real estate assets that were determined using Level 3 inputs. </t>
        </is>
      </c>
    </row>
    <row r="16">
      <c r="A16" s="4" t="inlineStr">
        <is>
          <t>Right-of-Use Assets and Lease Liabilities/Rental Expense</t>
        </is>
      </c>
      <c r="B16" s="4" t="inlineStr">
        <is>
          <t>Right-of-Use Assets and Lease Liabilities The Company is a lessee under non-cancelable operating leases associated with its corporate headquarters and other office spaces as well as with leases of land (“ground leases”). The Company records right-of-use assets and lease liabilities associated with these leases. The lease liability is equal to the net present value of the future payments to be made under the lease, discounted using estimates based on observable market factors. The right-of-use asset is generally equal to the lease liability plus initial direct costs associated with the leases. The Company includes in the recognition of the right-of-use asset and lease liability those renewal periods that are reasonably certain to be exercised, based on the facts and circumstances that exist at lease inception. Amounts associated with percentage rent provisions are considered variable lease costs and are not included in the initial measurement of the right-of-use asset or lease liability. The Company has made an accounting policy election, applicable to all asset types, to not separate lease from nonlease components when allocating contract consideration related to operating leases. Right-of-use assets and lease liabilities associated with operating leases were included in the accompanying Condensed Consolidated Balance Sheets as follows:
June 30,
December 31,
(in thousands)
Financial Statement Presentation
2020
2019
Right-of-use assets
Prepaid expenses and other assets
$
3,313
$
1,614
Lease liabilities
Accounts payable and other liabilities
2,924
1,209</t>
        </is>
      </c>
    </row>
    <row r="17">
      <c r="A17" s="4" t="inlineStr">
        <is>
          <t>Earnout Liability</t>
        </is>
      </c>
      <c r="B17" s="4" t="inlineStr">
        <is>
          <t xml:space="preserve">Earnout Liability The Company’s earnout liability is payable in a combination of cash, common shares, and OP Units, in the same proportion as the initial consideration paid in the Internalization (see Note 4). The common shares and OP Units payable under the arrangement will be subject to a redemption rights agreement, whereby holders of the common shares and OP Units will have the right to require the Company to repurchase any or all of the common shares or OP Units if an IPO has not occurred on or before December 31, 2020 (see discussion of the redemption rights agreement in Note 4). The common shares and OP Units are deemed to be freestanding financial instruments that, at inception, embody an obligation to repurchase the Company’s common shares and OP Units, and therefore have been classified as liabilities together with the cash portion of the earnout. The fair value of the earnout liability at the time of the Internalization was recorded in Earnout liability on the Condensed Consolidated Balance Sheets as part of the purchase price allocation. The fair value of the earnout liability is remeasured each reporting period, with changes recorded as Change in fair value of earnout liability in the Condensed Consolidated Statements of Income and Comprehensive Income (Loss). </t>
        </is>
      </c>
    </row>
    <row r="18">
      <c r="A18" s="4" t="inlineStr">
        <is>
          <t>Mezzanine Equity</t>
        </is>
      </c>
      <c r="B18" s="4" t="inlineStr">
        <is>
          <t>Mezzanine Equity The Company issued common shares and OP Units as base consideration for the Internalization, each of which were subject to a redemption rights agreement, where the common shares (“mezzanine equity common stock”) and OP Units (“mezzanine equity non-controlling interests”) are economically equivalent to the permanent equity classified common shares and OP Units with the exception of certain contingent redemption rights that are not yet exercisable as of June 30, 2020 (see discussion of redemption rights agreement in Note 4). The Company presents the mezzanine equity common stock and mezzanine equity non-controlling interests as mezzanine equity in the Condensed Consolidated Balance Sheets as they are redeemable outside the Company’s control. The Company subsequently records mezzanine equity common stock at redemption value each reporting period, with changes in carrying value recorded as a component of Additional paid-in capital on the Condensed Consolidated Balance Sheets. The Company subsequently records mezzanine equity non-controlling interests at the greater of (i) carrying amount, increased or decreased for the non-controlling interests’ share of net income or loss, dividends and comprehensive income or loss or (ii) redemption value. Changes in carrying value of mezzanine equity non-controlling interests are recorded as a component of Additional paid-in capital on the Condensed Consolidated Balance Sheets.</t>
        </is>
      </c>
    </row>
    <row r="19">
      <c r="A19" s="4" t="inlineStr">
        <is>
          <t>Recently Adopted Accounting Standards</t>
        </is>
      </c>
      <c r="B19" s="4" t="inlineStr">
        <is>
          <t>Recently Adopted Accounting Standards In June 2016, the FASB issued ASU 2016-13, Financial Instruments – Credit Losses Codification Improvements to Topic 326, Financial Instruments – Credit Losses In August 2018, the FASB issued ASU 2018-13, Fair Value Measurement (Topic 820) Disclosure Framework – Changes to the Disclosure Requirements for Fair Value Measurement. In April 2019, the FASB issued ASU 2019-04, Codification Improvements to Topic 326, Financial Instruments – Credit Losses, Topic 815, Derivatives and Hedging, and Topic 825, Financial Instruments In March 2020, the FASB issued ASU No. 2020-04, Reference Rate Reform (Topic 848): Facilitation of the Effects of Reference Rate Reform on Financial Reporting In April 2020, the FASB staff issued a question and answer document (the “Lease Modification Q&amp;A”) that focused on the application of lease accounting guidance to lease concessions provided as a result of the COVID-19 pandemic. Under ASC 842, economic relief that was agreed to or negotiated outside of the original lease agreement is typically considered a lease modification, in which case both the lessee and lessor would be required to apply the respective modification frameworks. However, if the lessee was entitled to the economic relief because of either contractual or legal rights, the relief would be accounted for outside of the modification framework. Although the original lease modification guidance in ASC 842 remains appropriate to address routine lease modifications, the Lease Modification Q&amp;A established a different framework to account for certain lease concessions granted in response to the COVID-19 pandemic, if certain criteria have been met. The Lease Modification Q&amp;A allows the Company to make an accounting policy election to account for COVID-19 related lease concessions as either a lease modification or a negative variable adjustment to rental revenue. Such election is required to be applied consistently to leases with similar characteristics and similar circumstances. Refer to Note 18, COVID-19 Pandemic</t>
        </is>
      </c>
    </row>
    <row r="20">
      <c r="A20" s="4" t="inlineStr">
        <is>
          <t>Reclassifications</t>
        </is>
      </c>
      <c r="B20" s="4" t="inlineStr">
        <is>
          <t xml:space="preserve">Reclassifications The Company reclassified $305 and $748 of Income taxes from a component of Operating expenses to a component of Other income (expenses), on the Condensed Consolidated Statements of Income and Comprehensive Income (Loss) for the three and six months ended June 30, 2019, respectively, to conform with the current period presentation. The reclassification is a change from one acceptable presentation to another acceptable presentation. The Company reclassified $272 of Internalization expenses from General and administrative expenses to a component of Other income (expenses) on the Condensed Consolidated Statements of Income and Comprehensive Income (Loss) for the three and six months ended June 30, 2019, to conform with the current period presentation. The reclassification is a change from one acceptable presentation to another acceptable present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Description (Tables)</t>
        </is>
      </c>
      <c r="B1" s="2" t="inlineStr">
        <is>
          <t>6 Months Ended</t>
        </is>
      </c>
    </row>
    <row r="2">
      <c r="B2" s="2" t="inlineStr">
        <is>
          <t>Jun. 30, 2020</t>
        </is>
      </c>
    </row>
    <row r="3">
      <c r="A3" s="3" t="inlineStr">
        <is>
          <t>Organization Consolidation And Presentation Of Financial Statements [Abstract]</t>
        </is>
      </c>
    </row>
    <row r="4">
      <c r="A4" s="4" t="inlineStr">
        <is>
          <t>Summary of Outstanding Equity and Economic Ownership Interest</t>
        </is>
      </c>
      <c r="B4" s="4" t="inlineStr">
        <is>
          <t>The following table summarizes the outstanding equity and economic ownership interest of the Corporation and the OP:
June 30, 2020
December 31, 2019
(in thousands)
Shares of Common Stock
OP Units
Total Diluted Shares
Shares of Common Stock
OP Units
Total Diluted Shares
Permanent equity
26,077
1,737
27,814
26,001
1,737
27,738
Mezzanine equity
781
1,320
2,101
—
—
—
Total
26,858
3,057
29,915
26,001
1,737
27,738
Percent Ownership of OP
89.8
%
10.2
%
100.0
%
93.7
%
6.3
%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Restricted Cash</t>
        </is>
      </c>
      <c r="B4" s="4" t="inlineStr">
        <is>
          <t>Restricted cash consisted of the following:
June 30,
December 31,
(in thousands)
2020
2019
Escrow funds and other
$
601
$
2,311
Undistributed 1031 proceeds
—
5,545
$
601
$
7,856</t>
        </is>
      </c>
    </row>
    <row r="5">
      <c r="A5" s="4" t="inlineStr">
        <is>
          <t>Summary of Rents Received in Advance</t>
        </is>
      </c>
      <c r="B5" s="4" t="inlineStr">
        <is>
          <t>Rent received in advance represents tenant payments received prior to the contractual due date, and is included in Accounts payable and other liabilities on the Condensed Consolidated Balance Sheets. Rent received in advance is as follows:
(in thousands)
June 30, 2020
December 31, 2019
Rent received in advance
$
11,360
$
13,368</t>
        </is>
      </c>
    </row>
    <row r="6">
      <c r="A6" s="4" t="inlineStr">
        <is>
          <t>Summary of Changes in the Provisions for Uncollectible Rent</t>
        </is>
      </c>
      <c r="B6" s="4" t="inlineStr">
        <is>
          <t>For the three months ended June 30,
For the six months ended June 30,
(in thousands)
2020
2019
2020
2019
Beginning balance
$
1,033
$
—
$
—
$
2,086
Provision for uncollectible rent
1,190
—
2,223
440
Write-offs
(1
)
—
(1
)
(2,526
)
Ending balance
$
2,222
$
—
$
2,222
$
—</t>
        </is>
      </c>
    </row>
    <row r="7">
      <c r="A7" s="4" t="inlineStr">
        <is>
          <t>Summary of Significant Unobservable Inputs Used to Estimate Fair Value of Earnout Liability</t>
        </is>
      </c>
      <c r="B7" s="4" t="inlineStr">
        <is>
          <t>The table below provides a summary of the significant unobservable inputs used to estimate the fair value of the earnout liability as of February 7, 2020, the transaction date.
Significant Unobservable Inputs
Weighted Average Assumption Used
Range
Expected IPO date
April 15, 2020
March 2020 through May 2020
Peer stock price volatility
20.0%
16.22% to 23.09%
Company's net asset value per diluted share
$
85.21
(a)
(a)
The table below provides a summary of the significant unobservable inputs used to estimate the fair value of the earnout liability as of June 30, 2020.
Significant Unobservable Inputs
Weighted Average Assumption Used
Range
Expected IPO date
October 21, 2020
September 2020 through February 2021
Peer stock price volatility
35.0%
25.67% to 58.92%
Company's net asset value per diluted share
$
71.06
(b)
(b)</t>
        </is>
      </c>
    </row>
    <row r="8">
      <c r="A8" s="4" t="inlineStr">
        <is>
          <t>Summary of Reconciliation of Change in Earnout Liability</t>
        </is>
      </c>
      <c r="B8" s="4" t="inlineStr">
        <is>
          <t>The following table presents a reconciliation of the change in the earnout liability during the three and six months ended June 30, 2020:
For the three months ended
For the six months ended
(in thousands)
June 30, 2020
June 30, 2020
Beginning balance
$
44,296
$
—
Allocation of Internalization purchase price at February 7, 2020
—
40,119
Change in fair value subsequent to Internalization
(6,321
)
(2,144
)
Ending balance
$
37,975
$
37,975</t>
        </is>
      </c>
    </row>
    <row r="9">
      <c r="A9" s="4" t="inlineStr">
        <is>
          <t>Balances of Assets and Liabilities Measured at Fair Value on Recurring Basis</t>
        </is>
      </c>
      <c r="B9" s="4" t="inlineStr">
        <is>
          <t>The balances of assets and liabilities measured at fair value on a recurring basis are as follows:
June 30, 2020
(in thousands)
Total
Level 1
Level 2
Level 3
Interest rate swap, liabilities
$
(85,678
)
$
—
$
(85,678
)
$
—
Earnout liability
(37,975
)
—
—
(37,975
)
December 31, 2019
(in thousands)
Total
Level 1
Level 2
Level 3
Interest rate swap, assets
$
2,911
$
—
$
2,911
$
—
Interest rate swap, liabilities
(24,471
)
—
(24,471
)
—</t>
        </is>
      </c>
    </row>
    <row r="10">
      <c r="A10" s="4" t="inlineStr">
        <is>
          <t>Summary of Carrying Amount Reported on Condensed Consolidated Balance Sheets</t>
        </is>
      </c>
      <c r="B10" s="4" t="inlineStr">
        <is>
          <t>The following table summarizes the carrying amount reported on the Condensed Consolidated Balance Sheets and the Company’s estimate of the fair value of the Mortgages and notes payable, net, Unsecured term notes, net, and Unsecured revolving credit facility:
(in thousands)
June 30, 2020
December 31, 2019
Carrying amount
$
2,038,172
$
1,989,451
Fair value
2,172,559
2,047,860</t>
        </is>
      </c>
    </row>
    <row r="11">
      <c r="A11" s="4" t="inlineStr">
        <is>
          <t>Summary of Right-of-Use Assets And Lease Liabilities Associated With Operating Leases Included In Condensed Consolidated Balance Sheets</t>
        </is>
      </c>
      <c r="B11" s="4" t="inlineStr">
        <is>
          <t>Right-of-use assets and lease liabilities associated with operating leases were included in the accompanying Condensed Consolidated Balance Sheets as follows:
June 30,
December 31,
(in thousands)
Financial Statement Presentation
2020
2019
Right-of-use assets
Prepaid expenses and other assets
$
3,313
$
1,614
Lease liabilities
Accounts payable and other liabilities
2,924
1,2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Redeemable shares of common stock, issued</t>
        </is>
      </c>
      <c r="B3" s="7" t="n">
        <v>781000</v>
      </c>
    </row>
    <row r="4">
      <c r="A4" s="4" t="inlineStr">
        <is>
          <t>Redeemable shares of common stock, outstanding</t>
        </is>
      </c>
      <c r="B4" s="7" t="n">
        <v>781000</v>
      </c>
    </row>
    <row r="5">
      <c r="A5" s="4" t="inlineStr">
        <is>
          <t>Preferred stock, par value</t>
        </is>
      </c>
      <c r="B5" s="8" t="n">
        <v>0.001</v>
      </c>
      <c r="C5" s="8" t="n">
        <v>0.001</v>
      </c>
    </row>
    <row r="6">
      <c r="A6" s="4" t="inlineStr">
        <is>
          <t>Preferred stock, shares authorized</t>
        </is>
      </c>
      <c r="B6" s="7" t="n">
        <v>20000000</v>
      </c>
      <c r="C6" s="7" t="n">
        <v>20000000</v>
      </c>
    </row>
    <row r="7">
      <c r="A7" s="4" t="inlineStr">
        <is>
          <t>Preferred stock, shares issued</t>
        </is>
      </c>
      <c r="B7" s="7" t="n">
        <v>0</v>
      </c>
      <c r="C7" s="7" t="n">
        <v>0</v>
      </c>
    </row>
    <row r="8">
      <c r="A8" s="4" t="inlineStr">
        <is>
          <t>Preferred stock, shares outstanding</t>
        </is>
      </c>
      <c r="B8" s="7" t="n">
        <v>0</v>
      </c>
      <c r="C8" s="7" t="n">
        <v>0</v>
      </c>
    </row>
    <row r="9">
      <c r="A9" s="4" t="inlineStr">
        <is>
          <t>Common stock, par value</t>
        </is>
      </c>
      <c r="B9" s="8" t="n">
        <v>0.001</v>
      </c>
      <c r="C9" s="8" t="n">
        <v>0.001</v>
      </c>
    </row>
    <row r="10">
      <c r="A10" s="4" t="inlineStr">
        <is>
          <t>Common stock, shares authorized</t>
        </is>
      </c>
      <c r="B10" s="7" t="n">
        <v>80000000</v>
      </c>
      <c r="C10" s="7" t="n">
        <v>80000000</v>
      </c>
    </row>
    <row r="11">
      <c r="A11" s="4" t="inlineStr">
        <is>
          <t>Common stock, shares issued</t>
        </is>
      </c>
      <c r="B11" s="7" t="n">
        <v>26077000</v>
      </c>
      <c r="C11" s="7" t="n">
        <v>26001000</v>
      </c>
    </row>
    <row r="12">
      <c r="A12" s="4" t="inlineStr">
        <is>
          <t>Common stock, shares outstanding</t>
        </is>
      </c>
      <c r="B12" s="7" t="n">
        <v>26077000</v>
      </c>
      <c r="C12" s="7" t="n">
        <v>260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Party Transactions (Tables)</t>
        </is>
      </c>
      <c r="B1" s="2" t="inlineStr">
        <is>
          <t>6 Months Ended</t>
        </is>
      </c>
    </row>
    <row r="2">
      <c r="B2" s="2" t="inlineStr">
        <is>
          <t>Jun. 30, 2020</t>
        </is>
      </c>
    </row>
    <row r="3">
      <c r="A3" s="4" t="inlineStr">
        <is>
          <t>Property Management Agreement and Asset Management Agreement</t>
        </is>
      </c>
    </row>
    <row r="4">
      <c r="A4" s="4" t="inlineStr">
        <is>
          <t>Schedule of Related Party Transactions</t>
        </is>
      </c>
      <c r="B4" s="4" t="inlineStr">
        <is>
          <t xml:space="preserve">Total fees incurred under the Property Management Agreement and Asset Management Agreement were as follows:
(in thousands)
For the three months ended June 30,
For the six months ended June 30,
Type of Fee
Financial Statement Presentation
2020 (a)
2019
2020 (a)
2019
Asset management fee
Asset management fees
$
—
$
5,318
$
2,461
$
10,438
Property management fee
Property management fees
—
1,935
1,275
3,820
Total management fee expense
—
7,253
3,736
14,258
Marketing fee (offering costs)
Additional paid-in capital
—
300
—
600
Acquisition fee
Capitalized as a component of assets acquired
—
1,275
—
2,005
Leasing fee and re-leasing fees
Leasing fees, net
—
177
—
435
Disposition fee
Gain on sale of real estate
—
238
109
351
Total management fees
$
—
$
9,243
$
3,845
$
17,649
(a)
Fees were payable under the Property Management Agreement and Asset Management Agreement from January 1, 2020 through February 6, 2020. The Internalization was effective February 7,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ernalization (Tables)</t>
        </is>
      </c>
      <c r="B1" s="2" t="inlineStr">
        <is>
          <t>6 Months Ended</t>
        </is>
      </c>
    </row>
    <row r="2">
      <c r="B2" s="2" t="inlineStr">
        <is>
          <t>Jun. 30, 2020</t>
        </is>
      </c>
    </row>
    <row r="3">
      <c r="A3" s="3" t="inlineStr">
        <is>
          <t>Internalization [Abstract]</t>
        </is>
      </c>
    </row>
    <row r="4">
      <c r="A4" s="4" t="inlineStr">
        <is>
          <t>Schedule of Base Consideration</t>
        </is>
      </c>
      <c r="B4" s="4" t="inlineStr">
        <is>
          <t>The consideration paid at closing of the Internalization is summarized in the following table:
(in thousands)
Issuance of 781 shares of common stock
$
66,376
Issuance of 1,320 OP Units
112,159
Cash
30,981
Base consideration
209,516
Initial estimate of fair value of earnout liability
40,119
Total consideration
$
249,635</t>
        </is>
      </c>
    </row>
    <row r="5">
      <c r="A5" s="4" t="inlineStr">
        <is>
          <t>Summary of Earnout Tranches, Applicable VWAP of REIT Share and AFFO Per Share, and Applicable Earnout Periods</t>
        </is>
      </c>
      <c r="B5" s="4" t="inlineStr">
        <is>
          <t xml:space="preserve">The earnout tranches, applicable 40-day VWAP of a REIT Share and AFFO per share, and the applicable Earnout Periods are as follows:
(in thousands, except per share amounts)
If the Company has completed an IPO
If the Company has not completed an IPO
Earnout Tranche (a)
40-Day VWAP of a REIT Share
Applicable Earnout Period
AFFO per Share
Applicable Earnout Period
$10,000
$90.00
The two-year period beginning on the earlier of (i) the IPO closing date or (ii) December 31, 2020.
$5.85
The two-year period consisting of the calendar years ended December 31, 2020 and December 31, 2021.
$15,000
$95.00
The two-year period beginning on the earlier of (i) the IPO closing date or (ii) December 31, 2020.
$5.95
The two-year period consisting of the calendar years ended December 31, 2020 and December 31, 2021.
$25,000
$97.50
The four-year period beginning on the date that is exactly one year after the earnout period begins for the first and second tranches above.
$6.30
The four-year period consisting of the calendar years ended December 31, 2021, December 31, 2022, December 31, 2023 and December 31, 2024.
$25,000
$100.00
The four-year period beginning on the date that is exactly one year after the earnout period begins for the first and second tranches above.
$6.70
The four-year period consisting of the calendar years ended December 31, 2021, December 31, 2022, December 31, 2023 and December 31, 2024.
(a)
Initial contractual value of applicable earnout tranche based on an $85.00 price per share/unit of common stock and OP Units. Does not take into account the actual per share price of common stock and OP Units at the time an applicable earnout tranche may be earned and paid. </t>
        </is>
      </c>
    </row>
    <row r="6">
      <c r="A6" s="4" t="inlineStr">
        <is>
          <t>Summary of Preliminary Allocation of Purchase Price</t>
        </is>
      </c>
      <c r="B6" s="4" t="inlineStr">
        <is>
          <t>The following table summarizes the Company’s preliminary allocation of the purchase price associated with the Internalization:
(in thousands)
Prepaid expenses and other assets
$
1,336
Right-of-use assets
1,898
Goodwill
339,769
Accounts payable and other liabilities
(986
)
Operating lease liabilities
(1,898
)
Debt
(90,484
)
$
249,635
(in thousands)
For the six months ended June 30, 2019
Land
$
13,339
Land improvements
16,758
Buildings and improvements
154,107
Acquired in-place leases (c)
19,942
Acquired above-market leases (d)
2,281
Acquired below-market leases (e)
(858
)
Mortgage payable
(49,782
)
$
155,787
(c)
(d)
(e)</t>
        </is>
      </c>
    </row>
    <row r="7">
      <c r="A7" s="4" t="inlineStr">
        <is>
          <t>Schedule of Pro Forma Financial Information</t>
        </is>
      </c>
      <c r="B7" s="4" t="inlineStr">
        <is>
          <t>The condensed pro forma financial information is as follows for the three and six months ended June 30, 2020 and 2019:
For the three months ended June 30,
For the six months ended June 30,
(in thousands)
2020
2019
2020
2019
Revenues
$
80,371
$
69,053
$
158,602
$
137,483
Net income
17,487
19,026
31,340
36,9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of Rental Property (Tables)</t>
        </is>
      </c>
      <c r="B1" s="2" t="inlineStr">
        <is>
          <t>6 Months Ended</t>
        </is>
      </c>
    </row>
    <row r="2">
      <c r="B2" s="2" t="inlineStr">
        <is>
          <t>Jun. 30, 2020</t>
        </is>
      </c>
    </row>
    <row r="3">
      <c r="A3" s="3" t="inlineStr">
        <is>
          <t>Business Combinations [Abstract]</t>
        </is>
      </c>
    </row>
    <row r="4">
      <c r="A4" s="4" t="inlineStr">
        <is>
          <t>Acquisitions of Rental Property Closed</t>
        </is>
      </c>
      <c r="B4" s="4" t="inlineStr">
        <is>
          <t>The Company did not complete any acquisitions of rental property during the six months ended June 30, 2020. The Company closed on the following acquisitions of rental property during the six months ended June 30, 2019:
(in thousands, except number of properties)
Number of
Real Estate
Date
Property Type
Properties
Acquisition Price
January 31, 2019
Healthcare
1
$
4,747
March 12, 2019
Industrial
1
10,217
March 15, 2019
Retail
10
13,185
March 19, 2019
Retail
14
19,128
March 26, 2019
Industrial
1
25,801
April 30, 2019
Industrial
1
76,000
(a)
May 21, 2019
Retail
2
6,500
May 31, 2019
Retail
1
3,192
June 7, 2019
Office
1
30,589
June 26, 2019
Industrial
2
11,180
34
$
200,539
(b)
(a)
(b)</t>
        </is>
      </c>
    </row>
    <row r="5">
      <c r="A5" s="4" t="inlineStr">
        <is>
          <t>Summary of Preliminary Allocation of Purchase Price</t>
        </is>
      </c>
      <c r="B5" s="4" t="inlineStr">
        <is>
          <t>The following table summarizes the Company’s preliminary allocation of the purchase price associated with the Internalization:
(in thousands)
Prepaid expenses and other assets
$
1,336
Right-of-use assets
1,898
Goodwill
339,769
Accounts payable and other liabilities
(986
)
Operating lease liabilities
(1,898
)
Debt
(90,484
)
$
249,635
(in thousands)
For the six months ended June 30, 2019
Land
$
13,339
Land improvements
16,758
Buildings and improvements
154,107
Acquired in-place leases (c)
19,942
Acquired above-market leases (d)
2,281
Acquired below-market leases (e)
(858
)
Mortgage payable
(49,782
)
$
155,787
(c)
(d)
(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 of Real Estate (Tables)</t>
        </is>
      </c>
      <c r="B1" s="2" t="inlineStr">
        <is>
          <t>6 Months Ended</t>
        </is>
      </c>
    </row>
    <row r="2">
      <c r="B2" s="2" t="inlineStr">
        <is>
          <t>Jun. 30, 2020</t>
        </is>
      </c>
    </row>
    <row r="3">
      <c r="A3" s="3" t="inlineStr">
        <is>
          <t>Real Estate [Abstract]</t>
        </is>
      </c>
    </row>
    <row r="4">
      <c r="A4" s="4" t="inlineStr">
        <is>
          <t>Schedule of Sale of Real Estate</t>
        </is>
      </c>
      <c r="B4" s="4" t="inlineStr">
        <is>
          <t>The Company closed on the following sales of real estate, none of which qualified as discontinued operations:
For the three months ended June 30,
For the six months ended June 30,
(in thousands, except number of properties)
2020
2019
2020
2019
Number of properties disposed
3
5
13
9
Aggregate sale price
$
10,538
$
23,809
$
47,723
$
35,100
Aggregate carrying value
(8,994
)
(20,233
)
(36,758
)
(29,445
)
Additional sales expenses
(498
)
(789
)
(2,300
)
(1,468
)
Gain on sale of real estate
$
1,046
$
2,787
$
8,665
$
4,1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Rental Property and Lease Arrangements (Tables)</t>
        </is>
      </c>
      <c r="B1" s="2" t="inlineStr">
        <is>
          <t>6 Months Ended</t>
        </is>
      </c>
    </row>
    <row r="2">
      <c r="B2" s="2" t="inlineStr">
        <is>
          <t>Jun. 30, 2020</t>
        </is>
      </c>
    </row>
    <row r="3">
      <c r="A3" s="3" t="inlineStr">
        <is>
          <t>Leases [Abstract]</t>
        </is>
      </c>
    </row>
    <row r="4">
      <c r="A4" s="4" t="inlineStr">
        <is>
          <t>Rental Property Subject to Non-cancelable Operating Leases</t>
        </is>
      </c>
      <c r="B4" s="4" t="inlineStr">
        <is>
          <t>Rental property subject to non-cancelable operating leases with tenants was as follows:
(in thousands)
June 30, 2020
December 31, 2019
Land
$
545,984
$
548,911
Land improvements
276,542
275,470
Buildings and improvements
2,825,327
2,850,571
Equipment
11,873
11,492
3,659,726
3,686,444
Less accumulated depreciation
(312,934
)
(271,044
)
$
3,346,792
$
3,415,400
Depreciation expense on investment in rental property was as follows:
For the three months ended June 30,
For the six months ended June 30,
(in thousands)
2020
2019
2020
2019
Depreciation
$
23,560
$
19,532
$
47,075
$
38,285</t>
        </is>
      </c>
    </row>
    <row r="5">
      <c r="A5" s="4" t="inlineStr">
        <is>
          <t>Estimated Lease Payments to be Received under Non-cancelable Operating Leases</t>
        </is>
      </c>
      <c r="B5" s="4" t="inlineStr">
        <is>
          <t>Estimated lease payments to be received under non-cancelable operating leases with tenants at June 30, 2020 are as follows:
(in thousands)
Remainder of 2020
$
142,216
2021
289,046
2022
291,422
2023
294,357
2024
290,202
Thereafter
2,229,760
$
3,537,003</t>
        </is>
      </c>
    </row>
    <row r="6">
      <c r="A6" s="4" t="inlineStr">
        <is>
          <t>Net Investment in Direct Financing Leases</t>
        </is>
      </c>
      <c r="B6" s="4" t="inlineStr">
        <is>
          <t>The Company’s net investment in direct financing leases was comprised of the following:
(in thousands)
June 30, 2020
December 31, 2019
Undiscounted estimated lease payments to be received
$
49,524
$
72,753
Estimated unguaranteed residual values
16,049
20,358
Unearned income
(34,424
)
(51,221
)
Reserve for credit losses
(196
)
—
Net investment in direct financing leases
$
30,953
$
41,890</t>
        </is>
      </c>
    </row>
    <row r="7">
      <c r="A7" s="4" t="inlineStr">
        <is>
          <t>Direct Financing Leases, Lease Receivable Maturity</t>
        </is>
      </c>
      <c r="B7" s="4" t="inlineStr">
        <is>
          <t>Undiscounted estimated lease payments to be received under non-cancelable direct financing leases with tenants at June 30, 2020 are as follows:
(in thousands)
Remainder of 2020
$
1,622
2021
3,304
2022
3,368
2023
3,433
2024
3,493
Thereafter
34,304
$
49,524</t>
        </is>
      </c>
    </row>
    <row r="8">
      <c r="A8" s="4" t="inlineStr">
        <is>
          <t>Summary of Amounts Reported as Lease Revenues Net on the Condensed Consolidated Statements of Income and Comprehensive Income (Loss)</t>
        </is>
      </c>
      <c r="B8" s="4" t="inlineStr">
        <is>
          <t>The following table summarizes amounts reported as Lease revenues, net on the Condensed Consolidated Statements of Income and Comprehensive Income (Loss):
For the three months ended June 30,
For the six months ended June 30,
(in thousands)
2020
2019
2020
2019
Contractual rental amounts billed for operating leases
$
67,342
$
60,294
$
140,170
$
118,713
Adjustment to recognize contractual operating lease billings on a straight-line basis
8,276
5,269
9,941
10,440
Variable rental amounts earned
51
—
74
—
Adjustment to revenue recognized for uncollectible rental amounts billed
(1,190
)
—
(2,223
)
(440
)
Total operating lease rental revenues
74,479
65,563
147,962
128,713
Earned income from direct financing leases
855
1,004
1,842
2,009
Operating expenses billed to tenants
4,335
2,486
8,067
6,761
Other income from real estate transactions
702
—
731
—
Total Lease revenues, net
$
80,371
$
69,053
$
158,602
$
137,4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Liabilities (Tables)</t>
        </is>
      </c>
      <c r="B1" s="2" t="inlineStr">
        <is>
          <t>6 Months Ended</t>
        </is>
      </c>
    </row>
    <row r="2">
      <c r="B2" s="2" t="inlineStr">
        <is>
          <t>Jun. 30, 2020</t>
        </is>
      </c>
    </row>
    <row r="3">
      <c r="A3" s="3" t="inlineStr">
        <is>
          <t>Goodwill And Intangible Assets Disclosure [Abstract]</t>
        </is>
      </c>
    </row>
    <row r="4">
      <c r="A4" s="4" t="inlineStr">
        <is>
          <t>Schedule of Intangible Assets and Liabilities Relating to Amortization</t>
        </is>
      </c>
      <c r="B4" s="4" t="inlineStr">
        <is>
          <t>The following is a summary of intangible assets and liabilities and related accumulated amortization:
(in thousands)
June 30, 2020
December 31, 2019
Lease intangibles:
Acquired above-market leases
$
55,242
$
62,136
Less accumulated amortization
(17,981
)
(17,433
)
Acquired above-market leases, net
37,261
44,703
Acquired in-place leases
334,590
349,645
Less accumulated amortization
(73,110
)
(62,454
)
Acquired in-place leases, net
261,480
287,191
Total intangible lease assets, net
$
298,741
$
331,894
Acquired below-market leases
$
107,645
$
113,862
Less accumulated amortization
(24,488
)
(21,640
)
Intangible lease liabilities, net
$
83,157
$
92,222
Leasing fees
$
15,796
$
17,013
Less accumulated amortization
(4,428
)
(4,166
)
Leasing fees, net
$
11,368
$
12,847</t>
        </is>
      </c>
    </row>
    <row r="5">
      <c r="A5" s="4" t="inlineStr">
        <is>
          <t>Schedule of Amortization of Intangible Lease Assets and Liabilities</t>
        </is>
      </c>
      <c r="B5" s="4" t="inlineStr">
        <is>
          <t>Amortization of intangible lease assets and liabilities was as follows:
(in thousands)
For the three months ended June 30,
For the six months ended June 30,
Intangible
Financial Statement Presentation
2020
2019
2020
2019
Acquired in-place leases and leasing fees
Depreciation and amortization
$
16,339
$
5,755
$
24,034
$
11,312
Above-market and below-market leases
Lease revenues, net
(1,016
)
720
124
1,460</t>
        </is>
      </c>
    </row>
    <row r="6">
      <c r="A6" s="4" t="inlineStr">
        <is>
          <t>Schedule of Finite-Lived Intangible Assets, Future Amortization Expense</t>
        </is>
      </c>
      <c r="B6" s="4" t="inlineStr">
        <is>
          <t>Estimated future amortization of intangible assets and liabilities at June 30, 2020 is as follows:
(in thousands)
Remainder of 2020
$
11,480
2021
22,648
2022
22,100
2023
21,773
2024
21,007
Thereafter
127,944
$
226,9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Unsecured Credit Agreements (Tables)</t>
        </is>
      </c>
      <c r="B1" s="2" t="inlineStr">
        <is>
          <t>6 Months Ended</t>
        </is>
      </c>
    </row>
    <row r="2">
      <c r="B2" s="2" t="inlineStr">
        <is>
          <t>Jun. 30, 2020</t>
        </is>
      </c>
    </row>
    <row r="3">
      <c r="A3" s="4" t="inlineStr">
        <is>
          <t>Summary of Debt Issuance Cost Amortization</t>
        </is>
      </c>
      <c r="B3" s="4" t="inlineStr">
        <is>
          <t>The following table summarizes debt issuance cost amortization:
For the three months ended June 30,
For the six months ended June 30,
(in thousands)
2020
2019
2020
2019
Debt issuance costs amortization
$
821
$
597
$
1,709
$
1,150</t>
        </is>
      </c>
    </row>
    <row r="4">
      <c r="A4" s="4" t="inlineStr">
        <is>
          <t>Unsecured Debt</t>
        </is>
      </c>
    </row>
    <row r="5">
      <c r="A5" s="4" t="inlineStr">
        <is>
          <t>Summary of Unsecured Credit Agreements</t>
        </is>
      </c>
      <c r="B5" s="4" t="inlineStr">
        <is>
          <t>The following table summarizes the Company’s unsecured credit agreements:
Outstanding Balance
(in thousands, except interest rates)
June 30, 2020
December 31, 2019
Interest Rate (c)
Maturity Date
2020 Unsecured Term Loan (a)
$
240,000
$
300,000
one-month LIBOR + 1.25%
Feb. 2021 (d)
Unsecured Revolving Credit and Term Loan Agreement (a)
Revolving Credit Facility
248,300
197,300
one-month LIBOR + 1.20%
Jan. 2022
2023 Unsecured Term Loan
265,000
265,000
one-month LIBOR + 1.35%
Jan. 2023
2024 Unsecured Term Loan
190,000
190,000
one-month LIBOR + 1.25%
Jun. 2024
703,300
652,300
2022 Unsecured Term Loan (a)
60,000
—
one-month LIBOR + 1.25%
Feb. 2022
2026 Unsecured Term Loan (a)
450,000
450,000
one-month LIBOR + 1.85%
Feb. 2026
Senior Notes (a)
Series A
150,000
150,000
4.84%
Apr. 2027
Series B
225,000
225,000
5.09%
Jul. 2028
Series C
100,000
100,000
5.19%
Jul. 2030
475,000
475,000
Total
1,928,300
1,877,300
Debt issuance costs, net (b)
(6,908
)
(7,919
)
$
1,921,392
$
1,869,381
(a)
The Company believes it was in compliance with all financial covenants for all periods presented.
(b)
(c)
(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Mortgages and Notes Payable (Tables)</t>
        </is>
      </c>
      <c r="B1" s="2" t="inlineStr">
        <is>
          <t>6 Months Ended</t>
        </is>
      </c>
    </row>
    <row r="2">
      <c r="B2" s="2" t="inlineStr">
        <is>
          <t>Jun. 30, 2020</t>
        </is>
      </c>
    </row>
    <row r="3">
      <c r="A3" s="4" t="inlineStr">
        <is>
          <t>Summary of Extinguished Mortgages</t>
        </is>
      </c>
      <c r="B3" s="4" t="inlineStr">
        <is>
          <t>The following table summarizes the mortgages extinguished by the Company:
(in thousands, except number of mortgages)
For the six months ended June 30, 2020
For the year ended December 31, 2019
Number of mortgages
1
4
Outstanding balance of mortgages
$
541
$
13,905</t>
        </is>
      </c>
    </row>
    <row r="4">
      <c r="A4" s="4" t="inlineStr">
        <is>
          <t>Summary of Cost Extinguished Mortgages</t>
        </is>
      </c>
      <c r="B4" s="4" t="inlineStr">
        <is>
          <t>The following table summarizes the cost of mortgage extinguishment:
For the three months ended June 30,
For the six months ended June 30,
(in thousands)
2020
2019
2020
2019
Cost of mortgage extinguishment
$
—
$
8
$
22
$
506</t>
        </is>
      </c>
    </row>
    <row r="5">
      <c r="A5" s="4" t="inlineStr">
        <is>
          <t>Schedule of Estimated Future Principal Payments</t>
        </is>
      </c>
      <c r="B5" s="4" t="inlineStr">
        <is>
          <t>Estimated future principal payments to be made under the above mortgage and note payable agreements, and the Company’s unsecured credit agreements (see Note 9) at June 30, 2020 are as follows:
(in thousands)
Remainder of 2020
$
1,614
2021
258,006
2022
311,207
2023
273,173
2024
192,260
Thereafter
1,001,912
$
2,038,172</t>
        </is>
      </c>
    </row>
    <row r="6">
      <c r="A6" s="4" t="inlineStr">
        <is>
          <t>Secured Debt</t>
        </is>
      </c>
    </row>
    <row r="7">
      <c r="A7" s="4" t="inlineStr">
        <is>
          <t>Summary of Unsecured Credit Agreements</t>
        </is>
      </c>
      <c r="B7" s="4" t="inlineStr">
        <is>
          <t xml:space="preserve">The Company’s mortgages and notes payable consist of the following:
Origination
Maturity
(in thousands, except interest rates)
Date
Date
Interest
June 30,
December 31,
Lender
(Month/Year)
(Month/Year)
Rate
2020
2019
(1)
Wilmington Trust National Association
Apr-19
Feb-28
4.92%
$
48,512
$
49,065
(a) (b) (c) (k)
(2)
Wilmington Trust National Association
Jun-18
Aug-25
4.36%
20,134
20,318
(a) (b) (c) (j)
(3)
PNC Bank
Oct-16
Nov-26
3.62%
17,693
17,885
(b) (c)
(4)
Sun Life
Mar-12
Oct-21
5.13%
10,681
10,888
(b) (f)
(5)
Aegon
Apr-12
Oct-23
6.38%
7,419
7,788
(b) (g)
(6)
M&amp;T Bank
Oct-17
Aug-21
one - month LIBOR+3%
4,842
4,913
(b) (d) (h) ( i )
(7)
Note holders
Dec-08
Dec-23
6.25%
591
750
(d)
(8)
Standard Insurance Co.
Jul-10
Aug-30
6.75%
—
544
(b) (c) (d) (e)
109,872
112,151
Debt issuance costs, net
(360
)
(358
)
$
109,512
$
111,793
(a)
Non-recourse debt includes the indemnification/guaranty of the Corporation and/or OP pertaining to fraud, environmental claims, insolvency and other matters.
(b)
Debt secured by related rental property and lease rents.
(c)
Debt secured by guaranty of the OP.
(d)
Debt secured by guaranty of the Corporation.
(e)
The interest rate represents the initial interest rate. The interest rate could have been adjusted at Standard Insurance’s discretion (based on prevailing rates) at 119 months from the first payment date.
(f)
Mortgage was assumed in March 2012 as part of an UPREIT transaction. The debt was recorded at fair value at the time of the assumption.
(g)
Mortgage was assumed in April 2012 as part of the acquisition of the related property. The debt was recorded at fair value at the time of the assumption.
(h)
The Company entered into an interest rate swap agreement in connection with the mortgage note, as further described in Note 11.
( i )
Mortgage was assumed in October 2017 as part of an UPREIT transaction. The debt was recorded at fair value at the time of the assumption.
(j)
Mortgage was assumed in June 2018 as part of the acquisition of the related property. The debt was recorded at fair value at the time of assumption.
(k)
Mortgage was assumed in April 2019 as part of the acquisition of the related property. The debt was recorded at fair value at the time of assump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6 Months Ended</t>
        </is>
      </c>
    </row>
    <row r="2">
      <c r="B2" s="2" t="inlineStr">
        <is>
          <t>Jun. 30, 2020</t>
        </is>
      </c>
    </row>
    <row r="3">
      <c r="A3" s="3" t="inlineStr">
        <is>
          <t>Derivative Instruments And Hedging Activities Disclosure [Abstract]</t>
        </is>
      </c>
    </row>
    <row r="4">
      <c r="A4" s="4" t="inlineStr">
        <is>
          <t>Summary of Company's Outstanding Interest-rate Swap Agreement</t>
        </is>
      </c>
      <c r="B4" s="4" t="inlineStr">
        <is>
          <t xml:space="preserve">The following is a summary of the Company’s outstanding interest rate swap agreements:
(in thousands, except interest rates)
Fair Value
Counterparty
Maturity Date
Fixed Rate
Variable Rate Index
Notional Amount
June 30, 2020
December 31, 2019
Bank of America, N.A.
November 2023
2.80
%
one-month LIBOR
$
25,000
$
(2,194
)
$
(1,136
)
Bank of Montreal
July 2024
1.16
%
one-month LIBOR
40,000
(1,635
)
740
Bank of Montreal
January 2025
1.91
%
one-month LIBOR
25,000
(1,988
)
(402
)
Bank of Montreal
July 2025
2.32
%
one-month LIBOR
25,000
(2,688
)
(970
)
Bank of Montreal
January 2026
1.92
%
one-month LIBOR
25,000
(2,346
)
(448
)
Bank of Montreal
January 2026
2.05
%
one-month LIBOR
40,000
(4,040
)
(1,014
)
Bank of Montreal
December 2026
2.33
%
one-month LIBOR
10,000
(1,328
)
(460
)
Bank of Montreal
December 2026
1.99
%
one-month LIBOR
25,000
(2,760
)
(577
)
Bank of Montreal
December 2027
2.37
%
one-month LIBOR
25,000
(3,760
)
(1,306
)
Bank of Montreal
May 2029
2.09
%
one-month LIBOR
25,000
(3,633
)
(799
)
Capital One, National Association
December 2021
1.05
%
one-month LIBOR
15,000
(213
)
143
Capital One, National Association
December 2024
1.58
%
one-month LIBOR
15,000
(935
)
10
Capital One, National Association
January 2026
2.08
%
one-month LIBOR
35,000
(3,549
)
(911
)
Capital One, National Association
April 2026
2.68
%
one-month LIBOR
15,000
(2,102
)
(944
)
Capital One, National Association
July 2026
1.32
%
one-month LIBOR
35,000
(2,182
)
720
Capital One, National Association
December 2027
2.37
%
one-month LIBOR
25,000
(3,738
)
(1,278
)
M&amp;T Bank
August 2021
1.02
%
one-month LIBOR
4,841
(46
)
41
(a), (b)
M&amp;T Bank
September 2022
2.83
%
one-month LIBOR
25,000
(1,490
)
(862
)
M&amp;T Bank
November 2023
2.65
%
one-month LIBOR
25,000
(2,125
)
(1,038
)
Regions Bank
May 2020
2.12
%
one-month LIBOR
50,000
—
(104
)
Regions Bank
December 2023
1.18
%
one-month LIBOR
25,000
(962
)
376
Regions Bank
May 2029
2.11
%
one-month LIBOR
25,000
(3,753
)
(827
)
Regions Bank
June 2029
2.03
%
one-month LIBOR
25,000
(3,579
)
(651
)
Truist Financial Corporation
April 2024
1.99
%
one-month LIBOR
25,000
(1,749
)
(451
)
Truist Financial Corporation
April 2025
2.20
%
one-month LIBOR
25,000
(2,403
)
(781
)
Truist Financial Corporation
July 2025
1.99
%
one-month LIBOR
25,000
(2,244
)
(524
)
Truist Financial Corporation
December 2025
2.30
%
one-month LIBOR
25,000
(2,848
)
(993
)
Truist Financial Corporation
January 2026
1.93
%
one-month LIBOR
25,000
(2,339
)
(458
)
U.S. Bank National Association
June 2029
2.03
%
one-month LIBOR
25,000
(3,553
)
(681
)
U.S. Bank National Association
August 2029
1.35
%
one-month LIBOR
25,000
(2,021
)
881
Wells Fargo Bank, N.A.
February 2021
2.39
%
one-month LIBOR
35,000
(466
)
(302
)
Wells Fargo Bank, N.A.
October 2024
2.72
%
one-month LIBOR
15,000
(1,642
)
(795
)
Wells Fargo Bank, N.A.
April 2027
2.72
%
one-month LIBOR
25,000
(4,075
)
(1,845
)
Wells Fargo Bank, N.A.
January 2028
2.37
%
one-month LIBOR
75,000
(11,292
)
(3,914
)
$
(85,678
)
$
(21,560
)
(a)
(b)
Interest rate swap was assumed in October 2017 as part of an UPREIT transaction. </t>
        </is>
      </c>
    </row>
    <row r="5">
      <c r="A5" s="4" t="inlineStr">
        <is>
          <t>Total Amounts Recognized and Location of Gain (Loss) in Condensed Consolidated Statement of Income and Comprehensive Income (Loss), from Converting from Variable Rates to Fixed Rates</t>
        </is>
      </c>
      <c r="B5" s="4" t="inlineStr">
        <is>
          <t>The total amounts recognized, and the location in the accompanying Condensed Consolidated Statements of Income and Comprehensive Income (Loss), from converting from variable rates to fixed rates under these agreements were as follows:
Reclassification from
Total Interest Expense
Amount of Loss
Accumulated Other
Presented in the
Recognized in
Comprehensive Loss
Consolidated Statements of
(in thousands)
Accumulated Other
Amount of
Income and Comprehensive
For the three months ended June 30,
Comprehensive Loss
Location
(Loss) Gain
Income (Loss)
2020
$
(6,056
)
Interest expense
$
(3,416
)
$
19,513
2019
(23,178
)
Interest expense
778
16,732
Reclassification from
Total Interest Expense
Amount of Loss
Accumulated Other
Presented in the
Recognized in
Comprehensive Loss
Consolidated Statements of
(in thousands)
Accumulated Other
Amount of
Income and Comprehensive
For the six months ended June 30,
Comprehensive Loss
Location
(Loss) Gain
Income (Loss)
2020
$
(64,118
)
Interest expense
$
(4,301
)
$
40,504
2019
(35,802
)
Interest expense
1,614
32,5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ummary of Redemptions under Company's Share Redemption Program</t>
        </is>
      </c>
      <c r="B4" s="4" t="inlineStr">
        <is>
          <t>The Company’s Share Redemption Program was terminated effective February 10, 2020, and as a result there were no redemptions during the six months ended June 30, 2020. The following table summarizes redemptions under the Company’s Share Redemption Program:
(in thousands, except number of redemptions)
For the three months ended June 30, 2019
For the six months ended June 30, 2019
Number of redemptions requested
16
29
Number of shares
38
59
Aggregate redemption price
$
3,210
$
5,0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Los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Lease revenues, net</t>
        </is>
      </c>
      <c r="B4" s="6" t="n">
        <v>80371</v>
      </c>
      <c r="C4" s="6" t="n">
        <v>69053</v>
      </c>
      <c r="D4" s="6" t="n">
        <v>158602</v>
      </c>
      <c r="E4" s="6" t="n">
        <v>137483</v>
      </c>
    </row>
    <row r="5">
      <c r="A5" s="3" t="inlineStr">
        <is>
          <t>Operating expenses</t>
        </is>
      </c>
    </row>
    <row r="6">
      <c r="A6" s="4" t="inlineStr">
        <is>
          <t>Depreciation and amortization</t>
        </is>
      </c>
      <c r="B6" s="7" t="n">
        <v>39921</v>
      </c>
      <c r="C6" s="7" t="n">
        <v>25287</v>
      </c>
      <c r="D6" s="7" t="n">
        <v>71140</v>
      </c>
      <c r="E6" s="7" t="n">
        <v>49597</v>
      </c>
    </row>
    <row r="7">
      <c r="A7" s="4" t="inlineStr">
        <is>
          <t>Property and operating expense</t>
        </is>
      </c>
      <c r="B7" s="7" t="n">
        <v>4190</v>
      </c>
      <c r="C7" s="7" t="n">
        <v>3252</v>
      </c>
      <c r="D7" s="7" t="n">
        <v>8305</v>
      </c>
      <c r="E7" s="7" t="n">
        <v>7642</v>
      </c>
    </row>
    <row r="8">
      <c r="A8" s="4" t="inlineStr">
        <is>
          <t>General and administrative</t>
        </is>
      </c>
      <c r="B8" s="7" t="n">
        <v>5700</v>
      </c>
      <c r="C8" s="7" t="n">
        <v>1389</v>
      </c>
      <c r="D8" s="7" t="n">
        <v>11542</v>
      </c>
      <c r="E8" s="7" t="n">
        <v>2492</v>
      </c>
    </row>
    <row r="9">
      <c r="A9" s="4" t="inlineStr">
        <is>
          <t>Provision for impairment of investment in rental properties</t>
        </is>
      </c>
      <c r="B9" s="7" t="n">
        <v>534</v>
      </c>
      <c r="C9" s="7" t="n">
        <v>0</v>
      </c>
      <c r="D9" s="7" t="n">
        <v>2667</v>
      </c>
      <c r="E9" s="7" t="n">
        <v>1017</v>
      </c>
    </row>
    <row r="10">
      <c r="A10" s="4" t="inlineStr">
        <is>
          <t>Total operating expenses</t>
        </is>
      </c>
      <c r="B10" s="7" t="n">
        <v>50345</v>
      </c>
      <c r="C10" s="7" t="n">
        <v>37181</v>
      </c>
      <c r="D10" s="7" t="n">
        <v>97390</v>
      </c>
      <c r="E10" s="7" t="n">
        <v>75006</v>
      </c>
    </row>
    <row r="11">
      <c r="A11" s="3" t="inlineStr">
        <is>
          <t>Other income (expenses)</t>
        </is>
      </c>
    </row>
    <row r="12">
      <c r="A12" s="4" t="inlineStr">
        <is>
          <t>Interest income</t>
        </is>
      </c>
      <c r="B12" s="7" t="n">
        <v>11</v>
      </c>
      <c r="C12" s="7" t="n">
        <v>0</v>
      </c>
      <c r="D12" s="7" t="n">
        <v>20</v>
      </c>
      <c r="E12" s="7" t="n">
        <v>1</v>
      </c>
    </row>
    <row r="13">
      <c r="A13" s="4" t="inlineStr">
        <is>
          <t>Interest expense</t>
        </is>
      </c>
      <c r="B13" s="7" t="n">
        <v>-19513</v>
      </c>
      <c r="C13" s="7" t="n">
        <v>-16732</v>
      </c>
      <c r="D13" s="7" t="n">
        <v>-40504</v>
      </c>
      <c r="E13" s="7" t="n">
        <v>-32560</v>
      </c>
    </row>
    <row r="14">
      <c r="A14" s="4" t="inlineStr">
        <is>
          <t>Cost of debt extinguishment</t>
        </is>
      </c>
      <c r="B14" s="7" t="n">
        <v>0</v>
      </c>
      <c r="C14" s="7" t="n">
        <v>-8</v>
      </c>
      <c r="D14" s="7" t="n">
        <v>-22</v>
      </c>
      <c r="E14" s="7" t="n">
        <v>-721</v>
      </c>
    </row>
    <row r="15">
      <c r="A15" s="4" t="inlineStr">
        <is>
          <t>Gain on sale of real estate</t>
        </is>
      </c>
      <c r="B15" s="7" t="n">
        <v>1046</v>
      </c>
      <c r="C15" s="7" t="n">
        <v>2787</v>
      </c>
      <c r="D15" s="7" t="n">
        <v>8665</v>
      </c>
      <c r="E15" s="7" t="n">
        <v>4187</v>
      </c>
    </row>
    <row r="16">
      <c r="A16" s="4" t="inlineStr">
        <is>
          <t>Income taxes</t>
        </is>
      </c>
      <c r="B16" s="7" t="n">
        <v>-402</v>
      </c>
      <c r="C16" s="7" t="n">
        <v>-305</v>
      </c>
      <c r="D16" s="7" t="n">
        <v>-951</v>
      </c>
      <c r="E16" s="7" t="n">
        <v>-748</v>
      </c>
    </row>
    <row r="17">
      <c r="A17" s="4" t="inlineStr">
        <is>
          <t>Internalization expenses</t>
        </is>
      </c>
      <c r="B17" s="7" t="n">
        <v>-389</v>
      </c>
      <c r="C17" s="7" t="n">
        <v>-272</v>
      </c>
      <c r="D17" s="7" t="n">
        <v>-1594</v>
      </c>
      <c r="E17" s="7" t="n">
        <v>-272</v>
      </c>
    </row>
    <row r="18">
      <c r="A18" s="4" t="inlineStr">
        <is>
          <t>Change in fair value of earnout liability</t>
        </is>
      </c>
      <c r="B18" s="7" t="n">
        <v>6321</v>
      </c>
      <c r="C18" s="7" t="n">
        <v>0</v>
      </c>
      <c r="D18" s="7" t="n">
        <v>2144</v>
      </c>
      <c r="E18" s="7" t="n">
        <v>0</v>
      </c>
    </row>
    <row r="19">
      <c r="A19" s="4" t="inlineStr">
        <is>
          <t>Other losses</t>
        </is>
      </c>
      <c r="B19" s="7" t="n">
        <v>-2</v>
      </c>
      <c r="C19" s="7" t="n">
        <v>0</v>
      </c>
      <c r="D19" s="7" t="n">
        <v>-24</v>
      </c>
      <c r="E19" s="7" t="n">
        <v>0</v>
      </c>
    </row>
    <row r="20">
      <c r="A20" s="4" t="inlineStr">
        <is>
          <t>Net income</t>
        </is>
      </c>
      <c r="B20" s="7" t="n">
        <v>17098</v>
      </c>
      <c r="C20" s="7" t="n">
        <v>17342</v>
      </c>
      <c r="D20" s="7" t="n">
        <v>28946</v>
      </c>
      <c r="E20" s="7" t="n">
        <v>32364</v>
      </c>
    </row>
    <row r="21">
      <c r="A21" s="4" t="inlineStr">
        <is>
          <t>Net income attributable to non-controlling interests</t>
        </is>
      </c>
      <c r="B21" s="7" t="n">
        <v>-1745</v>
      </c>
      <c r="C21" s="7" t="n">
        <v>-1208</v>
      </c>
      <c r="D21" s="7" t="n">
        <v>-2777</v>
      </c>
      <c r="E21" s="7" t="n">
        <v>-2292</v>
      </c>
    </row>
    <row r="22">
      <c r="A22" s="4" t="inlineStr">
        <is>
          <t>Net income attributable to Broadstone Net Lease, Inc.</t>
        </is>
      </c>
      <c r="B22" s="6" t="n">
        <v>15353</v>
      </c>
      <c r="C22" s="6" t="n">
        <v>16134</v>
      </c>
      <c r="D22" s="6" t="n">
        <v>26169</v>
      </c>
      <c r="E22" s="6" t="n">
        <v>30072</v>
      </c>
    </row>
    <row r="23">
      <c r="A23" s="3" t="inlineStr">
        <is>
          <t>Weighted average number of common shares outstanding</t>
        </is>
      </c>
    </row>
    <row r="24">
      <c r="A24" s="4" t="inlineStr">
        <is>
          <t>Basic</t>
        </is>
      </c>
      <c r="B24" s="7" t="n">
        <v>26856</v>
      </c>
      <c r="C24" s="7" t="n">
        <v>23204</v>
      </c>
      <c r="D24" s="7" t="n">
        <v>26691</v>
      </c>
      <c r="E24" s="7" t="n">
        <v>22770</v>
      </c>
    </row>
    <row r="25">
      <c r="A25" s="4" t="inlineStr">
        <is>
          <t>Diluted</t>
        </is>
      </c>
      <c r="B25" s="7" t="n">
        <v>29912</v>
      </c>
      <c r="C25" s="7" t="n">
        <v>24941</v>
      </c>
      <c r="D25" s="7" t="n">
        <v>29482</v>
      </c>
      <c r="E25" s="7" t="n">
        <v>24507</v>
      </c>
    </row>
    <row r="26">
      <c r="A26" s="3" t="inlineStr">
        <is>
          <t>Net earnings per common share</t>
        </is>
      </c>
    </row>
    <row r="27">
      <c r="A27" s="4" t="inlineStr">
        <is>
          <t>Basic and diluted</t>
        </is>
      </c>
      <c r="B27" s="9" t="n">
        <v>0.57</v>
      </c>
      <c r="C27" s="9" t="n">
        <v>0.7</v>
      </c>
      <c r="D27" s="9" t="n">
        <v>0.98</v>
      </c>
      <c r="E27" s="9" t="n">
        <v>1.32</v>
      </c>
    </row>
    <row r="28">
      <c r="A28" s="3" t="inlineStr">
        <is>
          <t>Comprehensive income (loss)</t>
        </is>
      </c>
    </row>
    <row r="29">
      <c r="A29" s="4" t="inlineStr">
        <is>
          <t>Net income</t>
        </is>
      </c>
      <c r="B29" s="6" t="n">
        <v>17098</v>
      </c>
      <c r="C29" s="6" t="n">
        <v>17342</v>
      </c>
      <c r="D29" s="6" t="n">
        <v>28946</v>
      </c>
      <c r="E29" s="6" t="n">
        <v>32364</v>
      </c>
    </row>
    <row r="30">
      <c r="A30" s="3" t="inlineStr">
        <is>
          <t>Other comprehensive loss</t>
        </is>
      </c>
    </row>
    <row r="31">
      <c r="A31" s="4" t="inlineStr">
        <is>
          <t>Change in fair value of interest rate swaps</t>
        </is>
      </c>
      <c r="B31" s="7" t="n">
        <v>-6056</v>
      </c>
      <c r="C31" s="7" t="n">
        <v>-23178</v>
      </c>
      <c r="D31" s="7" t="n">
        <v>-64118</v>
      </c>
      <c r="E31" s="7" t="n">
        <v>-35802</v>
      </c>
    </row>
    <row r="32">
      <c r="A32" s="4" t="inlineStr">
        <is>
          <t>Realized gain on interest rate swaps</t>
        </is>
      </c>
      <c r="B32" s="7" t="n">
        <v>-41</v>
      </c>
      <c r="C32" s="7" t="n">
        <v>-41</v>
      </c>
      <c r="D32" s="7" t="n">
        <v>-83</v>
      </c>
      <c r="E32" s="7" t="n">
        <v>-122</v>
      </c>
    </row>
    <row r="33">
      <c r="A33" s="4" t="inlineStr">
        <is>
          <t>Comprehensive income (loss)</t>
        </is>
      </c>
      <c r="B33" s="7" t="n">
        <v>11001</v>
      </c>
      <c r="C33" s="7" t="n">
        <v>-5877</v>
      </c>
      <c r="D33" s="7" t="n">
        <v>-35255</v>
      </c>
      <c r="E33" s="7" t="n">
        <v>-3560</v>
      </c>
    </row>
    <row r="34">
      <c r="A34" s="4" t="inlineStr">
        <is>
          <t>Comprehensive (income) loss attributable to non-controlling interests</t>
        </is>
      </c>
      <c r="B34" s="7" t="n">
        <v>-1123</v>
      </c>
      <c r="C34" s="7" t="n">
        <v>409</v>
      </c>
      <c r="D34" s="7" t="n">
        <v>2897</v>
      </c>
      <c r="E34" s="7" t="n">
        <v>242</v>
      </c>
    </row>
    <row r="35">
      <c r="A35" s="4" t="inlineStr">
        <is>
          <t>Comprehensive income (loss) attributable to Broadstone Net Lease, Inc.</t>
        </is>
      </c>
      <c r="B35" s="7" t="n">
        <v>9878</v>
      </c>
      <c r="C35" s="7" t="n">
        <v>-5468</v>
      </c>
      <c r="D35" s="7" t="n">
        <v>-32358</v>
      </c>
      <c r="E35" s="7" t="n">
        <v>-3318</v>
      </c>
    </row>
    <row r="36">
      <c r="A36" s="4" t="inlineStr">
        <is>
          <t>Asset Management Fees</t>
        </is>
      </c>
    </row>
    <row r="37">
      <c r="A37" s="3" t="inlineStr">
        <is>
          <t>Operating expenses</t>
        </is>
      </c>
    </row>
    <row r="38">
      <c r="A38" s="4" t="inlineStr">
        <is>
          <t>Operating expenses</t>
        </is>
      </c>
      <c r="B38" s="7" t="n">
        <v>0</v>
      </c>
      <c r="C38" s="7" t="n">
        <v>5318</v>
      </c>
      <c r="D38" s="7" t="n">
        <v>2461</v>
      </c>
      <c r="E38" s="7" t="n">
        <v>10438</v>
      </c>
    </row>
    <row r="39">
      <c r="A39" s="4" t="inlineStr">
        <is>
          <t>Property Management Fees</t>
        </is>
      </c>
    </row>
    <row r="40">
      <c r="A40" s="3" t="inlineStr">
        <is>
          <t>Operating expenses</t>
        </is>
      </c>
    </row>
    <row r="41">
      <c r="A41" s="4" t="inlineStr">
        <is>
          <t>Operating expenses</t>
        </is>
      </c>
      <c r="B41" s="6" t="n">
        <v>0</v>
      </c>
      <c r="C41" s="6" t="n">
        <v>1935</v>
      </c>
      <c r="D41" s="6" t="n">
        <v>1275</v>
      </c>
      <c r="E41" s="6" t="n">
        <v>38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ummary of Components used in Calculation of Basic and Diluted Earnings per Share</t>
        </is>
      </c>
      <c r="B4" s="4" t="inlineStr">
        <is>
          <t>The following table summarizes the components used in the calculation of basic and diluted earnings per share (“EPS”):
For the three months ended June 30,
For the six months ended June 30,
(in thousands, except per share)
2020
2019
2020
2019
Basic earnings:
Net earnings attributable to Broadstone Net Lease, Inc.
$
15,353
$
16,134
$
26,169
$
30,072
Diluted earnings:
Net earnings attributable to Broadstone Net Lease, Inc.
$
15,353
$
16,134
$
26,169
$
30,072
Net earnings attributable to non-controlling interests
1,745
1,208
2,777
2,292
$
17,098
$
17,342
$
28,946
$
32,364
Basic and diluted weighted average shares outstanding:
Weighted average number of common shares outstanding used in basic earnings per share
26,856
23,204
26,691
22,770
Effects of convertible membership units
3,056
1,737
2,791
1,737
Weighted average number of common shares outstanding used in diluted earnings per share
29,912
24,941
29,482
24,507
Basic and diluted net earnings per common share
$
0.57
$
0.70
$
0.98
$
1.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Tenant Improvement Allowances Included in Accounts Payable and Other Liabilities</t>
        </is>
      </c>
      <c r="B4" s="4" t="inlineStr">
        <is>
          <t>Balances associated with tenant improvement allowances are included in Accounts payable and other liabilities on the Condensed Consolidated Balance Sheets as follows:
(in thousands)
June 30, 2020
December 31, 2019
Tenant improvement allowances
$
2,208
$
2,706</t>
        </is>
      </c>
    </row>
    <row r="5">
      <c r="A5" s="4" t="inlineStr">
        <is>
          <t>Summary of Total Lease Costs Associated with Operating Leases</t>
        </is>
      </c>
      <c r="B5" s="4" t="inlineStr">
        <is>
          <t>The following table summarizes the total lease costs associated with operating leases:
For the three months ended June 30,
For the six months ended June 30,
(in thousands)
Financial Statement Presentation
2020
2019
2020
2019
Operating lease costs
Office leases
General and administrative
$
155
$
—
$
207
$
—
Ground leases
Property and operating expense
34
35
67
70
Variable lease costs
Ground leases
Property and operating expense
12
11
30
23
Total lease costs
$
201
$
46
$
304
$
93</t>
        </is>
      </c>
    </row>
    <row r="6">
      <c r="A6" s="4" t="inlineStr">
        <is>
          <t>Summary of Payments Associated with Obligations Under Operating Leases</t>
        </is>
      </c>
      <c r="B6" s="4" t="inlineStr">
        <is>
          <t>The following table summarizes payments associated with obligations under operating leases, reported as Cash flows from operating activities on the accompanying Condensed Consolidated Statements of Cash Flows:
For the three months ended June 30,
For the six months ended June 30,
(in thousands)
2020
2019
2020
2019
Operating lease payments
$
183
$
28
$
311
$
100</t>
        </is>
      </c>
    </row>
    <row r="7">
      <c r="A7" s="4" t="inlineStr">
        <is>
          <t>Summary of Estimated Future Lease Payments Required Under Non-cancelable Operating Leases as well as Reconciliation to Lease Liabilities</t>
        </is>
      </c>
      <c r="B7" s="4" t="inlineStr">
        <is>
          <t>Estimated future lease payments required under non-cancelable operating leases at June 30, 2020, and a reconciliation to the lease liabilities, is as follows:
(in thousands)
Remainder of 2020
$
355
2021
711
2022
686
2023
505
2024
120
Thereafter
2,411
Total undiscounted cash flows
4,788
Less imputed interest
(1,864
)
Lease liabilities
$
2,9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34" customWidth="1" min="5" max="5"/>
    <col width="21" customWidth="1" min="6" max="6"/>
  </cols>
  <sheetData>
    <row r="1">
      <c r="A1" s="1" t="inlineStr">
        <is>
          <t>Business Description - Additional Information (Detail)</t>
        </is>
      </c>
      <c r="B1" s="2" t="inlineStr">
        <is>
          <t>Feb. 07, 2020USD ($)</t>
        </is>
      </c>
      <c r="C1" s="2" t="inlineStr">
        <is>
          <t>Jun. 30, 2020USD ($)PropertyState</t>
        </is>
      </c>
      <c r="D1" s="2" t="inlineStr">
        <is>
          <t>Jun. 30, 2019USD ($)</t>
        </is>
      </c>
      <c r="E1" s="2" t="inlineStr">
        <is>
          <t>Jun. 30, 2020USD ($)PropertyState</t>
        </is>
      </c>
      <c r="F1" s="2" t="inlineStr">
        <is>
          <t>Jun. 30, 2019USD ($)</t>
        </is>
      </c>
    </row>
    <row r="2">
      <c r="A2" s="3" t="inlineStr">
        <is>
          <t>Business Description [Line Items]</t>
        </is>
      </c>
    </row>
    <row r="3">
      <c r="A3" s="4" t="inlineStr">
        <is>
          <t>Date of incorporation</t>
        </is>
      </c>
      <c r="E3" s="4" t="inlineStr">
        <is>
          <t>Oct. 18,
		2007</t>
        </is>
      </c>
    </row>
    <row r="4">
      <c r="A4" s="4" t="inlineStr">
        <is>
          <t>Number of leased commercial properties owned | Property</t>
        </is>
      </c>
      <c r="C4" s="7" t="n">
        <v>632</v>
      </c>
      <c r="E4" s="7" t="n">
        <v>632</v>
      </c>
    </row>
    <row r="5">
      <c r="A5" s="4" t="inlineStr">
        <is>
          <t>Number of States in which properties located | State</t>
        </is>
      </c>
      <c r="C5" s="7" t="n">
        <v>41</v>
      </c>
      <c r="E5" s="7" t="n">
        <v>41</v>
      </c>
    </row>
    <row r="6">
      <c r="A6" s="4" t="inlineStr">
        <is>
          <t>Internalization fees | $</t>
        </is>
      </c>
      <c r="C6" s="6" t="n">
        <v>389000</v>
      </c>
      <c r="D6" s="6" t="n">
        <v>272000</v>
      </c>
      <c r="E6" s="6" t="n">
        <v>1594000</v>
      </c>
      <c r="F6" s="6" t="n">
        <v>272000</v>
      </c>
    </row>
    <row r="7">
      <c r="A7" s="4" t="inlineStr">
        <is>
          <t>Property Management Agreement and Asset Management Agreement | Merger Agreement</t>
        </is>
      </c>
    </row>
    <row r="8">
      <c r="A8" s="3" t="inlineStr">
        <is>
          <t>Business Description [Line Items]</t>
        </is>
      </c>
    </row>
    <row r="9">
      <c r="A9" s="4" t="inlineStr">
        <is>
          <t>Internalization fees | $</t>
        </is>
      </c>
      <c r="B9" s="6" t="n">
        <v>0</v>
      </c>
    </row>
    <row r="10">
      <c r="A10" s="4" t="inlineStr">
        <is>
          <t>British Columbia, Canada</t>
        </is>
      </c>
    </row>
    <row r="11">
      <c r="A11" s="3" t="inlineStr">
        <is>
          <t>Business Description [Line Items]</t>
        </is>
      </c>
    </row>
    <row r="12">
      <c r="A12" s="4" t="inlineStr">
        <is>
          <t>Number of leased commercial properties owned | Property</t>
        </is>
      </c>
      <c r="C12" s="7" t="n">
        <v>1</v>
      </c>
      <c r="E12" s="7"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scription - Summary of Outstanding Equity and Economic Ownership Interest (Detail) - shares shares in Thousands</t>
        </is>
      </c>
      <c r="B1" s="2" t="inlineStr">
        <is>
          <t>Jun. 30, 2020</t>
        </is>
      </c>
      <c r="C1" s="2" t="inlineStr">
        <is>
          <t>Dec. 31, 2019</t>
        </is>
      </c>
    </row>
    <row r="2">
      <c r="A2" s="3" t="inlineStr">
        <is>
          <t>Business Description [Line Items]</t>
        </is>
      </c>
    </row>
    <row r="3">
      <c r="A3" s="4" t="inlineStr">
        <is>
          <t>Shares of Common Stock</t>
        </is>
      </c>
      <c r="B3" s="7" t="n">
        <v>26858</v>
      </c>
      <c r="C3" s="7" t="n">
        <v>26001</v>
      </c>
    </row>
    <row r="4">
      <c r="A4" s="4" t="inlineStr">
        <is>
          <t>OP Units</t>
        </is>
      </c>
      <c r="B4" s="7" t="n">
        <v>3057</v>
      </c>
      <c r="C4" s="7" t="n">
        <v>1737</v>
      </c>
    </row>
    <row r="5">
      <c r="A5" s="4" t="inlineStr">
        <is>
          <t>Total Diluted Shares</t>
        </is>
      </c>
      <c r="B5" s="7" t="n">
        <v>29915</v>
      </c>
      <c r="C5" s="7" t="n">
        <v>27738</v>
      </c>
    </row>
    <row r="6">
      <c r="A6" s="4" t="inlineStr">
        <is>
          <t>Broadstone Net Lease, LLC</t>
        </is>
      </c>
    </row>
    <row r="7">
      <c r="A7" s="3" t="inlineStr">
        <is>
          <t>Business Description [Line Items]</t>
        </is>
      </c>
    </row>
    <row r="8">
      <c r="A8" s="4" t="inlineStr">
        <is>
          <t>Percent Ownership of OP, Shares of Common Stock</t>
        </is>
      </c>
      <c r="B8" s="4" t="inlineStr">
        <is>
          <t>89.80%</t>
        </is>
      </c>
      <c r="C8" s="4" t="inlineStr">
        <is>
          <t>93.70%</t>
        </is>
      </c>
    </row>
    <row r="9">
      <c r="A9" s="4" t="inlineStr">
        <is>
          <t>Percent Ownership of OP, OP Units</t>
        </is>
      </c>
      <c r="B9" s="4" t="inlineStr">
        <is>
          <t>10.20%</t>
        </is>
      </c>
      <c r="C9" s="4" t="inlineStr">
        <is>
          <t>6.30%</t>
        </is>
      </c>
    </row>
    <row r="10">
      <c r="A10" s="4" t="inlineStr">
        <is>
          <t>Percent Ownership of OP, Total Diluted Shares</t>
        </is>
      </c>
      <c r="B10" s="4" t="inlineStr">
        <is>
          <t>100.00%</t>
        </is>
      </c>
      <c r="C10" s="4" t="inlineStr">
        <is>
          <t>100.00%</t>
        </is>
      </c>
    </row>
    <row r="11">
      <c r="A11" s="4" t="inlineStr">
        <is>
          <t>Permanent Equity</t>
        </is>
      </c>
    </row>
    <row r="12">
      <c r="A12" s="3" t="inlineStr">
        <is>
          <t>Business Description [Line Items]</t>
        </is>
      </c>
    </row>
    <row r="13">
      <c r="A13" s="4" t="inlineStr">
        <is>
          <t>Shares of Common Stock</t>
        </is>
      </c>
      <c r="B13" s="7" t="n">
        <v>26077</v>
      </c>
      <c r="C13" s="7" t="n">
        <v>26001</v>
      </c>
    </row>
    <row r="14">
      <c r="A14" s="4" t="inlineStr">
        <is>
          <t>OP Units</t>
        </is>
      </c>
      <c r="B14" s="7" t="n">
        <v>1737</v>
      </c>
      <c r="C14" s="7" t="n">
        <v>1737</v>
      </c>
    </row>
    <row r="15">
      <c r="A15" s="4" t="inlineStr">
        <is>
          <t>Total Diluted Shares</t>
        </is>
      </c>
      <c r="B15" s="7" t="n">
        <v>27814</v>
      </c>
      <c r="C15" s="7" t="n">
        <v>27738</v>
      </c>
    </row>
    <row r="16">
      <c r="A16" s="4" t="inlineStr">
        <is>
          <t>Mezzanine Equity</t>
        </is>
      </c>
    </row>
    <row r="17">
      <c r="A17" s="3" t="inlineStr">
        <is>
          <t>Business Description [Line Items]</t>
        </is>
      </c>
    </row>
    <row r="18">
      <c r="A18" s="4" t="inlineStr">
        <is>
          <t>Shares of Common Stock</t>
        </is>
      </c>
      <c r="B18" s="7" t="n">
        <v>781</v>
      </c>
      <c r="C18" s="7" t="n">
        <v>0</v>
      </c>
    </row>
    <row r="19">
      <c r="A19" s="4" t="inlineStr">
        <is>
          <t>OP Units</t>
        </is>
      </c>
      <c r="B19" s="7" t="n">
        <v>1320</v>
      </c>
      <c r="C19" s="7" t="n">
        <v>0</v>
      </c>
    </row>
    <row r="20">
      <c r="A20" s="4" t="inlineStr">
        <is>
          <t>Total Diluted Shares</t>
        </is>
      </c>
      <c r="B20" s="7" t="n">
        <v>2101</v>
      </c>
      <c r="C20"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Additional Information (Detail) - USD ($)</t>
        </is>
      </c>
      <c r="B1" s="2" t="inlineStr">
        <is>
          <t>Jun. 30, 2020</t>
        </is>
      </c>
      <c r="C1" s="2" t="inlineStr">
        <is>
          <t>Feb. 07, 2020</t>
        </is>
      </c>
      <c r="D1" s="2" t="inlineStr">
        <is>
          <t>Jun. 30, 2020</t>
        </is>
      </c>
      <c r="E1" s="2" t="inlineStr">
        <is>
          <t>Jun. 30, 2019</t>
        </is>
      </c>
      <c r="F1" s="2" t="inlineStr">
        <is>
          <t>Jun. 30, 2020</t>
        </is>
      </c>
      <c r="G1" s="2" t="inlineStr">
        <is>
          <t>Jun. 30, 2019</t>
        </is>
      </c>
      <c r="H1" s="2" t="inlineStr">
        <is>
          <t>Jan. 01, 2020</t>
        </is>
      </c>
      <c r="I1" s="2" t="inlineStr">
        <is>
          <t>Dec. 31, 2019</t>
        </is>
      </c>
    </row>
    <row r="2">
      <c r="A2" s="3" t="inlineStr">
        <is>
          <t>Significant Accounting Policies [Line Items]</t>
        </is>
      </c>
    </row>
    <row r="3">
      <c r="A3" s="4" t="inlineStr">
        <is>
          <t>Additional impairment charges</t>
        </is>
      </c>
      <c r="F3" s="6" t="n">
        <v>0</v>
      </c>
    </row>
    <row r="4">
      <c r="A4" s="4" t="inlineStr">
        <is>
          <t>Impairment of real estate assets</t>
        </is>
      </c>
      <c r="D4" s="6" t="n">
        <v>534000</v>
      </c>
      <c r="E4" s="6" t="n">
        <v>0</v>
      </c>
      <c r="F4" s="7" t="n">
        <v>2667000</v>
      </c>
      <c r="G4" s="6" t="n">
        <v>1017000</v>
      </c>
    </row>
    <row r="5">
      <c r="A5" s="4" t="inlineStr">
        <is>
          <t>Provision for credit loss</t>
        </is>
      </c>
      <c r="H5" s="6" t="n">
        <v>323000</v>
      </c>
    </row>
    <row r="6">
      <c r="A6" s="4" t="inlineStr">
        <is>
          <t>Income taxes</t>
        </is>
      </c>
      <c r="D6" s="7" t="n">
        <v>402000</v>
      </c>
      <c r="E6" s="7" t="n">
        <v>305000</v>
      </c>
      <c r="F6" s="7" t="n">
        <v>951000</v>
      </c>
      <c r="G6" s="7" t="n">
        <v>748000</v>
      </c>
    </row>
    <row r="7">
      <c r="A7" s="4" t="inlineStr">
        <is>
          <t>Internalization fees</t>
        </is>
      </c>
      <c r="D7" s="7" t="n">
        <v>389000</v>
      </c>
      <c r="E7" s="7" t="n">
        <v>272000</v>
      </c>
      <c r="F7" s="7" t="n">
        <v>1594000</v>
      </c>
      <c r="G7" s="7" t="n">
        <v>272000</v>
      </c>
    </row>
    <row r="8">
      <c r="A8" s="4" t="inlineStr">
        <is>
          <t>Other Nonoperating Income (Expenses)</t>
        </is>
      </c>
    </row>
    <row r="9">
      <c r="A9" s="3" t="inlineStr">
        <is>
          <t>Significant Accounting Policies [Line Items]</t>
        </is>
      </c>
    </row>
    <row r="10">
      <c r="A10" s="4" t="inlineStr">
        <is>
          <t>Income taxes</t>
        </is>
      </c>
      <c r="E10" s="7" t="n">
        <v>305000</v>
      </c>
      <c r="G10" s="7" t="n">
        <v>748000</v>
      </c>
    </row>
    <row r="11">
      <c r="A11" s="4" t="inlineStr">
        <is>
          <t>Internalization fees</t>
        </is>
      </c>
      <c r="E11" s="6" t="n">
        <v>272000</v>
      </c>
      <c r="G11" s="6" t="n">
        <v>272000</v>
      </c>
    </row>
    <row r="12">
      <c r="A12" s="4" t="inlineStr">
        <is>
          <t>Fair Value Inputs Level3 [Member]</t>
        </is>
      </c>
    </row>
    <row r="13">
      <c r="A13" s="3" t="inlineStr">
        <is>
          <t>Significant Accounting Policies [Line Items]</t>
        </is>
      </c>
    </row>
    <row r="14">
      <c r="A14" s="4" t="inlineStr">
        <is>
          <t>Weighted average expected IPO date</t>
        </is>
      </c>
      <c r="B14" s="4" t="inlineStr">
        <is>
          <t>Oct. 21,
		2020</t>
        </is>
      </c>
      <c r="C14" s="4" t="inlineStr">
        <is>
          <t>Apr. 15,
		2020</t>
        </is>
      </c>
    </row>
    <row r="15">
      <c r="A15" s="4" t="inlineStr">
        <is>
          <t>IPO</t>
        </is>
      </c>
    </row>
    <row r="16">
      <c r="A16" s="3" t="inlineStr">
        <is>
          <t>Significant Accounting Policies [Line Items]</t>
        </is>
      </c>
    </row>
    <row r="17">
      <c r="A17" s="4" t="inlineStr">
        <is>
          <t>Deferred offering costs</t>
        </is>
      </c>
      <c r="B17" s="6" t="n">
        <v>1282000</v>
      </c>
      <c r="D17" s="6" t="n">
        <v>1282000</v>
      </c>
      <c r="F17" s="6" t="n">
        <v>1282000</v>
      </c>
      <c r="I17" s="6" t="n">
        <v>66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omponents of Restricted Cash (Detail) - USD ($) $ in Thousands</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Escrow funds and other</t>
        </is>
      </c>
      <c r="B3" s="6" t="n">
        <v>601</v>
      </c>
      <c r="C3" s="6" t="n">
        <v>2311</v>
      </c>
    </row>
    <row r="4">
      <c r="A4" s="4" t="inlineStr">
        <is>
          <t>Undistributed 1031 proceeds</t>
        </is>
      </c>
      <c r="C4" s="7" t="n">
        <v>5545</v>
      </c>
    </row>
    <row r="5">
      <c r="A5" s="4" t="inlineStr">
        <is>
          <t>Restricted cash</t>
        </is>
      </c>
      <c r="B5" s="6" t="n">
        <v>601</v>
      </c>
      <c r="C5" s="6" t="n">
        <v>7856</v>
      </c>
      <c r="D5" s="6" t="n">
        <v>2430</v>
      </c>
      <c r="E5" s="6" t="n">
        <v>3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nts Received in Advance (Detail) - USD ($) $ in Thousands</t>
        </is>
      </c>
      <c r="B1" s="2" t="inlineStr">
        <is>
          <t>Jun. 30, 2020</t>
        </is>
      </c>
      <c r="C1" s="2" t="inlineStr">
        <is>
          <t>Dec. 31, 2019</t>
        </is>
      </c>
    </row>
    <row r="2">
      <c r="A2" s="3" t="inlineStr">
        <is>
          <t>Revenue From Contract With Customer [Abstract]</t>
        </is>
      </c>
    </row>
    <row r="3">
      <c r="A3" s="4" t="inlineStr">
        <is>
          <t>Rent received in advance</t>
        </is>
      </c>
      <c r="B3" s="6" t="n">
        <v>11360</v>
      </c>
      <c r="C3" s="6" t="n">
        <v>133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Summary of Changes in the Provisions for Uncollectible Rent (Detail)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Accounts Notes Loans And Financing Receivable Gross Allowance And Net [Abstract]</t>
        </is>
      </c>
    </row>
    <row r="4">
      <c r="A4" s="4" t="inlineStr">
        <is>
          <t>Beginning balance</t>
        </is>
      </c>
      <c r="B4" s="6" t="n">
        <v>1033</v>
      </c>
      <c r="C4" s="6" t="n">
        <v>0</v>
      </c>
      <c r="D4" s="6" t="n">
        <v>2086</v>
      </c>
    </row>
    <row r="5">
      <c r="A5" s="4" t="inlineStr">
        <is>
          <t>Provision for uncollectible rent</t>
        </is>
      </c>
      <c r="B5" s="7" t="n">
        <v>1190</v>
      </c>
      <c r="C5" s="7" t="n">
        <v>2223</v>
      </c>
      <c r="D5" s="7" t="n">
        <v>440</v>
      </c>
    </row>
    <row r="6">
      <c r="A6" s="4" t="inlineStr">
        <is>
          <t>Write-offs</t>
        </is>
      </c>
      <c r="B6" s="7" t="n">
        <v>-1</v>
      </c>
      <c r="C6" s="7" t="n">
        <v>-1</v>
      </c>
      <c r="D6" s="7" t="n">
        <v>-2526</v>
      </c>
    </row>
    <row r="7">
      <c r="A7" s="4" t="inlineStr">
        <is>
          <t>Ending balance</t>
        </is>
      </c>
      <c r="B7" s="6" t="n">
        <v>2222</v>
      </c>
      <c r="C7" s="6" t="n">
        <v>2222</v>
      </c>
      <c r="D7" s="6" t="n">
        <v>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28" customWidth="1" min="3" max="3"/>
  </cols>
  <sheetData>
    <row r="1">
      <c r="A1" s="1" t="inlineStr">
        <is>
          <t>Summary of Significant Accounting Policies - Summary of Significant Unobservable Inputs Used to Estimate Fair Value of Earnout Liability (Detail) - Fair Value Inputs Level3 [Member]</t>
        </is>
      </c>
      <c r="B1" s="2" t="inlineStr">
        <is>
          <t>Jun. 30, 2020$ / shares</t>
        </is>
      </c>
      <c r="C1" s="2" t="inlineStr">
        <is>
          <t>Feb. 07, 2020$ / shares</t>
        </is>
      </c>
    </row>
    <row r="2">
      <c r="A2" s="3" t="inlineStr">
        <is>
          <t>Fair Value Assets And Liabilities Measured On Recurring And Nonrecurring Basis Valuation Techniques [Line Items]</t>
        </is>
      </c>
    </row>
    <row r="3">
      <c r="A3" s="4" t="inlineStr">
        <is>
          <t>Weighted Average Assumption Used, Expected IPO date</t>
        </is>
      </c>
      <c r="B3" s="4" t="inlineStr">
        <is>
          <t>Oct. 21,
		2020</t>
        </is>
      </c>
      <c r="C3" s="4" t="inlineStr">
        <is>
          <t>Apr. 15,
		2020</t>
        </is>
      </c>
    </row>
    <row r="4">
      <c r="A4" s="4" t="inlineStr">
        <is>
          <t>Range, Expected IPO date</t>
        </is>
      </c>
      <c r="B4" s="4" t="inlineStr">
        <is>
          <t>September 2020 through February 2021</t>
        </is>
      </c>
      <c r="C4" s="4" t="inlineStr">
        <is>
          <t>March 2020 through May 2020</t>
        </is>
      </c>
    </row>
    <row r="5">
      <c r="A5" s="4" t="inlineStr">
        <is>
          <t>Measurement Input, Price Volatility [Member]</t>
        </is>
      </c>
    </row>
    <row r="6">
      <c r="A6" s="3" t="inlineStr">
        <is>
          <t>Fair Value Assets And Liabilities Measured On Recurring And Nonrecurring Basis Valuation Techniques [Line Items]</t>
        </is>
      </c>
    </row>
    <row r="7">
      <c r="A7" s="4" t="inlineStr">
        <is>
          <t>Weighted Average Assumption Used, Company's net asset value per diluted share</t>
        </is>
      </c>
      <c r="B7" s="9" t="n">
        <v>71.06</v>
      </c>
      <c r="C7" s="9" t="n">
        <v>85.20999999999999</v>
      </c>
    </row>
    <row r="8">
      <c r="A8" s="4" t="inlineStr">
        <is>
          <t>Weighted Average [Member] | Measurement Input, Price Volatility [Member]</t>
        </is>
      </c>
    </row>
    <row r="9">
      <c r="A9" s="3" t="inlineStr">
        <is>
          <t>Fair Value Assets And Liabilities Measured On Recurring And Nonrecurring Basis Valuation Techniques [Line Items]</t>
        </is>
      </c>
    </row>
    <row r="10">
      <c r="A10" s="4" t="inlineStr">
        <is>
          <t>Weighted Average Assumption Used, Peer stock price volatility</t>
        </is>
      </c>
      <c r="B10" s="5" t="n">
        <v>0.35</v>
      </c>
      <c r="C10" s="5" t="n">
        <v>0.2</v>
      </c>
    </row>
    <row r="11">
      <c r="A11" s="4" t="inlineStr">
        <is>
          <t>Minimum | Measurement Input, Price Volatility [Member]</t>
        </is>
      </c>
    </row>
    <row r="12">
      <c r="A12" s="3" t="inlineStr">
        <is>
          <t>Fair Value Assets And Liabilities Measured On Recurring And Nonrecurring Basis Valuation Techniques [Line Items]</t>
        </is>
      </c>
    </row>
    <row r="13">
      <c r="A13" s="4" t="inlineStr">
        <is>
          <t>Weighted Average Assumption Used, Peer stock price volatility</t>
        </is>
      </c>
      <c r="B13" s="10" t="n">
        <v>0.2567</v>
      </c>
      <c r="C13" s="10" t="n">
        <v>0.1622</v>
      </c>
    </row>
    <row r="14">
      <c r="A14" s="4" t="inlineStr">
        <is>
          <t>Maximum | Measurement Input, Price Volatility [Member]</t>
        </is>
      </c>
    </row>
    <row r="15">
      <c r="A15" s="3" t="inlineStr">
        <is>
          <t>Fair Value Assets And Liabilities Measured On Recurring And Nonrecurring Basis Valuation Techniques [Line Items]</t>
        </is>
      </c>
    </row>
    <row r="16">
      <c r="A16" s="4" t="inlineStr">
        <is>
          <t>Weighted Average Assumption Used, Peer stock price volatility</t>
        </is>
      </c>
      <c r="B16" s="10" t="n">
        <v>0.5891999999999999</v>
      </c>
      <c r="C16" s="10" t="n">
        <v>0.23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Significant Unobservable Inputs Used to Estimate Fair Value of Earnout Liability (Detail)(Parenthetical) - Measurement Input, Price Volatility [Member] - Fair Value Inputs Level3 [Member]</t>
        </is>
      </c>
      <c r="B1" s="2" t="inlineStr">
        <is>
          <t>Jun. 30, 2020</t>
        </is>
      </c>
      <c r="C1" s="2" t="inlineStr">
        <is>
          <t>Feb. 07, 2020</t>
        </is>
      </c>
    </row>
    <row r="2">
      <c r="A2" s="4" t="inlineStr">
        <is>
          <t>Minimum</t>
        </is>
      </c>
    </row>
    <row r="3">
      <c r="A3" s="3" t="inlineStr">
        <is>
          <t>Fair Value Assets And Liabilities Measured On Recurring And Nonrecurring Basis [Line Items]</t>
        </is>
      </c>
    </row>
    <row r="4">
      <c r="A4" s="4" t="inlineStr">
        <is>
          <t>Market capitalization rate</t>
        </is>
      </c>
      <c r="B4" s="4" t="inlineStr">
        <is>
          <t>6.11%</t>
        </is>
      </c>
      <c r="C4" s="4" t="inlineStr">
        <is>
          <t>6.05%</t>
        </is>
      </c>
    </row>
    <row r="5">
      <c r="A5" s="4" t="inlineStr">
        <is>
          <t>Maximum</t>
        </is>
      </c>
    </row>
    <row r="6">
      <c r="A6" s="3" t="inlineStr">
        <is>
          <t>Fair Value Assets And Liabilities Measured On Recurring And Nonrecurring Basis [Line Items]</t>
        </is>
      </c>
    </row>
    <row r="7">
      <c r="A7" s="4" t="inlineStr">
        <is>
          <t>Market capitalization rate</t>
        </is>
      </c>
      <c r="B7" s="4" t="inlineStr">
        <is>
          <t>7.17%</t>
        </is>
      </c>
      <c r="C7" s="4" t="inlineStr">
        <is>
          <t>7.0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30" customWidth="1" min="3" max="3"/>
    <col width="43" customWidth="1" min="4" max="4"/>
    <col width="13" customWidth="1" min="5" max="5"/>
    <col width="27" customWidth="1" min="6" max="6"/>
    <col width="25" customWidth="1" min="7" max="7"/>
    <col width="56" customWidth="1" min="8" max="8"/>
    <col width="46" customWidth="1" min="9" max="9"/>
    <col width="26" customWidth="1" min="10" max="10"/>
  </cols>
  <sheetData>
    <row r="1">
      <c r="A1" s="1" t="inlineStr">
        <is>
          <t>Condensed Consolidated Statements of Stockholders' Equity and Mezzanine Equity (Unaudited) - USD ($) $ in Thousands</t>
        </is>
      </c>
      <c r="B1" s="2" t="inlineStr">
        <is>
          <t>Total</t>
        </is>
      </c>
      <c r="C1" s="2" t="inlineStr">
        <is>
          <t>Mezzanine Equity Common Stock</t>
        </is>
      </c>
      <c r="D1" s="2" t="inlineStr">
        <is>
          <t>Mezzanine Equity Non-controlling Interests</t>
        </is>
      </c>
      <c r="E1" s="2" t="inlineStr">
        <is>
          <t>Common Stock</t>
        </is>
      </c>
      <c r="F1" s="2" t="inlineStr">
        <is>
          <t>Additional Paid-in Capital</t>
        </is>
      </c>
      <c r="G1" s="2" t="inlineStr">
        <is>
          <t>Subscriptions Receivable</t>
        </is>
      </c>
      <c r="H1" s="2" t="inlineStr">
        <is>
          <t>Cumulative Distributions in Excess of Retained Earnings</t>
        </is>
      </c>
      <c r="I1" s="2" t="inlineStr">
        <is>
          <t>Accumulated Other Comprehensive (Loss) Income</t>
        </is>
      </c>
      <c r="J1" s="2" t="inlineStr">
        <is>
          <t>Non-controlling Interests</t>
        </is>
      </c>
    </row>
    <row r="2">
      <c r="A2" s="4" t="inlineStr">
        <is>
          <t>Beginning Balance at Dec. 31, 2018</t>
        </is>
      </c>
      <c r="B2" s="6" t="n">
        <v>1528920</v>
      </c>
      <c r="E2" s="6" t="n">
        <v>22</v>
      </c>
      <c r="F2" s="6" t="n">
        <v>1557421</v>
      </c>
      <c r="H2" s="6" t="n">
        <v>-155150</v>
      </c>
      <c r="I2" s="6" t="n">
        <v>14806</v>
      </c>
      <c r="J2" s="6" t="n">
        <v>111821</v>
      </c>
    </row>
    <row r="3">
      <c r="A3" s="4" t="inlineStr">
        <is>
          <t>Net income</t>
        </is>
      </c>
      <c r="B3" s="7" t="n">
        <v>15022</v>
      </c>
      <c r="H3" s="7" t="n">
        <v>13938</v>
      </c>
      <c r="J3" s="7" t="n">
        <v>1084</v>
      </c>
    </row>
    <row r="4">
      <c r="A4" s="4" t="inlineStr">
        <is>
          <t>Issuance of shares of common stock</t>
        </is>
      </c>
      <c r="B4" s="7" t="n">
        <v>74875</v>
      </c>
      <c r="E4" s="7" t="n">
        <v>1</v>
      </c>
      <c r="F4" s="7" t="n">
        <v>75099</v>
      </c>
      <c r="G4" s="6" t="n">
        <v>-225</v>
      </c>
    </row>
    <row r="5">
      <c r="A5" s="4" t="inlineStr">
        <is>
          <t>Other offering costs</t>
        </is>
      </c>
      <c r="B5" s="7" t="n">
        <v>-300</v>
      </c>
      <c r="F5" s="7" t="n">
        <v>-300</v>
      </c>
    </row>
    <row r="6">
      <c r="A6" s="4" t="inlineStr">
        <is>
          <t>Distributions declared</t>
        </is>
      </c>
      <c r="B6" s="7" t="n">
        <v>-31983</v>
      </c>
      <c r="H6" s="7" t="n">
        <v>-29635</v>
      </c>
      <c r="J6" s="7" t="n">
        <v>-2348</v>
      </c>
    </row>
    <row r="7">
      <c r="A7" s="4" t="inlineStr">
        <is>
          <t>Change in fair value of interest rate swap agreements</t>
        </is>
      </c>
      <c r="B7" s="7" t="n">
        <v>-12624</v>
      </c>
      <c r="I7" s="7" t="n">
        <v>-11713</v>
      </c>
      <c r="J7" s="7" t="n">
        <v>-911</v>
      </c>
    </row>
    <row r="8">
      <c r="A8" s="4" t="inlineStr">
        <is>
          <t>Realized gain on interest rate swap agreements</t>
        </is>
      </c>
      <c r="B8" s="7" t="n">
        <v>-81</v>
      </c>
      <c r="I8" s="7" t="n">
        <v>-75</v>
      </c>
      <c r="J8" s="7" t="n">
        <v>-6</v>
      </c>
    </row>
    <row r="9">
      <c r="A9" s="4" t="inlineStr">
        <is>
          <t>Redemption of shares of common stock, value</t>
        </is>
      </c>
      <c r="B9" s="7" t="n">
        <v>-1803</v>
      </c>
      <c r="F9" s="7" t="n">
        <v>-1803</v>
      </c>
    </row>
    <row r="10">
      <c r="A10" s="4" t="inlineStr">
        <is>
          <t>Ending Balance at Mar. 31, 2019</t>
        </is>
      </c>
      <c r="B10" s="7" t="n">
        <v>1572026</v>
      </c>
      <c r="E10" s="7" t="n">
        <v>23</v>
      </c>
      <c r="F10" s="7" t="n">
        <v>1630417</v>
      </c>
      <c r="G10" s="7" t="n">
        <v>-225</v>
      </c>
      <c r="H10" s="7" t="n">
        <v>-170847</v>
      </c>
      <c r="I10" s="7" t="n">
        <v>3018</v>
      </c>
      <c r="J10" s="7" t="n">
        <v>109640</v>
      </c>
    </row>
    <row r="11">
      <c r="A11" s="4" t="inlineStr">
        <is>
          <t>Net income</t>
        </is>
      </c>
      <c r="B11" s="7" t="n">
        <v>17342</v>
      </c>
      <c r="H11" s="7" t="n">
        <v>16134</v>
      </c>
      <c r="J11" s="7" t="n">
        <v>1208</v>
      </c>
    </row>
    <row r="12">
      <c r="A12" s="4" t="inlineStr">
        <is>
          <t>Issuance of shares of common stock</t>
        </is>
      </c>
      <c r="B12" s="7" t="n">
        <v>76230</v>
      </c>
      <c r="E12" s="7" t="n">
        <v>1</v>
      </c>
      <c r="F12" s="7" t="n">
        <v>76004</v>
      </c>
      <c r="G12" s="6" t="n">
        <v>225</v>
      </c>
    </row>
    <row r="13">
      <c r="A13" s="4" t="inlineStr">
        <is>
          <t>Other offering costs</t>
        </is>
      </c>
      <c r="B13" s="7" t="n">
        <v>-300</v>
      </c>
      <c r="F13" s="7" t="n">
        <v>-300</v>
      </c>
    </row>
    <row r="14">
      <c r="A14" s="4" t="inlineStr">
        <is>
          <t>Distributions declared</t>
        </is>
      </c>
      <c r="B14" s="7" t="n">
        <v>-33231</v>
      </c>
      <c r="H14" s="7" t="n">
        <v>-30934</v>
      </c>
      <c r="J14" s="7" t="n">
        <v>-2297</v>
      </c>
    </row>
    <row r="15">
      <c r="A15" s="4" t="inlineStr">
        <is>
          <t>Change in fair value of interest rate swap agreements</t>
        </is>
      </c>
      <c r="B15" s="7" t="n">
        <v>-23178</v>
      </c>
      <c r="I15" s="7" t="n">
        <v>-21564</v>
      </c>
      <c r="J15" s="7" t="n">
        <v>-1614</v>
      </c>
    </row>
    <row r="16">
      <c r="A16" s="4" t="inlineStr">
        <is>
          <t>Realized gain on interest rate swap agreements</t>
        </is>
      </c>
      <c r="B16" s="7" t="n">
        <v>-41</v>
      </c>
      <c r="I16" s="7" t="n">
        <v>-38</v>
      </c>
      <c r="J16" s="7" t="n">
        <v>-3</v>
      </c>
    </row>
    <row r="17">
      <c r="A17" s="4" t="inlineStr">
        <is>
          <t>Redemption of shares of common stock, value</t>
        </is>
      </c>
      <c r="B17" s="7" t="n">
        <v>-3210</v>
      </c>
      <c r="F17" s="7" t="n">
        <v>-3210</v>
      </c>
    </row>
    <row r="18">
      <c r="A18" s="4" t="inlineStr">
        <is>
          <t>Ending Balance at Jun. 30, 2019</t>
        </is>
      </c>
      <c r="B18" s="7" t="n">
        <v>1605638</v>
      </c>
      <c r="E18" s="7" t="n">
        <v>24</v>
      </c>
      <c r="F18" s="7" t="n">
        <v>1702911</v>
      </c>
      <c r="H18" s="7" t="n">
        <v>-185647</v>
      </c>
      <c r="I18" s="7" t="n">
        <v>-18584</v>
      </c>
      <c r="J18" s="7" t="n">
        <v>106934</v>
      </c>
    </row>
    <row r="19">
      <c r="A19" s="4" t="inlineStr">
        <is>
          <t>Beginning Balance at Dec. 31, 2019</t>
        </is>
      </c>
      <c r="B19" s="7" t="n">
        <v>1779020</v>
      </c>
      <c r="E19" s="7" t="n">
        <v>26</v>
      </c>
      <c r="F19" s="7" t="n">
        <v>1895935</v>
      </c>
      <c r="H19" s="7" t="n">
        <v>-208261</v>
      </c>
      <c r="I19" s="7" t="n">
        <v>-20086</v>
      </c>
      <c r="J19" s="7" t="n">
        <v>111406</v>
      </c>
    </row>
    <row r="20">
      <c r="A20" s="4" t="inlineStr">
        <is>
          <t>Cumulative effect of accounting change (see Note 2)</t>
        </is>
      </c>
      <c r="B20" s="7" t="n">
        <v>-323</v>
      </c>
      <c r="H20" s="7" t="n">
        <v>-323</v>
      </c>
    </row>
    <row r="21">
      <c r="A21" s="4" t="inlineStr">
        <is>
          <t>Net income</t>
        </is>
      </c>
      <c r="B21" s="7" t="n">
        <v>11526</v>
      </c>
      <c r="H21" s="7" t="n">
        <v>10816</v>
      </c>
      <c r="J21" s="7" t="n">
        <v>710</v>
      </c>
    </row>
    <row r="22">
      <c r="A22" s="4" t="inlineStr">
        <is>
          <t>Issuance of shares of common stock</t>
        </is>
      </c>
      <c r="B22" s="7" t="n">
        <v>6097</v>
      </c>
      <c r="F22" s="7" t="n">
        <v>6097</v>
      </c>
    </row>
    <row r="23">
      <c r="A23" s="4" t="inlineStr">
        <is>
          <t>Adjustment to carrying value of mezzanine equity non-controlling interests</t>
        </is>
      </c>
      <c r="B23" s="7" t="n">
        <v>-2416</v>
      </c>
      <c r="F23" s="7" t="n">
        <v>-2416</v>
      </c>
    </row>
    <row r="24">
      <c r="A24" s="4" t="inlineStr">
        <is>
          <t>Distributions declared</t>
        </is>
      </c>
      <c r="B24" s="7" t="n">
        <v>-37399</v>
      </c>
      <c r="H24" s="7" t="n">
        <v>-35299</v>
      </c>
      <c r="J24" s="7" t="n">
        <v>-2100</v>
      </c>
    </row>
    <row r="25">
      <c r="A25" s="4" t="inlineStr">
        <is>
          <t>Change in fair value of interest rate swap agreements</t>
        </is>
      </c>
      <c r="B25" s="7" t="n">
        <v>-56486</v>
      </c>
      <c r="I25" s="7" t="n">
        <v>-53014</v>
      </c>
      <c r="J25" s="7" t="n">
        <v>-3472</v>
      </c>
    </row>
    <row r="26">
      <c r="A26" s="4" t="inlineStr">
        <is>
          <t>Realized gain on interest rate swap agreements</t>
        </is>
      </c>
      <c r="B26" s="7" t="n">
        <v>-40</v>
      </c>
      <c r="I26" s="7" t="n">
        <v>-38</v>
      </c>
      <c r="J26" s="7" t="n">
        <v>-2</v>
      </c>
    </row>
    <row r="27">
      <c r="A27" s="4" t="inlineStr">
        <is>
          <t>Ending Balance at Mar. 31, 2020</t>
        </is>
      </c>
      <c r="B27" s="7" t="n">
        <v>1699979</v>
      </c>
      <c r="E27" s="7" t="n">
        <v>26</v>
      </c>
      <c r="F27" s="7" t="n">
        <v>1899616</v>
      </c>
      <c r="H27" s="7" t="n">
        <v>-233067</v>
      </c>
      <c r="I27" s="7" t="n">
        <v>-73138</v>
      </c>
      <c r="J27" s="7" t="n">
        <v>106542</v>
      </c>
    </row>
    <row r="28">
      <c r="A28" s="4" t="inlineStr">
        <is>
          <t>Beginning Balance at Dec. 31, 2019</t>
        </is>
      </c>
      <c r="B28" s="7" t="n">
        <v>0</v>
      </c>
    </row>
    <row r="29">
      <c r="A29" s="4" t="inlineStr">
        <is>
          <t>Net income</t>
        </is>
      </c>
      <c r="B29" s="7" t="n">
        <v>322</v>
      </c>
      <c r="D29" s="6" t="n">
        <v>322</v>
      </c>
    </row>
    <row r="30">
      <c r="A30" s="4" t="inlineStr">
        <is>
          <t>Issuance shares of mezzanine equity common stock</t>
        </is>
      </c>
      <c r="B30" s="7" t="n">
        <v>66376</v>
      </c>
      <c r="C30" s="6" t="n">
        <v>66376</v>
      </c>
    </row>
    <row r="31">
      <c r="A31" s="4" t="inlineStr">
        <is>
          <t>Issuance of mezzanine non-controlling interests</t>
        </is>
      </c>
      <c r="B31" s="7" t="n">
        <v>112159</v>
      </c>
      <c r="D31" s="7" t="n">
        <v>112159</v>
      </c>
    </row>
    <row r="32">
      <c r="A32" s="4" t="inlineStr">
        <is>
          <t>Adjustment to carrying value of mezzanine equity non-controlling interests</t>
        </is>
      </c>
      <c r="B32" s="7" t="n">
        <v>2416</v>
      </c>
      <c r="D32" s="7" t="n">
        <v>2416</v>
      </c>
    </row>
    <row r="33">
      <c r="A33" s="4" t="inlineStr">
        <is>
          <t>Distributions declared</t>
        </is>
      </c>
      <c r="B33" s="7" t="n">
        <v>-1161</v>
      </c>
      <c r="D33" s="7" t="n">
        <v>-1161</v>
      </c>
    </row>
    <row r="34">
      <c r="A34" s="4" t="inlineStr">
        <is>
          <t>Change in fair value of interest rate swap agreements</t>
        </is>
      </c>
      <c r="B34" s="7" t="n">
        <v>-1576</v>
      </c>
      <c r="D34" s="7" t="n">
        <v>-1576</v>
      </c>
    </row>
    <row r="35">
      <c r="A35" s="4" t="inlineStr">
        <is>
          <t>Realized gain on interest rate swap agreements</t>
        </is>
      </c>
      <c r="B35" s="7" t="n">
        <v>-2</v>
      </c>
      <c r="D35" s="7" t="n">
        <v>-2</v>
      </c>
    </row>
    <row r="36">
      <c r="A36" s="4" t="inlineStr">
        <is>
          <t>Ending Balance at Mar. 31, 2020</t>
        </is>
      </c>
      <c r="B36" s="7" t="n">
        <v>178534</v>
      </c>
      <c r="C36" s="7" t="n">
        <v>66376</v>
      </c>
      <c r="D36" s="7" t="n">
        <v>112158</v>
      </c>
    </row>
    <row r="37">
      <c r="A37" s="4" t="inlineStr">
        <is>
          <t>Beginning Balance at Dec. 31, 2019</t>
        </is>
      </c>
      <c r="B37" s="7" t="n">
        <v>1779020</v>
      </c>
      <c r="E37" s="7" t="n">
        <v>26</v>
      </c>
      <c r="F37" s="7" t="n">
        <v>1895935</v>
      </c>
      <c r="H37" s="7" t="n">
        <v>-208261</v>
      </c>
      <c r="I37" s="7" t="n">
        <v>-20086</v>
      </c>
      <c r="J37" s="7" t="n">
        <v>111406</v>
      </c>
    </row>
    <row r="38">
      <c r="A38" s="4" t="inlineStr">
        <is>
          <t>Adjustment to carrying value of mezzanine equity non-controlling interests</t>
        </is>
      </c>
      <c r="B38" s="7" t="n">
        <v>-2513</v>
      </c>
    </row>
    <row r="39">
      <c r="A39" s="4" t="inlineStr">
        <is>
          <t>Ending Balance at Jun. 30, 2020</t>
        </is>
      </c>
      <c r="B39" s="7" t="n">
        <v>1698112</v>
      </c>
      <c r="E39" s="7" t="n">
        <v>26</v>
      </c>
      <c r="F39" s="7" t="n">
        <v>1899751</v>
      </c>
      <c r="H39" s="7" t="n">
        <v>-229531</v>
      </c>
      <c r="I39" s="7" t="n">
        <v>-78613</v>
      </c>
      <c r="J39" s="7" t="n">
        <v>106479</v>
      </c>
    </row>
    <row r="40">
      <c r="A40" s="4" t="inlineStr">
        <is>
          <t>Beginning Balance at Dec. 31, 2019</t>
        </is>
      </c>
      <c r="B40" s="7" t="n">
        <v>0</v>
      </c>
    </row>
    <row r="41">
      <c r="A41" s="4" t="inlineStr">
        <is>
          <t>Ending Balance at Jun. 30, 2020</t>
        </is>
      </c>
      <c r="B41" s="7" t="n">
        <v>178535</v>
      </c>
      <c r="C41" s="7" t="n">
        <v>66376</v>
      </c>
      <c r="D41" s="7" t="n">
        <v>112159</v>
      </c>
    </row>
    <row r="42">
      <c r="A42" s="4" t="inlineStr">
        <is>
          <t>Beginning Balance at Mar. 31, 2020</t>
        </is>
      </c>
      <c r="B42" s="7" t="n">
        <v>1699979</v>
      </c>
      <c r="E42" s="7" t="n">
        <v>26</v>
      </c>
      <c r="F42" s="7" t="n">
        <v>1899616</v>
      </c>
      <c r="H42" s="7" t="n">
        <v>-233067</v>
      </c>
      <c r="I42" s="7" t="n">
        <v>-73138</v>
      </c>
      <c r="J42" s="7" t="n">
        <v>106542</v>
      </c>
    </row>
    <row r="43">
      <c r="A43" s="4" t="inlineStr">
        <is>
          <t>Net income</t>
        </is>
      </c>
      <c r="B43" s="7" t="n">
        <v>16345</v>
      </c>
      <c r="H43" s="7" t="n">
        <v>15353</v>
      </c>
      <c r="J43" s="7" t="n">
        <v>992</v>
      </c>
    </row>
    <row r="44">
      <c r="A44" s="4" t="inlineStr">
        <is>
          <t>Issuance of shares of common stock</t>
        </is>
      </c>
      <c r="B44" s="7" t="n">
        <v>232</v>
      </c>
      <c r="F44" s="7" t="n">
        <v>232</v>
      </c>
    </row>
    <row r="45">
      <c r="A45" s="4" t="inlineStr">
        <is>
          <t>Adjustment to carrying value of mezzanine equity non-controlling interests</t>
        </is>
      </c>
      <c r="B45" s="7" t="n">
        <v>-97</v>
      </c>
      <c r="F45" s="7" t="n">
        <v>-97</v>
      </c>
    </row>
    <row r="46">
      <c r="A46" s="4" t="inlineStr">
        <is>
          <t>Distributions declared</t>
        </is>
      </c>
      <c r="B46" s="7" t="n">
        <v>-12518</v>
      </c>
      <c r="H46" s="7" t="n">
        <v>-11817</v>
      </c>
      <c r="J46" s="7" t="n">
        <v>-701</v>
      </c>
    </row>
    <row r="47">
      <c r="A47" s="4" t="inlineStr">
        <is>
          <t>Change in fair value of interest rate swap agreements</t>
        </is>
      </c>
      <c r="B47" s="7" t="n">
        <v>-5789</v>
      </c>
      <c r="I47" s="7" t="n">
        <v>-5438</v>
      </c>
      <c r="J47" s="7" t="n">
        <v>-351</v>
      </c>
    </row>
    <row r="48">
      <c r="A48" s="4" t="inlineStr">
        <is>
          <t>Realized gain on interest rate swap agreements</t>
        </is>
      </c>
      <c r="B48" s="7" t="n">
        <v>-40</v>
      </c>
      <c r="I48" s="7" t="n">
        <v>-37</v>
      </c>
      <c r="J48" s="7" t="n">
        <v>-3</v>
      </c>
    </row>
    <row r="49">
      <c r="A49" s="4" t="inlineStr">
        <is>
          <t>Ending Balance at Jun. 30, 2020</t>
        </is>
      </c>
      <c r="B49" s="7" t="n">
        <v>1698112</v>
      </c>
      <c r="E49" s="6" t="n">
        <v>26</v>
      </c>
      <c r="F49" s="6" t="n">
        <v>1899751</v>
      </c>
      <c r="H49" s="6" t="n">
        <v>-229531</v>
      </c>
      <c r="I49" s="6" t="n">
        <v>-78613</v>
      </c>
      <c r="J49" s="6" t="n">
        <v>106479</v>
      </c>
    </row>
    <row r="50">
      <c r="A50" s="4" t="inlineStr">
        <is>
          <t>Beginning Balance at Mar. 31, 2020</t>
        </is>
      </c>
      <c r="B50" s="7" t="n">
        <v>178534</v>
      </c>
      <c r="C50" s="7" t="n">
        <v>66376</v>
      </c>
      <c r="D50" s="7" t="n">
        <v>112158</v>
      </c>
    </row>
    <row r="51">
      <c r="A51" s="4" t="inlineStr">
        <is>
          <t>Net income</t>
        </is>
      </c>
      <c r="B51" s="7" t="n">
        <v>753</v>
      </c>
      <c r="D51" s="7" t="n">
        <v>753</v>
      </c>
    </row>
    <row r="52">
      <c r="A52" s="4" t="inlineStr">
        <is>
          <t>Adjustment to carrying value of mezzanine equity non-controlling interests</t>
        </is>
      </c>
      <c r="B52" s="7" t="n">
        <v>97</v>
      </c>
      <c r="D52" s="7" t="n">
        <v>97</v>
      </c>
    </row>
    <row r="53">
      <c r="A53" s="4" t="inlineStr">
        <is>
          <t>Distributions declared</t>
        </is>
      </c>
      <c r="B53" s="7" t="n">
        <v>-581</v>
      </c>
      <c r="D53" s="7" t="n">
        <v>-581</v>
      </c>
    </row>
    <row r="54">
      <c r="A54" s="4" t="inlineStr">
        <is>
          <t>Change in fair value of interest rate swap agreements</t>
        </is>
      </c>
      <c r="B54" s="7" t="n">
        <v>-267</v>
      </c>
      <c r="D54" s="7" t="n">
        <v>-267</v>
      </c>
    </row>
    <row r="55">
      <c r="A55" s="4" t="inlineStr">
        <is>
          <t>Realized gain on interest rate swap agreements</t>
        </is>
      </c>
      <c r="B55" s="7" t="n">
        <v>-1</v>
      </c>
      <c r="D55" s="7" t="n">
        <v>-1</v>
      </c>
    </row>
    <row r="56">
      <c r="A56" s="4" t="inlineStr">
        <is>
          <t>Ending Balance at Jun. 30, 2020</t>
        </is>
      </c>
      <c r="B56" s="6" t="n">
        <v>178535</v>
      </c>
      <c r="C56" s="6" t="n">
        <v>66376</v>
      </c>
      <c r="D56" s="6" t="n">
        <v>1121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mmary of Reconciliation of Change in Earnout Liability (Detail) - USD ($) $ in Thousands</t>
        </is>
      </c>
      <c r="B1" s="2" t="inlineStr">
        <is>
          <t>3 Months Ended</t>
        </is>
      </c>
      <c r="C1" s="2" t="inlineStr">
        <is>
          <t>6 Months Ended</t>
        </is>
      </c>
    </row>
    <row r="2">
      <c r="B2" s="2" t="inlineStr">
        <is>
          <t>Jun. 30, 2020</t>
        </is>
      </c>
      <c r="C2" s="2" t="inlineStr">
        <is>
          <t>Jun. 30, 2020</t>
        </is>
      </c>
    </row>
    <row r="3">
      <c r="A3" s="3" t="inlineStr">
        <is>
          <t>Fair Value Disclosures [Abstract]</t>
        </is>
      </c>
    </row>
    <row r="4">
      <c r="A4" s="4" t="inlineStr">
        <is>
          <t>Beginning balance</t>
        </is>
      </c>
      <c r="B4" s="6" t="n">
        <v>44296</v>
      </c>
      <c r="C4" s="6" t="n">
        <v>0</v>
      </c>
    </row>
    <row r="5">
      <c r="A5" s="4" t="inlineStr">
        <is>
          <t>Allocation of Internalization purchase price at February 7, 2020</t>
        </is>
      </c>
      <c r="C5" s="7" t="n">
        <v>40119</v>
      </c>
    </row>
    <row r="6">
      <c r="A6" s="4" t="inlineStr">
        <is>
          <t>Change in fair value subsequent to Internalization</t>
        </is>
      </c>
      <c r="B6" s="7" t="n">
        <v>-6321</v>
      </c>
      <c r="C6" s="7" t="n">
        <v>-2144</v>
      </c>
    </row>
    <row r="7">
      <c r="A7" s="4" t="inlineStr">
        <is>
          <t>Ending balance</t>
        </is>
      </c>
      <c r="B7" s="6" t="n">
        <v>37975</v>
      </c>
      <c r="C7" s="6" t="n">
        <v>379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Balances of Assets and Liabilities Measured at Fair Value on Recurring Basis (Detail) - USD ($) $ in Thousands</t>
        </is>
      </c>
      <c r="B1" s="2" t="inlineStr">
        <is>
          <t>Jun. 30, 2020</t>
        </is>
      </c>
      <c r="C1" s="2" t="inlineStr">
        <is>
          <t>Mar. 31, 2020</t>
        </is>
      </c>
      <c r="D1" s="2" t="inlineStr">
        <is>
          <t>Feb. 07, 2020</t>
        </is>
      </c>
      <c r="E1" s="2" t="inlineStr">
        <is>
          <t>Dec. 31, 2019</t>
        </is>
      </c>
    </row>
    <row r="2">
      <c r="A2" s="3" t="inlineStr">
        <is>
          <t>Fair Value Assets And Liabilities Measured On Recurring And Nonrecurring Basis [Line Items]</t>
        </is>
      </c>
    </row>
    <row r="3">
      <c r="A3" s="4" t="inlineStr">
        <is>
          <t>Interest rate swap, liabilities</t>
        </is>
      </c>
      <c r="B3" s="6" t="n">
        <v>-85678</v>
      </c>
      <c r="E3" s="6" t="n">
        <v>-24471</v>
      </c>
    </row>
    <row r="4">
      <c r="A4" s="4" t="inlineStr">
        <is>
          <t>Earnout liability</t>
        </is>
      </c>
      <c r="B4" s="7" t="n">
        <v>-37975</v>
      </c>
      <c r="C4" s="6" t="n">
        <v>-44296</v>
      </c>
      <c r="D4" s="6" t="n">
        <v>-40119</v>
      </c>
      <c r="E4" s="7" t="n">
        <v>0</v>
      </c>
    </row>
    <row r="5">
      <c r="A5" s="4" t="inlineStr">
        <is>
          <t>Interest rate swap, assets</t>
        </is>
      </c>
      <c r="B5" s="7" t="n">
        <v>0</v>
      </c>
      <c r="E5" s="7" t="n">
        <v>2911</v>
      </c>
    </row>
    <row r="6">
      <c r="A6" s="4" t="inlineStr">
        <is>
          <t>Fair Value, Measurements, Recurring</t>
        </is>
      </c>
    </row>
    <row r="7">
      <c r="A7" s="3" t="inlineStr">
        <is>
          <t>Fair Value Assets And Liabilities Measured On Recurring And Nonrecurring Basis [Line Items]</t>
        </is>
      </c>
    </row>
    <row r="8">
      <c r="A8" s="4" t="inlineStr">
        <is>
          <t>Interest rate swap, liabilities</t>
        </is>
      </c>
      <c r="B8" s="7" t="n">
        <v>-85678</v>
      </c>
      <c r="E8" s="7" t="n">
        <v>-24471</v>
      </c>
    </row>
    <row r="9">
      <c r="A9" s="4" t="inlineStr">
        <is>
          <t>Earnout liability</t>
        </is>
      </c>
      <c r="B9" s="7" t="n">
        <v>-37975</v>
      </c>
    </row>
    <row r="10">
      <c r="A10" s="4" t="inlineStr">
        <is>
          <t>Interest rate swap, assets</t>
        </is>
      </c>
      <c r="E10" s="7" t="n">
        <v>2911</v>
      </c>
    </row>
    <row r="11">
      <c r="A11" s="4" t="inlineStr">
        <is>
          <t>Fair Value, Measurements, Recurring | Level 2</t>
        </is>
      </c>
    </row>
    <row r="12">
      <c r="A12" s="3" t="inlineStr">
        <is>
          <t>Fair Value Assets And Liabilities Measured On Recurring And Nonrecurring Basis [Line Items]</t>
        </is>
      </c>
    </row>
    <row r="13">
      <c r="A13" s="4" t="inlineStr">
        <is>
          <t>Interest rate swap, liabilities</t>
        </is>
      </c>
      <c r="B13" s="7" t="n">
        <v>-85678</v>
      </c>
      <c r="E13" s="7" t="n">
        <v>-24471</v>
      </c>
    </row>
    <row r="14">
      <c r="A14" s="4" t="inlineStr">
        <is>
          <t>Interest rate swap, assets</t>
        </is>
      </c>
      <c r="E14" s="6" t="n">
        <v>2911</v>
      </c>
    </row>
    <row r="15">
      <c r="A15" s="4" t="inlineStr">
        <is>
          <t>Fair Value, Measurements, Recurring | Fair Value Inputs Level3 [Member]</t>
        </is>
      </c>
    </row>
    <row r="16">
      <c r="A16" s="3" t="inlineStr">
        <is>
          <t>Fair Value Assets And Liabilities Measured On Recurring And Nonrecurring Basis [Line Items]</t>
        </is>
      </c>
    </row>
    <row r="17">
      <c r="A17" s="4" t="inlineStr">
        <is>
          <t>Earnout liability</t>
        </is>
      </c>
      <c r="B17" s="6" t="n">
        <v>-379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rrying Amount Reported on Condensed Consolidated Balance Sheets (Detail) - USD ($) $ in Thousands</t>
        </is>
      </c>
      <c r="B1" s="2" t="inlineStr">
        <is>
          <t>Jun. 30, 2020</t>
        </is>
      </c>
      <c r="C1" s="2" t="inlineStr">
        <is>
          <t>Dec. 31, 2019</t>
        </is>
      </c>
    </row>
    <row r="2">
      <c r="A2" s="3" t="inlineStr">
        <is>
          <t>Summary Of Significant Accounting Policies [Abstract]</t>
        </is>
      </c>
    </row>
    <row r="3">
      <c r="A3" s="4" t="inlineStr">
        <is>
          <t>Carrying amount</t>
        </is>
      </c>
      <c r="B3" s="6" t="n">
        <v>2038172</v>
      </c>
      <c r="C3" s="6" t="n">
        <v>1989451</v>
      </c>
    </row>
    <row r="4">
      <c r="A4" s="4" t="inlineStr">
        <is>
          <t>Fair value</t>
        </is>
      </c>
      <c r="B4" s="6" t="n">
        <v>2172559</v>
      </c>
      <c r="C4" s="6" t="n">
        <v>20478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ight-of-Use Assets And Lease Liabilities Associated With Operating Leases Included In Condensed Consolidated Balance Sheets (Detail) - USD ($) $ in Thousands</t>
        </is>
      </c>
      <c r="B1" s="2" t="inlineStr">
        <is>
          <t>Jun. 30, 2020</t>
        </is>
      </c>
      <c r="C1" s="2" t="inlineStr">
        <is>
          <t>Dec. 31, 2019</t>
        </is>
      </c>
    </row>
    <row r="2">
      <c r="A2" s="3" t="inlineStr">
        <is>
          <t>Lessor Lease Description [Line Items]</t>
        </is>
      </c>
    </row>
    <row r="3">
      <c r="A3" s="4" t="inlineStr">
        <is>
          <t>Lease liabilities</t>
        </is>
      </c>
      <c r="B3" s="6" t="n">
        <v>2924</v>
      </c>
    </row>
    <row r="4">
      <c r="A4" s="4" t="inlineStr">
        <is>
          <t>Prepaid Expenses And Other Assets</t>
        </is>
      </c>
    </row>
    <row r="5">
      <c r="A5" s="3" t="inlineStr">
        <is>
          <t>Lessor Lease Description [Line Items]</t>
        </is>
      </c>
    </row>
    <row r="6">
      <c r="A6" s="4" t="inlineStr">
        <is>
          <t>Right-of-use assets</t>
        </is>
      </c>
      <c r="B6" s="7" t="n">
        <v>3313</v>
      </c>
      <c r="C6" s="6" t="n">
        <v>1614</v>
      </c>
    </row>
    <row r="7">
      <c r="A7" s="4" t="inlineStr">
        <is>
          <t>Accounts Payable And Other Liabilities</t>
        </is>
      </c>
    </row>
    <row r="8">
      <c r="A8" s="3" t="inlineStr">
        <is>
          <t>Lessor Lease Description [Line Items]</t>
        </is>
      </c>
    </row>
    <row r="9">
      <c r="A9" s="4" t="inlineStr">
        <is>
          <t>Lease liabilities</t>
        </is>
      </c>
      <c r="B9" s="6" t="n">
        <v>2924</v>
      </c>
      <c r="C9" s="6" t="n">
        <v>12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7" customWidth="1" min="2" max="2"/>
    <col width="29" customWidth="1" min="3" max="3"/>
    <col width="21" customWidth="1" min="4" max="4"/>
    <col width="21" customWidth="1" min="5" max="5"/>
    <col width="21" customWidth="1" min="6" max="6"/>
  </cols>
  <sheetData>
    <row r="1">
      <c r="A1" s="1" t="inlineStr">
        <is>
          <t>Related Party Transactions - Additional Information (Detail)</t>
        </is>
      </c>
      <c r="B1" s="2" t="inlineStr">
        <is>
          <t>Feb. 28, 2020USD ($)ft²RenewalOption</t>
        </is>
      </c>
      <c r="C1" s="2" t="inlineStr">
        <is>
          <t>Jun. 30, 2020USD ($)Property</t>
        </is>
      </c>
      <c r="D1" s="2" t="inlineStr">
        <is>
          <t>Mar. 31, 2020USD ($)</t>
        </is>
      </c>
      <c r="E1" s="2" t="inlineStr">
        <is>
          <t>Feb. 07, 2020USD ($)</t>
        </is>
      </c>
      <c r="F1" s="2" t="inlineStr">
        <is>
          <t>Dec. 31, 2019USD ($)</t>
        </is>
      </c>
    </row>
    <row r="2">
      <c r="A2" s="3" t="inlineStr">
        <is>
          <t>Related Party Transaction [Line Items]</t>
        </is>
      </c>
    </row>
    <row r="3">
      <c r="A3" s="4" t="inlineStr">
        <is>
          <t>Gross rental percentage</t>
        </is>
      </c>
      <c r="C3" s="4" t="inlineStr">
        <is>
          <t>1.00%</t>
        </is>
      </c>
    </row>
    <row r="4">
      <c r="A4" s="4" t="inlineStr">
        <is>
          <t>Number of leased commercial properties owned | Property</t>
        </is>
      </c>
      <c r="C4" s="7" t="n">
        <v>632</v>
      </c>
    </row>
    <row r="5">
      <c r="A5" s="4" t="inlineStr">
        <is>
          <t>Maximum tax liability</t>
        </is>
      </c>
      <c r="E5" s="6" t="n">
        <v>10000000</v>
      </c>
    </row>
    <row r="6">
      <c r="A6" s="4" t="inlineStr">
        <is>
          <t>Fair value of earnout liability</t>
        </is>
      </c>
      <c r="C6" s="6" t="n">
        <v>37975000</v>
      </c>
      <c r="D6" s="6" t="n">
        <v>44296000</v>
      </c>
      <c r="E6" s="6" t="n">
        <v>40119000</v>
      </c>
      <c r="F6" s="6" t="n">
        <v>0</v>
      </c>
    </row>
    <row r="7">
      <c r="A7" s="4" t="inlineStr">
        <is>
          <t>Manager and Asset Manager</t>
        </is>
      </c>
    </row>
    <row r="8">
      <c r="A8" s="3" t="inlineStr">
        <is>
          <t>Related Party Transaction [Line Items]</t>
        </is>
      </c>
    </row>
    <row r="9">
      <c r="A9" s="4" t="inlineStr">
        <is>
          <t>Unpaid management fees due to related parties</t>
        </is>
      </c>
      <c r="C9" s="7" t="n">
        <v>0</v>
      </c>
      <c r="F9" s="6" t="n">
        <v>0</v>
      </c>
    </row>
    <row r="10">
      <c r="A10" s="4" t="inlineStr">
        <is>
          <t>Clinton Asset Holdings Associates, L.P. | Chairman and Member of Board of Directors</t>
        </is>
      </c>
    </row>
    <row r="11">
      <c r="A11" s="3" t="inlineStr">
        <is>
          <t>Related Party Transaction [Line Items]</t>
        </is>
      </c>
    </row>
    <row r="12">
      <c r="A12" s="4" t="inlineStr">
        <is>
          <t>Ownership percentage</t>
        </is>
      </c>
      <c r="B12" s="4" t="inlineStr">
        <is>
          <t>1.60%</t>
        </is>
      </c>
    </row>
    <row r="13">
      <c r="A13" s="4" t="inlineStr">
        <is>
          <t>Office space leases in square feet | ft²</t>
        </is>
      </c>
      <c r="B13" s="7" t="n">
        <v>24072</v>
      </c>
    </row>
    <row r="14">
      <c r="A14" s="4" t="inlineStr">
        <is>
          <t>Lease expiry date</t>
        </is>
      </c>
      <c r="B14" s="4" t="inlineStr">
        <is>
          <t>Aug. 31,
		2023</t>
        </is>
      </c>
    </row>
    <row r="15">
      <c r="A15" s="4" t="inlineStr">
        <is>
          <t>Number of renewal options | RenewalOption</t>
        </is>
      </c>
      <c r="B15" s="7" t="n">
        <v>2</v>
      </c>
    </row>
    <row r="16">
      <c r="A16" s="4" t="inlineStr">
        <is>
          <t>Lease renewal term</t>
        </is>
      </c>
      <c r="B16" s="4" t="inlineStr">
        <is>
          <t>5 years</t>
        </is>
      </c>
    </row>
    <row r="17">
      <c r="A17" s="4" t="inlineStr">
        <is>
          <t>Annual rent</t>
        </is>
      </c>
      <c r="B17" s="6" t="n">
        <v>547000</v>
      </c>
    </row>
    <row r="18">
      <c r="A18" s="4" t="inlineStr">
        <is>
          <t>Percentage increase in annual rent</t>
        </is>
      </c>
      <c r="B18" s="4" t="inlineStr">
        <is>
          <t>2.00%</t>
        </is>
      </c>
    </row>
    <row r="19">
      <c r="A19" s="4" t="inlineStr">
        <is>
          <t>Property Management Agreement</t>
        </is>
      </c>
    </row>
    <row r="20">
      <c r="A20" s="3" t="inlineStr">
        <is>
          <t>Related Party Transaction [Line Items]</t>
        </is>
      </c>
    </row>
    <row r="21">
      <c r="A21" s="4" t="inlineStr">
        <is>
          <t>Property management fee payable</t>
        </is>
      </c>
      <c r="C21" s="7" t="n">
        <v>0</v>
      </c>
    </row>
    <row r="22">
      <c r="A22" s="4" t="inlineStr">
        <is>
          <t>Termination fees</t>
        </is>
      </c>
      <c r="C22" s="6" t="n">
        <v>0</v>
      </c>
    </row>
    <row r="23">
      <c r="A23" s="4" t="inlineStr">
        <is>
          <t>Property Management Agreement | Existing Tenant</t>
        </is>
      </c>
    </row>
    <row r="24">
      <c r="A24" s="3" t="inlineStr">
        <is>
          <t>Related Party Transaction [Line Items]</t>
        </is>
      </c>
    </row>
    <row r="25">
      <c r="A25" s="4" t="inlineStr">
        <is>
          <t>Existing rental property re-leasing fees term</t>
        </is>
      </c>
      <c r="C25" s="4" t="inlineStr">
        <is>
          <t>1 month</t>
        </is>
      </c>
    </row>
    <row r="26">
      <c r="A26" s="4" t="inlineStr">
        <is>
          <t>Property Management Agreement | New Tenant</t>
        </is>
      </c>
    </row>
    <row r="27">
      <c r="A27" s="3" t="inlineStr">
        <is>
          <t>Related Party Transaction [Line Items]</t>
        </is>
      </c>
    </row>
    <row r="28">
      <c r="A28" s="4" t="inlineStr">
        <is>
          <t>Existing rental property re-leasing fees term</t>
        </is>
      </c>
      <c r="C28" s="4" t="inlineStr">
        <is>
          <t>2 months</t>
        </is>
      </c>
    </row>
    <row r="29">
      <c r="A29" s="4" t="inlineStr">
        <is>
          <t>Property Management Agreement | 3% Gross Rentals Property</t>
        </is>
      </c>
    </row>
    <row r="30">
      <c r="A30" s="3" t="inlineStr">
        <is>
          <t>Related Party Transaction [Line Items]</t>
        </is>
      </c>
    </row>
    <row r="31">
      <c r="A31" s="4" t="inlineStr">
        <is>
          <t>Gross rental percentage</t>
        </is>
      </c>
      <c r="C31" s="4" t="inlineStr">
        <is>
          <t>3.00%</t>
        </is>
      </c>
    </row>
    <row r="32">
      <c r="A32" s="4" t="inlineStr">
        <is>
          <t>Property Management Agreement | 5% Gross Rentals Property</t>
        </is>
      </c>
    </row>
    <row r="33">
      <c r="A33" s="3" t="inlineStr">
        <is>
          <t>Related Party Transaction [Line Items]</t>
        </is>
      </c>
    </row>
    <row r="34">
      <c r="A34" s="4" t="inlineStr">
        <is>
          <t>Gross rental percentage</t>
        </is>
      </c>
      <c r="C34" s="4" t="inlineStr">
        <is>
          <t>5.00%</t>
        </is>
      </c>
    </row>
    <row r="35">
      <c r="A35" s="4" t="inlineStr">
        <is>
          <t>Number of leased commercial properties owned | Property</t>
        </is>
      </c>
      <c r="C35" s="7" t="n">
        <v>1</v>
      </c>
    </row>
    <row r="36">
      <c r="A36" s="4" t="inlineStr">
        <is>
          <t>Asset Management Agreement</t>
        </is>
      </c>
    </row>
    <row r="37">
      <c r="A37" s="3" t="inlineStr">
        <is>
          <t>Related Party Transaction [Line Items]</t>
        </is>
      </c>
    </row>
    <row r="38">
      <c r="A38" s="4" t="inlineStr">
        <is>
          <t>Receivable interest rate</t>
        </is>
      </c>
      <c r="C38" s="4" t="inlineStr">
        <is>
          <t>0.25%</t>
        </is>
      </c>
    </row>
    <row r="39">
      <c r="A39" s="4" t="inlineStr">
        <is>
          <t>Interest rate paid from proceed</t>
        </is>
      </c>
      <c r="C39" s="4" t="inlineStr">
        <is>
          <t>0.50%</t>
        </is>
      </c>
    </row>
    <row r="40">
      <c r="A40" s="4" t="inlineStr">
        <is>
          <t>Asset Management Agreement | Amendment Details</t>
        </is>
      </c>
    </row>
    <row r="41">
      <c r="A41" s="3" t="inlineStr">
        <is>
          <t>Related Party Transaction [Line Items]</t>
        </is>
      </c>
    </row>
    <row r="42">
      <c r="A42" s="4" t="inlineStr">
        <is>
          <t>Property management fee payable</t>
        </is>
      </c>
      <c r="C42" s="6" t="n">
        <v>0</v>
      </c>
    </row>
    <row r="43">
      <c r="A43" s="4" t="inlineStr">
        <is>
          <t>Termination fees</t>
        </is>
      </c>
      <c r="C43" s="6" t="n">
        <v>0</v>
      </c>
    </row>
    <row r="44">
      <c r="A44" s="4" t="inlineStr">
        <is>
          <t>Percentage of gross purchase price paid</t>
        </is>
      </c>
      <c r="C44" s="4" t="inlineStr">
        <is>
          <t>1.00%</t>
        </is>
      </c>
    </row>
    <row r="45">
      <c r="A45" s="4" t="inlineStr">
        <is>
          <t>Asset Management Agreement | Amendment Details One</t>
        </is>
      </c>
    </row>
    <row r="46">
      <c r="A46" s="3" t="inlineStr">
        <is>
          <t>Related Party Transaction [Line Items]</t>
        </is>
      </c>
    </row>
    <row r="47">
      <c r="A47" s="4" t="inlineStr">
        <is>
          <t>Percentage of gross purchase price paid</t>
        </is>
      </c>
      <c r="C47" s="4" t="inlineStr">
        <is>
          <t>2.00%</t>
        </is>
      </c>
    </row>
    <row r="48">
      <c r="A48" s="4" t="inlineStr">
        <is>
          <t>Asset Management Agreement | Amendment Details Two</t>
        </is>
      </c>
    </row>
    <row r="49">
      <c r="A49" s="3" t="inlineStr">
        <is>
          <t>Related Party Transaction [Line Items]</t>
        </is>
      </c>
    </row>
    <row r="50">
      <c r="A50" s="4" t="inlineStr">
        <is>
          <t>Percentage of gross sale price received</t>
        </is>
      </c>
      <c r="C50" s="4" t="inlineStr">
        <is>
          <t>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Management Fees Incurred With Related Parties (Detail) - Property Management Agreement and Asset Management Agreement - USD ($) $ in Thousands</t>
        </is>
      </c>
      <c r="B1" s="2" t="inlineStr">
        <is>
          <t>3 Months Ended</t>
        </is>
      </c>
      <c r="C1" s="2" t="inlineStr">
        <is>
          <t>6 Months Ended</t>
        </is>
      </c>
    </row>
    <row r="2">
      <c r="B2" s="2" t="inlineStr">
        <is>
          <t>Jun. 30, 2019</t>
        </is>
      </c>
      <c r="C2" s="2" t="inlineStr">
        <is>
          <t>Jun. 30, 2020</t>
        </is>
      </c>
      <c r="D2" s="2" t="inlineStr">
        <is>
          <t>Jun. 30, 2019</t>
        </is>
      </c>
    </row>
    <row r="3">
      <c r="A3" s="3" t="inlineStr">
        <is>
          <t>Related Party Transaction [Line Items]</t>
        </is>
      </c>
    </row>
    <row r="4">
      <c r="A4" s="4" t="inlineStr">
        <is>
          <t>Expenses incurred with related parties</t>
        </is>
      </c>
      <c r="B4" s="6" t="n">
        <v>9243</v>
      </c>
      <c r="C4" s="6" t="n">
        <v>3845</v>
      </c>
      <c r="D4" s="6" t="n">
        <v>17649</v>
      </c>
    </row>
    <row r="5">
      <c r="A5" s="4" t="inlineStr">
        <is>
          <t>Asset Management Agreement</t>
        </is>
      </c>
    </row>
    <row r="6">
      <c r="A6" s="3" t="inlineStr">
        <is>
          <t>Related Party Transaction [Line Items]</t>
        </is>
      </c>
    </row>
    <row r="7">
      <c r="A7" s="4" t="inlineStr">
        <is>
          <t>Expenses incurred with related parties</t>
        </is>
      </c>
      <c r="B7" s="7" t="n">
        <v>5318</v>
      </c>
      <c r="C7" s="7" t="n">
        <v>2461</v>
      </c>
      <c r="D7" s="7" t="n">
        <v>10438</v>
      </c>
    </row>
    <row r="8">
      <c r="A8" s="4" t="inlineStr">
        <is>
          <t>Property Management Fee</t>
        </is>
      </c>
    </row>
    <row r="9">
      <c r="A9" s="3" t="inlineStr">
        <is>
          <t>Related Party Transaction [Line Items]</t>
        </is>
      </c>
    </row>
    <row r="10">
      <c r="A10" s="4" t="inlineStr">
        <is>
          <t>Expenses incurred with related parties</t>
        </is>
      </c>
      <c r="B10" s="7" t="n">
        <v>1935</v>
      </c>
      <c r="C10" s="7" t="n">
        <v>1275</v>
      </c>
      <c r="D10" s="7" t="n">
        <v>3820</v>
      </c>
    </row>
    <row r="11">
      <c r="A11" s="4" t="inlineStr">
        <is>
          <t>Management Fee Expense</t>
        </is>
      </c>
    </row>
    <row r="12">
      <c r="A12" s="3" t="inlineStr">
        <is>
          <t>Related Party Transaction [Line Items]</t>
        </is>
      </c>
    </row>
    <row r="13">
      <c r="A13" s="4" t="inlineStr">
        <is>
          <t>Expenses incurred with related parties</t>
        </is>
      </c>
      <c r="B13" s="7" t="n">
        <v>7253</v>
      </c>
      <c r="C13" s="7" t="n">
        <v>3736</v>
      </c>
      <c r="D13" s="7" t="n">
        <v>14258</v>
      </c>
    </row>
    <row r="14">
      <c r="A14" s="4" t="inlineStr">
        <is>
          <t>Marketing Fee (Offering Costs)</t>
        </is>
      </c>
    </row>
    <row r="15">
      <c r="A15" s="3" t="inlineStr">
        <is>
          <t>Related Party Transaction [Line Items]</t>
        </is>
      </c>
    </row>
    <row r="16">
      <c r="A16" s="4" t="inlineStr">
        <is>
          <t>Expenses incurred with related parties</t>
        </is>
      </c>
      <c r="B16" s="7" t="n">
        <v>300</v>
      </c>
      <c r="D16" s="7" t="n">
        <v>600</v>
      </c>
    </row>
    <row r="17">
      <c r="A17" s="4" t="inlineStr">
        <is>
          <t>Acquisition Fee</t>
        </is>
      </c>
    </row>
    <row r="18">
      <c r="A18" s="3" t="inlineStr">
        <is>
          <t>Related Party Transaction [Line Items]</t>
        </is>
      </c>
    </row>
    <row r="19">
      <c r="A19" s="4" t="inlineStr">
        <is>
          <t>Expenses incurred with related parties</t>
        </is>
      </c>
      <c r="B19" s="7" t="n">
        <v>1275</v>
      </c>
      <c r="D19" s="7" t="n">
        <v>2005</v>
      </c>
    </row>
    <row r="20">
      <c r="A20" s="4" t="inlineStr">
        <is>
          <t>Leasing Fee and Re-leasing Fees</t>
        </is>
      </c>
    </row>
    <row r="21">
      <c r="A21" s="3" t="inlineStr">
        <is>
          <t>Related Party Transaction [Line Items]</t>
        </is>
      </c>
    </row>
    <row r="22">
      <c r="A22" s="4" t="inlineStr">
        <is>
          <t>Expenses incurred with related parties</t>
        </is>
      </c>
      <c r="B22" s="7" t="n">
        <v>177</v>
      </c>
      <c r="D22" s="7" t="n">
        <v>435</v>
      </c>
    </row>
    <row r="23">
      <c r="A23" s="4" t="inlineStr">
        <is>
          <t>Disposition Fee</t>
        </is>
      </c>
    </row>
    <row r="24">
      <c r="A24" s="3" t="inlineStr">
        <is>
          <t>Related Party Transaction [Line Items]</t>
        </is>
      </c>
    </row>
    <row r="25">
      <c r="A25" s="4" t="inlineStr">
        <is>
          <t>Expenses incurred with related parties</t>
        </is>
      </c>
      <c r="B25" s="6" t="n">
        <v>238</v>
      </c>
      <c r="C25" s="6" t="n">
        <v>109</v>
      </c>
      <c r="D25" s="6" t="n">
        <v>351</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ernalization - Schedule of Base Consideration - (Detail) - USD ($) $ in Thousands</t>
        </is>
      </c>
      <c r="B1" s="2" t="inlineStr">
        <is>
          <t>Feb. 07, 2020</t>
        </is>
      </c>
      <c r="C1" s="2" t="inlineStr">
        <is>
          <t>Jun. 30, 2020</t>
        </is>
      </c>
      <c r="D1" s="2" t="inlineStr">
        <is>
          <t>Jun. 30, 2019</t>
        </is>
      </c>
      <c r="E1" s="2" t="inlineStr">
        <is>
          <t>Jun. 30, 2020</t>
        </is>
      </c>
      <c r="F1" s="2" t="inlineStr">
        <is>
          <t>Jun. 30, 2019</t>
        </is>
      </c>
    </row>
    <row r="2">
      <c r="A2" s="3" t="inlineStr">
        <is>
          <t>Business Acquisition Contingent Consideration [Line Items]</t>
        </is>
      </c>
    </row>
    <row r="3">
      <c r="A3" s="4" t="inlineStr">
        <is>
          <t>Cash</t>
        </is>
      </c>
      <c r="B3" s="6" t="n">
        <v>30981</v>
      </c>
    </row>
    <row r="4">
      <c r="A4" s="4" t="inlineStr">
        <is>
          <t>Base consideration</t>
        </is>
      </c>
      <c r="B4" s="7" t="n">
        <v>209516</v>
      </c>
    </row>
    <row r="5">
      <c r="A5" s="4" t="inlineStr">
        <is>
          <t>Initial estimate of fair value of earnout liability</t>
        </is>
      </c>
      <c r="B5" s="7" t="n">
        <v>40119</v>
      </c>
      <c r="C5" s="6" t="n">
        <v>-6321</v>
      </c>
      <c r="D5" s="6" t="n">
        <v>0</v>
      </c>
      <c r="E5" s="6" t="n">
        <v>-2144</v>
      </c>
      <c r="F5" s="6" t="n">
        <v>0</v>
      </c>
    </row>
    <row r="6">
      <c r="A6" s="4" t="inlineStr">
        <is>
          <t>Total consideration</t>
        </is>
      </c>
      <c r="B6" s="7" t="n">
        <v>249635</v>
      </c>
    </row>
    <row r="7">
      <c r="A7" s="4" t="inlineStr">
        <is>
          <t>Common Stock</t>
        </is>
      </c>
    </row>
    <row r="8">
      <c r="A8" s="3" t="inlineStr">
        <is>
          <t>Business Acquisition Contingent Consideration [Line Items]</t>
        </is>
      </c>
    </row>
    <row r="9">
      <c r="A9" s="4" t="inlineStr">
        <is>
          <t>Amount of equity interest issued or issuable in a business combination</t>
        </is>
      </c>
      <c r="B9" s="7" t="n">
        <v>66376</v>
      </c>
    </row>
    <row r="10">
      <c r="A10" s="4" t="inlineStr">
        <is>
          <t>OP Units</t>
        </is>
      </c>
    </row>
    <row r="11">
      <c r="A11" s="3" t="inlineStr">
        <is>
          <t>Business Acquisition Contingent Consideration [Line Items]</t>
        </is>
      </c>
    </row>
    <row r="12">
      <c r="A12" s="4" t="inlineStr">
        <is>
          <t>Amount of equity interest issued or issuable in a business combination</t>
        </is>
      </c>
      <c r="B12" s="6" t="n">
        <v>1121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nalization - Schedule of Base Consideration (Parenthetical) - (Detail) - shares</t>
        </is>
      </c>
      <c r="B1" s="2" t="inlineStr">
        <is>
          <t>Jun. 30, 2020</t>
        </is>
      </c>
      <c r="C1" s="2" t="inlineStr">
        <is>
          <t>Feb. 07, 2020</t>
        </is>
      </c>
      <c r="D1" s="2" t="inlineStr">
        <is>
          <t>Dec. 31, 2019</t>
        </is>
      </c>
    </row>
    <row r="2">
      <c r="A2" s="3" t="inlineStr">
        <is>
          <t>Business Acquisition Contingent Consideration [Line Items]</t>
        </is>
      </c>
    </row>
    <row r="3">
      <c r="A3" s="4" t="inlineStr">
        <is>
          <t>Common stock, shares issued</t>
        </is>
      </c>
      <c r="B3" s="7" t="n">
        <v>26077000</v>
      </c>
      <c r="D3" s="7" t="n">
        <v>26001000</v>
      </c>
    </row>
    <row r="4">
      <c r="A4" s="4" t="inlineStr">
        <is>
          <t>Common Stock</t>
        </is>
      </c>
    </row>
    <row r="5">
      <c r="A5" s="3" t="inlineStr">
        <is>
          <t>Business Acquisition Contingent Consideration [Line Items]</t>
        </is>
      </c>
    </row>
    <row r="6">
      <c r="A6" s="4" t="inlineStr">
        <is>
          <t>Common stock, shares issued</t>
        </is>
      </c>
      <c r="C6" s="7" t="n">
        <v>781000</v>
      </c>
    </row>
    <row r="7">
      <c r="A7" s="4" t="inlineStr">
        <is>
          <t>OP Units</t>
        </is>
      </c>
    </row>
    <row r="8">
      <c r="A8" s="3" t="inlineStr">
        <is>
          <t>Business Acquisition Contingent Consideration [Line Items]</t>
        </is>
      </c>
    </row>
    <row r="9">
      <c r="A9" s="4" t="inlineStr">
        <is>
          <t>Operating partnership units</t>
        </is>
      </c>
      <c r="C9" s="7" t="n">
        <v>132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ternalization - Additional Information (Detail) $ / shares in Units, shares in Thousands</t>
        </is>
      </c>
      <c r="B1" s="2" t="inlineStr">
        <is>
          <t>Feb. 07, 2020USD ($)Tranche$ / sharesshares</t>
        </is>
      </c>
      <c r="C1" s="2" t="inlineStr">
        <is>
          <t>Jun. 30, 2020USD ($)</t>
        </is>
      </c>
      <c r="D1" s="2" t="inlineStr">
        <is>
          <t>Jun. 30, 2019USD ($)</t>
        </is>
      </c>
      <c r="E1" s="2" t="inlineStr">
        <is>
          <t>Jun. 30, 2020USD ($)</t>
        </is>
      </c>
      <c r="F1" s="2" t="inlineStr">
        <is>
          <t>Jun. 30, 2019USD ($)</t>
        </is>
      </c>
      <c r="G1" s="2" t="inlineStr">
        <is>
          <t>Mar. 31, 2020USD ($)</t>
        </is>
      </c>
      <c r="H1" s="2" t="inlineStr">
        <is>
          <t>Dec. 31, 2019USD ($)</t>
        </is>
      </c>
    </row>
    <row r="2">
      <c r="A2" s="3" t="inlineStr">
        <is>
          <t>Internalization [Line Items]</t>
        </is>
      </c>
    </row>
    <row r="3">
      <c r="A3" s="4" t="inlineStr">
        <is>
          <t>Payment of cash at earnout milestone</t>
        </is>
      </c>
      <c r="B3" s="6" t="n">
        <v>12349000</v>
      </c>
    </row>
    <row r="4">
      <c r="A4" s="4" t="inlineStr">
        <is>
          <t>Earnout liability</t>
        </is>
      </c>
      <c r="B4" s="6" t="n">
        <v>40119000</v>
      </c>
      <c r="C4" s="6" t="n">
        <v>37975000</v>
      </c>
      <c r="E4" s="6" t="n">
        <v>37975000</v>
      </c>
      <c r="G4" s="6" t="n">
        <v>44296000</v>
      </c>
      <c r="H4" s="6" t="n">
        <v>0</v>
      </c>
    </row>
    <row r="5">
      <c r="A5" s="4" t="inlineStr">
        <is>
          <t>Price per share or unit | $ / shares</t>
        </is>
      </c>
      <c r="B5" s="6" t="n">
        <v>85</v>
      </c>
    </row>
    <row r="6">
      <c r="A6" s="4" t="inlineStr">
        <is>
          <t>Goodwill</t>
        </is>
      </c>
      <c r="B6" s="6" t="n">
        <v>339769000</v>
      </c>
      <c r="C6" s="7" t="n">
        <v>339769000</v>
      </c>
      <c r="E6" s="7" t="n">
        <v>339769000</v>
      </c>
      <c r="H6" s="6" t="n">
        <v>0</v>
      </c>
    </row>
    <row r="7">
      <c r="A7" s="4" t="inlineStr">
        <is>
          <t>Repayment of debt</t>
        </is>
      </c>
      <c r="B7" s="7" t="n">
        <v>90484000</v>
      </c>
    </row>
    <row r="8">
      <c r="A8" s="4" t="inlineStr">
        <is>
          <t>Debt instrument, face amount</t>
        </is>
      </c>
      <c r="B8" s="7" t="n">
        <v>60000000</v>
      </c>
    </row>
    <row r="9">
      <c r="A9" s="4" t="inlineStr">
        <is>
          <t>Internalization fees</t>
        </is>
      </c>
      <c r="C9" s="7" t="n">
        <v>389000</v>
      </c>
      <c r="D9" s="6" t="n">
        <v>272000</v>
      </c>
      <c r="E9" s="7" t="n">
        <v>1594000</v>
      </c>
      <c r="F9" s="6" t="n">
        <v>272000</v>
      </c>
    </row>
    <row r="10">
      <c r="A10" s="4" t="inlineStr">
        <is>
          <t>Incremental internalization revenues</t>
        </is>
      </c>
      <c r="B10" s="6" t="n">
        <v>0</v>
      </c>
    </row>
    <row r="11">
      <c r="A11" s="4" t="inlineStr">
        <is>
          <t>Incremental expenses</t>
        </is>
      </c>
      <c r="C11" s="7" t="n">
        <v>4572000</v>
      </c>
      <c r="E11" s="7" t="n">
        <v>8234000</v>
      </c>
    </row>
    <row r="12">
      <c r="A12" s="4" t="inlineStr">
        <is>
          <t>Property Management Agreement and Asset Management Agreement</t>
        </is>
      </c>
    </row>
    <row r="13">
      <c r="A13" s="3" t="inlineStr">
        <is>
          <t>Internalization [Line Items]</t>
        </is>
      </c>
    </row>
    <row r="14">
      <c r="A14" s="4" t="inlineStr">
        <is>
          <t>Expenses incurred with related parties</t>
        </is>
      </c>
      <c r="D14" s="7" t="n">
        <v>9243000</v>
      </c>
      <c r="E14" s="7" t="n">
        <v>3845000</v>
      </c>
      <c r="F14" s="7" t="n">
        <v>17649000</v>
      </c>
    </row>
    <row r="15">
      <c r="A15" s="4" t="inlineStr">
        <is>
          <t>Property Management Agreement and Asset Management Agreement | Internalization Expenses</t>
        </is>
      </c>
    </row>
    <row r="16">
      <c r="A16" s="3" t="inlineStr">
        <is>
          <t>Internalization [Line Items]</t>
        </is>
      </c>
    </row>
    <row r="17">
      <c r="A17" s="4" t="inlineStr">
        <is>
          <t>Expenses incurred with related parties</t>
        </is>
      </c>
      <c r="C17" s="6" t="n">
        <v>389000</v>
      </c>
      <c r="D17" s="6" t="n">
        <v>7343000</v>
      </c>
      <c r="E17" s="6" t="n">
        <v>6137000</v>
      </c>
      <c r="F17" s="6" t="n">
        <v>13973000</v>
      </c>
    </row>
    <row r="18">
      <c r="A18" s="4" t="inlineStr">
        <is>
          <t>Common Stock</t>
        </is>
      </c>
    </row>
    <row r="19">
      <c r="A19" s="3" t="inlineStr">
        <is>
          <t>Internalization [Line Items]</t>
        </is>
      </c>
    </row>
    <row r="20">
      <c r="A20" s="4" t="inlineStr">
        <is>
          <t>Additional common stock to be issued at earnout milestones | shares</t>
        </is>
      </c>
      <c r="B20" s="7" t="n">
        <v>272</v>
      </c>
    </row>
    <row r="21">
      <c r="A21" s="4" t="inlineStr">
        <is>
          <t>Estimated fair value of potential earnout consideration</t>
        </is>
      </c>
      <c r="B21" s="6" t="n">
        <v>33511000</v>
      </c>
    </row>
    <row r="22">
      <c r="A22" s="4" t="inlineStr">
        <is>
          <t>OP Units</t>
        </is>
      </c>
    </row>
    <row r="23">
      <c r="A23" s="3" t="inlineStr">
        <is>
          <t>Internalization [Line Items]</t>
        </is>
      </c>
    </row>
    <row r="24">
      <c r="A24" s="4" t="inlineStr">
        <is>
          <t>Additional OP units to be issued at earnout milestones | shares</t>
        </is>
      </c>
      <c r="B24" s="7" t="n">
        <v>465</v>
      </c>
    </row>
    <row r="25">
      <c r="A25" s="4" t="inlineStr">
        <is>
          <t>Estimated fair value of potential earnout consideration</t>
        </is>
      </c>
      <c r="B25" s="6" t="n">
        <v>6608000</v>
      </c>
    </row>
    <row r="26">
      <c r="A26" s="4" t="inlineStr">
        <is>
          <t>Merger Agreement</t>
        </is>
      </c>
    </row>
    <row r="27">
      <c r="A27" s="3" t="inlineStr">
        <is>
          <t>Internalization [Line Items]</t>
        </is>
      </c>
    </row>
    <row r="28">
      <c r="A28" s="4" t="inlineStr">
        <is>
          <t>Number of tranches | Tranche</t>
        </is>
      </c>
      <c r="B28" s="7" t="n">
        <v>4</v>
      </c>
    </row>
    <row r="29">
      <c r="A29" s="4" t="inlineStr">
        <is>
          <t>VWAP per REIT Share Days</t>
        </is>
      </c>
      <c r="B29" s="4" t="inlineStr">
        <is>
          <t>40 days</t>
        </is>
      </c>
    </row>
    <row r="30">
      <c r="A30" s="4" t="inlineStr">
        <is>
          <t>Price per share or unit | $ / shares</t>
        </is>
      </c>
      <c r="B30" s="6" t="n">
        <v>85</v>
      </c>
    </row>
    <row r="31">
      <c r="A31" s="4" t="inlineStr">
        <is>
          <t>Merger Agreement | Maximum</t>
        </is>
      </c>
    </row>
    <row r="32">
      <c r="A32" s="3" t="inlineStr">
        <is>
          <t>Internalization [Line Items]</t>
        </is>
      </c>
    </row>
    <row r="33">
      <c r="A33" s="4" t="inlineStr">
        <is>
          <t>Additional consideration payable</t>
        </is>
      </c>
      <c r="B33" s="6" t="n">
        <v>75000000</v>
      </c>
    </row>
    <row r="34">
      <c r="A34" s="4" t="inlineStr">
        <is>
          <t>Merger Agreement | Tranche One</t>
        </is>
      </c>
    </row>
    <row r="35">
      <c r="A35" s="3" t="inlineStr">
        <is>
          <t>Internalization [Line Items]</t>
        </is>
      </c>
    </row>
    <row r="36">
      <c r="A36" s="4" t="inlineStr">
        <is>
          <t>Additional consideration payable</t>
        </is>
      </c>
      <c r="B36" s="7" t="n">
        <v>10000000</v>
      </c>
    </row>
    <row r="37">
      <c r="A37" s="4" t="inlineStr">
        <is>
          <t>Merger Agreement | Tranche Two</t>
        </is>
      </c>
    </row>
    <row r="38">
      <c r="A38" s="3" t="inlineStr">
        <is>
          <t>Internalization [Line Items]</t>
        </is>
      </c>
    </row>
    <row r="39">
      <c r="A39" s="4" t="inlineStr">
        <is>
          <t>Additional consideration payable</t>
        </is>
      </c>
      <c r="B39" s="7" t="n">
        <v>15000000</v>
      </c>
    </row>
    <row r="40">
      <c r="A40" s="4" t="inlineStr">
        <is>
          <t>Merger Agreement | Tranche Three</t>
        </is>
      </c>
    </row>
    <row r="41">
      <c r="A41" s="3" t="inlineStr">
        <is>
          <t>Internalization [Line Items]</t>
        </is>
      </c>
    </row>
    <row r="42">
      <c r="A42" s="4" t="inlineStr">
        <is>
          <t>Additional consideration payable</t>
        </is>
      </c>
      <c r="B42" s="7" t="n">
        <v>25000000</v>
      </c>
    </row>
    <row r="43">
      <c r="A43" s="4" t="inlineStr">
        <is>
          <t>Merger Agreement | Tranche Four</t>
        </is>
      </c>
    </row>
    <row r="44">
      <c r="A44" s="3" t="inlineStr">
        <is>
          <t>Internalization [Line Items]</t>
        </is>
      </c>
    </row>
    <row r="45">
      <c r="A45" s="4" t="inlineStr">
        <is>
          <t>Additional consideration payable</t>
        </is>
      </c>
      <c r="B45" s="6" t="n">
        <v>2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ternalization - Summary of Earnout Tranches, Applicable VWAP of REIT Share and AFFO Per Share, and Applicable Earnout Periods (Detail) - Merger Agreement - USD ($) $ / shares in Units, $ in Thousands</t>
        </is>
      </c>
      <c r="B1" s="2" t="inlineStr">
        <is>
          <t>Feb. 07, 2020</t>
        </is>
      </c>
      <c r="C1" s="2" t="inlineStr">
        <is>
          <t>Jun. 30, 2020</t>
        </is>
      </c>
    </row>
    <row r="2">
      <c r="A2" s="4" t="inlineStr">
        <is>
          <t>Tranche One</t>
        </is>
      </c>
    </row>
    <row r="3">
      <c r="A3" s="3" t="inlineStr">
        <is>
          <t>Internalization [Line Items]</t>
        </is>
      </c>
    </row>
    <row r="4">
      <c r="A4" s="4" t="inlineStr">
        <is>
          <t>Additional consideration payable</t>
        </is>
      </c>
      <c r="B4" s="6" t="n">
        <v>10000</v>
      </c>
    </row>
    <row r="5">
      <c r="A5" s="4" t="inlineStr">
        <is>
          <t>Tranche One | If the Company has completed an IPO</t>
        </is>
      </c>
    </row>
    <row r="6">
      <c r="A6" s="3" t="inlineStr">
        <is>
          <t>Internalization [Line Items]</t>
        </is>
      </c>
    </row>
    <row r="7">
      <c r="A7" s="4" t="inlineStr">
        <is>
          <t>40-Day VWAP of a REIT Share</t>
        </is>
      </c>
      <c r="B7" s="6" t="n">
        <v>90</v>
      </c>
    </row>
    <row r="8">
      <c r="A8" s="4" t="inlineStr">
        <is>
          <t>Applicable Earnout Period</t>
        </is>
      </c>
      <c r="C8" s="4" t="inlineStr">
        <is>
          <t>The two-year period beginning on the earlier of (i) the IPO closing date or (ii) December 31, 2020.</t>
        </is>
      </c>
    </row>
    <row r="9">
      <c r="A9" s="4" t="inlineStr">
        <is>
          <t>Tranche One | If the Company has not completed an IPO</t>
        </is>
      </c>
    </row>
    <row r="10">
      <c r="A10" s="3" t="inlineStr">
        <is>
          <t>Internalization [Line Items]</t>
        </is>
      </c>
    </row>
    <row r="11">
      <c r="A11" s="4" t="inlineStr">
        <is>
          <t>Applicable Earnout Period</t>
        </is>
      </c>
      <c r="C11" s="4" t="inlineStr">
        <is>
          <t>The two-year period consisting of the calendar years ended December 31, 2020 and December 31, 2021.</t>
        </is>
      </c>
    </row>
    <row r="12">
      <c r="A12" s="4" t="inlineStr">
        <is>
          <t>AFFO per Share</t>
        </is>
      </c>
      <c r="B12" s="9" t="n">
        <v>5.85</v>
      </c>
    </row>
    <row r="13">
      <c r="A13" s="4" t="inlineStr">
        <is>
          <t>Tranche Two</t>
        </is>
      </c>
    </row>
    <row r="14">
      <c r="A14" s="3" t="inlineStr">
        <is>
          <t>Internalization [Line Items]</t>
        </is>
      </c>
    </row>
    <row r="15">
      <c r="A15" s="4" t="inlineStr">
        <is>
          <t>Additional consideration payable</t>
        </is>
      </c>
      <c r="B15" s="6" t="n">
        <v>15000</v>
      </c>
    </row>
    <row r="16">
      <c r="A16" s="4" t="inlineStr">
        <is>
          <t>Tranche Two | If the Company has completed an IPO</t>
        </is>
      </c>
    </row>
    <row r="17">
      <c r="A17" s="3" t="inlineStr">
        <is>
          <t>Internalization [Line Items]</t>
        </is>
      </c>
    </row>
    <row r="18">
      <c r="A18" s="4" t="inlineStr">
        <is>
          <t>40-Day VWAP of a REIT Share</t>
        </is>
      </c>
      <c r="B18" s="6" t="n">
        <v>95</v>
      </c>
    </row>
    <row r="19">
      <c r="A19" s="4" t="inlineStr">
        <is>
          <t>Applicable Earnout Period</t>
        </is>
      </c>
      <c r="C19" s="4" t="inlineStr">
        <is>
          <t>The two-year period beginning on the earlier of (i) the IPO closing date or (ii) December 31, 2020.</t>
        </is>
      </c>
    </row>
    <row r="20">
      <c r="A20" s="4" t="inlineStr">
        <is>
          <t>Tranche Two | If the Company has not completed an IPO</t>
        </is>
      </c>
    </row>
    <row r="21">
      <c r="A21" s="3" t="inlineStr">
        <is>
          <t>Internalization [Line Items]</t>
        </is>
      </c>
    </row>
    <row r="22">
      <c r="A22" s="4" t="inlineStr">
        <is>
          <t>Applicable Earnout Period</t>
        </is>
      </c>
      <c r="C22" s="4" t="inlineStr">
        <is>
          <t>The two-year period consisting of the calendar years ended December 31, 2020 and December 31, 2021.</t>
        </is>
      </c>
    </row>
    <row r="23">
      <c r="A23" s="4" t="inlineStr">
        <is>
          <t>AFFO per Share</t>
        </is>
      </c>
      <c r="B23" s="9" t="n">
        <v>5.95</v>
      </c>
    </row>
    <row r="24">
      <c r="A24" s="4" t="inlineStr">
        <is>
          <t>Tranche Three</t>
        </is>
      </c>
    </row>
    <row r="25">
      <c r="A25" s="3" t="inlineStr">
        <is>
          <t>Internalization [Line Items]</t>
        </is>
      </c>
    </row>
    <row r="26">
      <c r="A26" s="4" t="inlineStr">
        <is>
          <t>Additional consideration payable</t>
        </is>
      </c>
      <c r="B26" s="6" t="n">
        <v>25000</v>
      </c>
    </row>
    <row r="27">
      <c r="A27" s="4" t="inlineStr">
        <is>
          <t>Tranche Three | If the Company has completed an IPO</t>
        </is>
      </c>
    </row>
    <row r="28">
      <c r="A28" s="3" t="inlineStr">
        <is>
          <t>Internalization [Line Items]</t>
        </is>
      </c>
    </row>
    <row r="29">
      <c r="A29" s="4" t="inlineStr">
        <is>
          <t>40-Day VWAP of a REIT Share</t>
        </is>
      </c>
      <c r="B29" s="9" t="n">
        <v>97.5</v>
      </c>
    </row>
    <row r="30">
      <c r="A30" s="4" t="inlineStr">
        <is>
          <t>Applicable Earnout Period</t>
        </is>
      </c>
      <c r="C30" s="4" t="inlineStr">
        <is>
          <t>The four-year period beginning on the date that is exactly one year after the earnout period begins for the first and second tranches above.</t>
        </is>
      </c>
    </row>
    <row r="31">
      <c r="A31" s="4" t="inlineStr">
        <is>
          <t>Tranche Three | If the Company has not completed an IPO</t>
        </is>
      </c>
    </row>
    <row r="32">
      <c r="A32" s="3" t="inlineStr">
        <is>
          <t>Internalization [Line Items]</t>
        </is>
      </c>
    </row>
    <row r="33">
      <c r="A33" s="4" t="inlineStr">
        <is>
          <t>Applicable Earnout Period</t>
        </is>
      </c>
      <c r="C33" s="4" t="inlineStr">
        <is>
          <t>The four-year period consisting of the calendar years ended December 31, 2021, December 31, 2022, December 31, 2023 and December 31, 2024.</t>
        </is>
      </c>
    </row>
    <row r="34">
      <c r="A34" s="4" t="inlineStr">
        <is>
          <t>AFFO per Share</t>
        </is>
      </c>
      <c r="B34" s="9" t="n">
        <v>6.3</v>
      </c>
    </row>
    <row r="35">
      <c r="A35" s="4" t="inlineStr">
        <is>
          <t>Tranche Four</t>
        </is>
      </c>
    </row>
    <row r="36">
      <c r="A36" s="3" t="inlineStr">
        <is>
          <t>Internalization [Line Items]</t>
        </is>
      </c>
    </row>
    <row r="37">
      <c r="A37" s="4" t="inlineStr">
        <is>
          <t>Additional consideration payable</t>
        </is>
      </c>
      <c r="B37" s="6" t="n">
        <v>25000</v>
      </c>
    </row>
    <row r="38">
      <c r="A38" s="4" t="inlineStr">
        <is>
          <t>Tranche Four | If the Company has completed an IPO</t>
        </is>
      </c>
    </row>
    <row r="39">
      <c r="A39" s="3" t="inlineStr">
        <is>
          <t>Internalization [Line Items]</t>
        </is>
      </c>
    </row>
    <row r="40">
      <c r="A40" s="4" t="inlineStr">
        <is>
          <t>40-Day VWAP of a REIT Share</t>
        </is>
      </c>
      <c r="B40" s="6" t="n">
        <v>100</v>
      </c>
    </row>
    <row r="41">
      <c r="A41" s="4" t="inlineStr">
        <is>
          <t>Applicable Earnout Period</t>
        </is>
      </c>
      <c r="C41" s="4" t="inlineStr">
        <is>
          <t>The four-year period beginning on the date that is exactly one year after the earnout period begins for the first and second tranches above.</t>
        </is>
      </c>
    </row>
    <row r="42">
      <c r="A42" s="4" t="inlineStr">
        <is>
          <t>Tranche Four | If the Company has not completed an IPO</t>
        </is>
      </c>
    </row>
    <row r="43">
      <c r="A43" s="3" t="inlineStr">
        <is>
          <t>Internalization [Line Items]</t>
        </is>
      </c>
    </row>
    <row r="44">
      <c r="A44" s="4" t="inlineStr">
        <is>
          <t>Applicable Earnout Period</t>
        </is>
      </c>
      <c r="C44" s="4" t="inlineStr">
        <is>
          <t>The four-year period consisting of the calendar years ended December 31, 2021, December 31, 2022, December 31, 2023 and December 31, 2024.</t>
        </is>
      </c>
    </row>
    <row r="45">
      <c r="A45" s="4" t="inlineStr">
        <is>
          <t>AFFO per Share</t>
        </is>
      </c>
      <c r="B45" s="9" t="n">
        <v>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Condensed Consolidated Statements of Stockholders' Equity and Mezzanine Equity (Unaudited) (Parenthetical) - $ / shares</t>
        </is>
      </c>
      <c r="B1" s="2" t="inlineStr">
        <is>
          <t>1 Months Ended</t>
        </is>
      </c>
      <c r="E1" s="2" t="inlineStr">
        <is>
          <t>2 Months Ended</t>
        </is>
      </c>
      <c r="F1" s="2" t="inlineStr">
        <is>
          <t>3 Months Ended</t>
        </is>
      </c>
    </row>
    <row r="2">
      <c r="B2" s="2" t="inlineStr">
        <is>
          <t>Apr. 30, 2020</t>
        </is>
      </c>
      <c r="C2" s="2" t="inlineStr">
        <is>
          <t>Apr. 30, 2019</t>
        </is>
      </c>
      <c r="D2" s="2" t="inlineStr">
        <is>
          <t>Jan. 31, 2019</t>
        </is>
      </c>
      <c r="E2" s="2" t="inlineStr">
        <is>
          <t>Mar. 31, 2019</t>
        </is>
      </c>
      <c r="F2" s="2" t="inlineStr">
        <is>
          <t>Mar. 31, 2020</t>
        </is>
      </c>
      <c r="G2" s="2" t="inlineStr">
        <is>
          <t>Jun. 30, 2019</t>
        </is>
      </c>
      <c r="H2" s="2" t="inlineStr">
        <is>
          <t>Mar. 31, 2019</t>
        </is>
      </c>
    </row>
    <row r="3">
      <c r="A3" s="4" t="inlineStr">
        <is>
          <t>Redemption of shares of common stock, shares</t>
        </is>
      </c>
      <c r="G3" s="7" t="n">
        <v>38000</v>
      </c>
    </row>
    <row r="4">
      <c r="A4" s="4" t="inlineStr">
        <is>
          <t>Redeemable shares of common stock, outstanding</t>
        </is>
      </c>
      <c r="F4" s="7" t="n">
        <v>781000</v>
      </c>
    </row>
    <row r="5">
      <c r="A5" s="4" t="inlineStr">
        <is>
          <t>Issuance of shares of common stock, shares</t>
        </is>
      </c>
      <c r="F5" s="7" t="n">
        <v>73000</v>
      </c>
      <c r="G5" s="7" t="n">
        <v>892000</v>
      </c>
      <c r="H5" s="7" t="n">
        <v>883000</v>
      </c>
    </row>
    <row r="6">
      <c r="A6" s="4" t="inlineStr">
        <is>
          <t>Issuance of mezzanine non-controlling interests, shares</t>
        </is>
      </c>
      <c r="F6" s="7" t="n">
        <v>1320000</v>
      </c>
    </row>
    <row r="7">
      <c r="A7" s="4" t="inlineStr">
        <is>
          <t>Common Stock</t>
        </is>
      </c>
    </row>
    <row r="8">
      <c r="A8" s="4" t="inlineStr">
        <is>
          <t>Distribution declared per share</t>
        </is>
      </c>
      <c r="B8" s="9" t="n">
        <v>0.44</v>
      </c>
      <c r="C8" s="9" t="n">
        <v>0.44</v>
      </c>
      <c r="D8" s="9" t="n">
        <v>0.43</v>
      </c>
      <c r="E8" s="9" t="n">
        <v>0.44</v>
      </c>
      <c r="F8" s="9" t="n">
        <v>0.44</v>
      </c>
    </row>
    <row r="9">
      <c r="A9" s="4" t="inlineStr">
        <is>
          <t>Redemption of shares of common stock, shares</t>
        </is>
      </c>
      <c r="G9" s="7" t="n">
        <v>38000</v>
      </c>
      <c r="H9" s="7" t="n">
        <v>21000</v>
      </c>
    </row>
  </sheetData>
  <mergeCells count="3">
    <mergeCell ref="A1:A2"/>
    <mergeCell ref="B1:D1"/>
    <mergeCell ref="F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Internalization - Summary of Earnout Tranches, Applicable VWAP of REIT Share and AFFO Per Share, and Applicable Earnout Periods (Parenthetical) (Detail)</t>
        </is>
      </c>
      <c r="B1" s="2" t="inlineStr">
        <is>
          <t>Feb. 07, 2020$ / shares</t>
        </is>
      </c>
    </row>
    <row r="2">
      <c r="A2" s="3" t="inlineStr">
        <is>
          <t>Internalization [Line Items]</t>
        </is>
      </c>
    </row>
    <row r="3">
      <c r="A3" s="4" t="inlineStr">
        <is>
          <t>Price per share or unit</t>
        </is>
      </c>
      <c r="B3" s="6" t="n">
        <v>85</v>
      </c>
    </row>
    <row r="4">
      <c r="A4" s="4" t="inlineStr">
        <is>
          <t>Merger Agreement</t>
        </is>
      </c>
    </row>
    <row r="5">
      <c r="A5" s="3" t="inlineStr">
        <is>
          <t>Internalization [Line Items]</t>
        </is>
      </c>
    </row>
    <row r="6">
      <c r="A6" s="4" t="inlineStr">
        <is>
          <t>Price per share or unit</t>
        </is>
      </c>
      <c r="B6" s="6" t="n">
        <v>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nalization - Summary of Preliminary Allocation of Purchase Price (Detail) - USD ($) $ in Thousands</t>
        </is>
      </c>
      <c r="B1" s="2" t="inlineStr">
        <is>
          <t>Feb. 07, 2020</t>
        </is>
      </c>
      <c r="C1" s="2" t="inlineStr">
        <is>
          <t>Jun. 30, 2020</t>
        </is>
      </c>
      <c r="D1" s="2" t="inlineStr">
        <is>
          <t>Dec. 31, 2019</t>
        </is>
      </c>
    </row>
    <row r="2">
      <c r="A2" s="3" t="inlineStr">
        <is>
          <t>Business Combination Recognized Identifiable Assets Acquired And Liabilities Assumed Net [Abstract]</t>
        </is>
      </c>
    </row>
    <row r="3">
      <c r="A3" s="4" t="inlineStr">
        <is>
          <t>Prepaid expenses and other assets</t>
        </is>
      </c>
      <c r="B3" s="6" t="n">
        <v>1336</v>
      </c>
    </row>
    <row r="4">
      <c r="A4" s="4" t="inlineStr">
        <is>
          <t>Right-of-use assets</t>
        </is>
      </c>
      <c r="B4" s="7" t="n">
        <v>1898</v>
      </c>
    </row>
    <row r="5">
      <c r="A5" s="4" t="inlineStr">
        <is>
          <t>Goodwill</t>
        </is>
      </c>
      <c r="B5" s="7" t="n">
        <v>339769</v>
      </c>
      <c r="C5" s="6" t="n">
        <v>339769</v>
      </c>
      <c r="D5" s="6" t="n">
        <v>0</v>
      </c>
    </row>
    <row r="6">
      <c r="A6" s="4" t="inlineStr">
        <is>
          <t>Accounts payable and other liabilities</t>
        </is>
      </c>
      <c r="B6" s="7" t="n">
        <v>-986</v>
      </c>
    </row>
    <row r="7">
      <c r="A7" s="4" t="inlineStr">
        <is>
          <t>Operating lease liabilities</t>
        </is>
      </c>
      <c r="B7" s="7" t="n">
        <v>-1898</v>
      </c>
    </row>
    <row r="8">
      <c r="A8" s="4" t="inlineStr">
        <is>
          <t>Debt</t>
        </is>
      </c>
      <c r="B8" s="7" t="n">
        <v>-90484</v>
      </c>
      <c r="C8" s="6" t="n">
        <v>-90484</v>
      </c>
    </row>
    <row r="9">
      <c r="A9" s="4" t="inlineStr">
        <is>
          <t>Total consideration</t>
        </is>
      </c>
      <c r="B9" s="6" t="n">
        <v>2496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nalization - Schedule of Pro Forma Financi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Pro Forma Information [Abstract]</t>
        </is>
      </c>
    </row>
    <row r="4">
      <c r="A4" s="4" t="inlineStr">
        <is>
          <t>Revenues</t>
        </is>
      </c>
      <c r="B4" s="6" t="n">
        <v>80371</v>
      </c>
      <c r="C4" s="6" t="n">
        <v>69053</v>
      </c>
      <c r="D4" s="6" t="n">
        <v>158602</v>
      </c>
      <c r="E4" s="6" t="n">
        <v>137483</v>
      </c>
    </row>
    <row r="5">
      <c r="A5" s="4" t="inlineStr">
        <is>
          <t>Net income</t>
        </is>
      </c>
      <c r="B5" s="6" t="n">
        <v>17487</v>
      </c>
      <c r="C5" s="6" t="n">
        <v>19026</v>
      </c>
      <c r="D5" s="6" t="n">
        <v>31340</v>
      </c>
      <c r="E5" s="6" t="n">
        <v>3696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quisitions of Rental Property - Additional Information - (Detail) - Property</t>
        </is>
      </c>
      <c r="B1" s="2" t="inlineStr">
        <is>
          <t>Jun. 30, 2020</t>
        </is>
      </c>
      <c r="C1" s="2" t="inlineStr">
        <is>
          <t>Jun. 30, 2019</t>
        </is>
      </c>
    </row>
    <row r="2">
      <c r="A2" s="3" t="inlineStr">
        <is>
          <t>Business Combinations [Abstract]</t>
        </is>
      </c>
    </row>
    <row r="3">
      <c r="A3" s="4" t="inlineStr">
        <is>
          <t>Number of rental properties acquired</t>
        </is>
      </c>
      <c r="B3" s="7" t="n">
        <v>0</v>
      </c>
      <c r="C3" s="7" t="n">
        <v>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29" customWidth="1" min="2" max="2"/>
    <col width="29" customWidth="1" min="3" max="3"/>
    <col width="28" customWidth="1" min="4" max="4"/>
    <col width="28"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2" customWidth="1" min="13" max="13"/>
  </cols>
  <sheetData>
    <row r="1">
      <c r="A1" s="1" t="inlineStr">
        <is>
          <t>Acquisitions of Rental Property - Acquisitions of Rental Property Closed - (Detail) $ in Thousands</t>
        </is>
      </c>
      <c r="B1" s="2" t="inlineStr">
        <is>
          <t>Jun. 26, 2019USD ($)Property</t>
        </is>
      </c>
      <c r="C1" s="2" t="inlineStr">
        <is>
          <t>Jun. 07, 2019USD ($)Property</t>
        </is>
      </c>
      <c r="D1" s="2" t="inlineStr">
        <is>
          <t>May 31, 2019USD ($)Property</t>
        </is>
      </c>
      <c r="E1" s="2" t="inlineStr">
        <is>
          <t>May 21, 2019USD ($)Property</t>
        </is>
      </c>
      <c r="F1" s="2" t="inlineStr">
        <is>
          <t>Apr. 30, 2019USD ($)Property</t>
        </is>
      </c>
      <c r="G1" s="2" t="inlineStr">
        <is>
          <t>Mar. 26, 2019USD ($)Property</t>
        </is>
      </c>
      <c r="H1" s="2" t="inlineStr">
        <is>
          <t>Mar. 19, 2019USD ($)Property</t>
        </is>
      </c>
      <c r="I1" s="2" t="inlineStr">
        <is>
          <t>Mar. 15, 2019USD ($)Property</t>
        </is>
      </c>
      <c r="J1" s="2" t="inlineStr">
        <is>
          <t>Mar. 12, 2019USD ($)Property</t>
        </is>
      </c>
      <c r="K1" s="2" t="inlineStr">
        <is>
          <t>Jan. 31, 2019USD ($)Property</t>
        </is>
      </c>
      <c r="L1" s="2" t="inlineStr">
        <is>
          <t>Jun. 30, 2019USD ($)Property</t>
        </is>
      </c>
      <c r="M1" s="2" t="inlineStr">
        <is>
          <t>Jun. 30, 2020Property</t>
        </is>
      </c>
    </row>
    <row r="2">
      <c r="A2" s="3" t="inlineStr">
        <is>
          <t>Business Acquisition [Line Items]</t>
        </is>
      </c>
    </row>
    <row r="3">
      <c r="A3" s="4" t="inlineStr">
        <is>
          <t>Number of Properties | Property</t>
        </is>
      </c>
      <c r="L3" s="7" t="n">
        <v>34</v>
      </c>
      <c r="M3" s="7" t="n">
        <v>0</v>
      </c>
    </row>
    <row r="4">
      <c r="A4" s="4" t="inlineStr">
        <is>
          <t>Real Estate Acquisition Price | $</t>
        </is>
      </c>
      <c r="L4" s="6" t="n">
        <v>200539</v>
      </c>
    </row>
    <row r="5">
      <c r="A5" s="4" t="inlineStr">
        <is>
          <t>Healthcare</t>
        </is>
      </c>
    </row>
    <row r="6">
      <c r="A6" s="3" t="inlineStr">
        <is>
          <t>Business Acquisition [Line Items]</t>
        </is>
      </c>
    </row>
    <row r="7">
      <c r="A7" s="4" t="inlineStr">
        <is>
          <t>Property Type</t>
        </is>
      </c>
      <c r="K7" s="4" t="inlineStr">
        <is>
          <t>Healthcare</t>
        </is>
      </c>
    </row>
    <row r="8">
      <c r="A8" s="4" t="inlineStr">
        <is>
          <t>Number of Properties | Property</t>
        </is>
      </c>
      <c r="K8" s="7" t="n">
        <v>1</v>
      </c>
    </row>
    <row r="9">
      <c r="A9" s="4" t="inlineStr">
        <is>
          <t>Real Estate Acquisition Price | $</t>
        </is>
      </c>
      <c r="K9" s="6" t="n">
        <v>4747</v>
      </c>
    </row>
    <row r="10">
      <c r="A10" s="4" t="inlineStr">
        <is>
          <t>Industrial</t>
        </is>
      </c>
    </row>
    <row r="11">
      <c r="A11" s="3" t="inlineStr">
        <is>
          <t>Business Acquisition [Line Items]</t>
        </is>
      </c>
    </row>
    <row r="12">
      <c r="A12" s="4" t="inlineStr">
        <is>
          <t>Property Type</t>
        </is>
      </c>
      <c r="B12" s="4" t="inlineStr">
        <is>
          <t>Industrial</t>
        </is>
      </c>
      <c r="F12" s="4" t="inlineStr">
        <is>
          <t>Industrial</t>
        </is>
      </c>
      <c r="G12" s="4" t="inlineStr">
        <is>
          <t>Industrial</t>
        </is>
      </c>
      <c r="J12" s="4" t="inlineStr">
        <is>
          <t>Industrial</t>
        </is>
      </c>
    </row>
    <row r="13">
      <c r="A13" s="4" t="inlineStr">
        <is>
          <t>Number of Properties | Property</t>
        </is>
      </c>
      <c r="B13" s="7" t="n">
        <v>2</v>
      </c>
      <c r="F13" s="7" t="n">
        <v>1</v>
      </c>
      <c r="G13" s="7" t="n">
        <v>1</v>
      </c>
      <c r="J13" s="7" t="n">
        <v>1</v>
      </c>
    </row>
    <row r="14">
      <c r="A14" s="4" t="inlineStr">
        <is>
          <t>Real Estate Acquisition Price | $</t>
        </is>
      </c>
      <c r="B14" s="6" t="n">
        <v>11180</v>
      </c>
      <c r="F14" s="6" t="n">
        <v>76000</v>
      </c>
      <c r="G14" s="6" t="n">
        <v>25801</v>
      </c>
      <c r="J14" s="6" t="n">
        <v>10217</v>
      </c>
    </row>
    <row r="15">
      <c r="A15" s="4" t="inlineStr">
        <is>
          <t>Retail</t>
        </is>
      </c>
    </row>
    <row r="16">
      <c r="A16" s="3" t="inlineStr">
        <is>
          <t>Business Acquisition [Line Items]</t>
        </is>
      </c>
    </row>
    <row r="17">
      <c r="A17" s="4" t="inlineStr">
        <is>
          <t>Property Type</t>
        </is>
      </c>
      <c r="D17" s="4" t="inlineStr">
        <is>
          <t>Retail</t>
        </is>
      </c>
      <c r="E17" s="4" t="inlineStr">
        <is>
          <t>Retail</t>
        </is>
      </c>
      <c r="H17" s="4" t="inlineStr">
        <is>
          <t>Retail</t>
        </is>
      </c>
      <c r="I17" s="4" t="inlineStr">
        <is>
          <t>Retail</t>
        </is>
      </c>
    </row>
    <row r="18">
      <c r="A18" s="4" t="inlineStr">
        <is>
          <t>Number of Properties | Property</t>
        </is>
      </c>
      <c r="D18" s="7" t="n">
        <v>1</v>
      </c>
      <c r="E18" s="7" t="n">
        <v>2</v>
      </c>
      <c r="H18" s="7" t="n">
        <v>14</v>
      </c>
      <c r="I18" s="7" t="n">
        <v>10</v>
      </c>
    </row>
    <row r="19">
      <c r="A19" s="4" t="inlineStr">
        <is>
          <t>Real Estate Acquisition Price | $</t>
        </is>
      </c>
      <c r="D19" s="6" t="n">
        <v>3192</v>
      </c>
      <c r="E19" s="6" t="n">
        <v>6500</v>
      </c>
      <c r="H19" s="6" t="n">
        <v>19128</v>
      </c>
      <c r="I19" s="6" t="n">
        <v>13185</v>
      </c>
    </row>
    <row r="20">
      <c r="A20" s="4" t="inlineStr">
        <is>
          <t>Office</t>
        </is>
      </c>
    </row>
    <row r="21">
      <c r="A21" s="3" t="inlineStr">
        <is>
          <t>Business Acquisition [Line Items]</t>
        </is>
      </c>
    </row>
    <row r="22">
      <c r="A22" s="4" t="inlineStr">
        <is>
          <t>Property Type</t>
        </is>
      </c>
      <c r="C22" s="4" t="inlineStr">
        <is>
          <t>Office</t>
        </is>
      </c>
    </row>
    <row r="23">
      <c r="A23" s="4" t="inlineStr">
        <is>
          <t>Number of Properties | Property</t>
        </is>
      </c>
      <c r="C23" s="7" t="n">
        <v>1</v>
      </c>
    </row>
    <row r="24">
      <c r="A24" s="4" t="inlineStr">
        <is>
          <t>Real Estate Acquisition Price | $</t>
        </is>
      </c>
      <c r="C24" s="6" t="n">
        <v>305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of Rental Property - Acquisitions of Rental Property Closed (Parenthetical) - (Detail) - USD ($) $ in Thousands</t>
        </is>
      </c>
      <c r="B1" s="2" t="inlineStr">
        <is>
          <t>6 Months Ended</t>
        </is>
      </c>
    </row>
    <row r="2">
      <c r="B2" s="2" t="inlineStr">
        <is>
          <t>Jun. 30, 2019</t>
        </is>
      </c>
      <c r="C2" s="2" t="inlineStr">
        <is>
          <t>Jun. 30, 2020</t>
        </is>
      </c>
    </row>
    <row r="3">
      <c r="A3" s="3" t="inlineStr">
        <is>
          <t>Business Combinations [Abstract]</t>
        </is>
      </c>
    </row>
    <row r="4">
      <c r="A4" s="4" t="inlineStr">
        <is>
          <t>Mortgages assumed</t>
        </is>
      </c>
      <c r="B4" s="6" t="n">
        <v>49782</v>
      </c>
      <c r="C4" s="6" t="n">
        <v>0</v>
      </c>
    </row>
    <row r="5">
      <c r="A5" s="4" t="inlineStr">
        <is>
          <t>Interest rate</t>
        </is>
      </c>
      <c r="B5" s="4" t="inlineStr">
        <is>
          <t>4.92%</t>
        </is>
      </c>
    </row>
    <row r="6">
      <c r="A6" s="4" t="inlineStr">
        <is>
          <t>Mortgage, Maturity date</t>
        </is>
      </c>
      <c r="B6" s="4" t="inlineStr">
        <is>
          <t>Feb. 29,
		2028</t>
        </is>
      </c>
    </row>
    <row r="7">
      <c r="A7" s="4" t="inlineStr">
        <is>
          <t>Acquisition costs capitalized</t>
        </is>
      </c>
      <c r="B7" s="6" t="n">
        <v>503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cquisitions of Rental Property - Purchase Price Allocation for Real Estate Acquisitions (Detail) $ in Thousands</t>
        </is>
      </c>
      <c r="B1" s="2" t="inlineStr">
        <is>
          <t>Jun. 30, 2019USD ($)</t>
        </is>
      </c>
    </row>
    <row r="2">
      <c r="A2" s="3" t="inlineStr">
        <is>
          <t>Business Acquisition [Line Items]</t>
        </is>
      </c>
    </row>
    <row r="3">
      <c r="A3" s="4" t="inlineStr">
        <is>
          <t>Mortgage payable</t>
        </is>
      </c>
      <c r="B3" s="6" t="n">
        <v>-49782</v>
      </c>
    </row>
    <row r="4">
      <c r="A4" s="4" t="inlineStr">
        <is>
          <t>Business combination, recognized identifiable assets acquired and liabilities assumed, assets</t>
        </is>
      </c>
      <c r="B4" s="7" t="n">
        <v>155787</v>
      </c>
    </row>
    <row r="5">
      <c r="A5" s="4" t="inlineStr">
        <is>
          <t>Land</t>
        </is>
      </c>
    </row>
    <row r="6">
      <c r="A6" s="3" t="inlineStr">
        <is>
          <t>Business Acquisition [Line Items]</t>
        </is>
      </c>
    </row>
    <row r="7">
      <c r="A7" s="4" t="inlineStr">
        <is>
          <t>Business combination, recognized identifiable assets acquired and liabilities assumed, property, plant, and equipment</t>
        </is>
      </c>
      <c r="B7" s="7" t="n">
        <v>13339</v>
      </c>
    </row>
    <row r="8">
      <c r="A8" s="4" t="inlineStr">
        <is>
          <t>Land Improvements</t>
        </is>
      </c>
    </row>
    <row r="9">
      <c r="A9" s="3" t="inlineStr">
        <is>
          <t>Business Acquisition [Line Items]</t>
        </is>
      </c>
    </row>
    <row r="10">
      <c r="A10" s="4" t="inlineStr">
        <is>
          <t>Business combination, recognized identifiable assets acquired and liabilities assumed, property, plant, and equipment</t>
        </is>
      </c>
      <c r="B10" s="7" t="n">
        <v>16758</v>
      </c>
    </row>
    <row r="11">
      <c r="A11" s="4" t="inlineStr">
        <is>
          <t>Buildings and Improvements</t>
        </is>
      </c>
    </row>
    <row r="12">
      <c r="A12" s="3" t="inlineStr">
        <is>
          <t>Business Acquisition [Line Items]</t>
        </is>
      </c>
    </row>
    <row r="13">
      <c r="A13" s="4" t="inlineStr">
        <is>
          <t>Business combination, recognized identifiable assets acquired and liabilities assumed, property, plant, and equipment</t>
        </is>
      </c>
      <c r="B13" s="7" t="n">
        <v>154107</v>
      </c>
    </row>
    <row r="14">
      <c r="A14" s="4" t="inlineStr">
        <is>
          <t>Acquired In-Place Leases</t>
        </is>
      </c>
    </row>
    <row r="15">
      <c r="A15" s="3" t="inlineStr">
        <is>
          <t>Business Acquisition [Line Items]</t>
        </is>
      </c>
    </row>
    <row r="16">
      <c r="A16" s="4" t="inlineStr">
        <is>
          <t>Business combination, recognized identifiable assets acquired and liabilities assumed, Intangible assets</t>
        </is>
      </c>
      <c r="B16" s="7" t="n">
        <v>19942</v>
      </c>
    </row>
    <row r="17">
      <c r="A17" s="4" t="inlineStr">
        <is>
          <t>Acquired Above-Market Leases</t>
        </is>
      </c>
    </row>
    <row r="18">
      <c r="A18" s="3" t="inlineStr">
        <is>
          <t>Business Acquisition [Line Items]</t>
        </is>
      </c>
    </row>
    <row r="19">
      <c r="A19" s="4" t="inlineStr">
        <is>
          <t>Business combination, recognized identifiable assets acquired and liabilities assumed, Intangible assets</t>
        </is>
      </c>
      <c r="B19" s="7" t="n">
        <v>2281</v>
      </c>
    </row>
    <row r="20">
      <c r="A20" s="4" t="inlineStr">
        <is>
          <t>Acquired Below-Market Leases</t>
        </is>
      </c>
    </row>
    <row r="21">
      <c r="A21" s="3" t="inlineStr">
        <is>
          <t>Business Acquisition [Line Items]</t>
        </is>
      </c>
    </row>
    <row r="22">
      <c r="A22" s="4" t="inlineStr">
        <is>
          <t>Business combination, recognized identifiable assets acquired and liabilities assumed, Intangible assets</t>
        </is>
      </c>
      <c r="B22" s="6" t="n">
        <v>-8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Acquisitions of Rental Property - Purchase Price Allocation for Real Estate Acquisitions (Parenthetical) - (Detail)</t>
        </is>
      </c>
      <c r="B1" s="2" t="inlineStr">
        <is>
          <t>6 Months Ended</t>
        </is>
      </c>
    </row>
    <row r="2">
      <c r="B2" s="2" t="inlineStr">
        <is>
          <t>Jun. 30, 2019</t>
        </is>
      </c>
    </row>
    <row r="3">
      <c r="A3" s="4" t="inlineStr">
        <is>
          <t>Acquired In-Place Leases</t>
        </is>
      </c>
    </row>
    <row r="4">
      <c r="A4" s="3" t="inlineStr">
        <is>
          <t>Business Acquisition [Line Items]</t>
        </is>
      </c>
    </row>
    <row r="5">
      <c r="A5" s="4" t="inlineStr">
        <is>
          <t>Weighted average amortization period</t>
        </is>
      </c>
      <c r="B5" s="4" t="inlineStr">
        <is>
          <t>15 years</t>
        </is>
      </c>
    </row>
    <row r="6">
      <c r="A6" s="4" t="inlineStr">
        <is>
          <t>Acquired Above-Market Leases</t>
        </is>
      </c>
    </row>
    <row r="7">
      <c r="A7" s="3" t="inlineStr">
        <is>
          <t>Business Acquisition [Line Items]</t>
        </is>
      </c>
    </row>
    <row r="8">
      <c r="A8" s="4" t="inlineStr">
        <is>
          <t>Weighted average amortization period</t>
        </is>
      </c>
      <c r="B8" s="4" t="inlineStr">
        <is>
          <t>17 years</t>
        </is>
      </c>
    </row>
    <row r="9">
      <c r="A9" s="4" t="inlineStr">
        <is>
          <t>Acquired Below-Market Leases</t>
        </is>
      </c>
    </row>
    <row r="10">
      <c r="A10" s="3" t="inlineStr">
        <is>
          <t>Business Acquisition [Line Items]</t>
        </is>
      </c>
    </row>
    <row r="11">
      <c r="A11" s="4" t="inlineStr">
        <is>
          <t>Weighted average amortization period</t>
        </is>
      </c>
      <c r="B11" s="4" t="inlineStr">
        <is>
          <t>12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9" customWidth="1" min="2" max="2"/>
    <col width="29" customWidth="1" min="3" max="3"/>
    <col width="29" customWidth="1" min="4" max="4"/>
    <col width="29" customWidth="1" min="5" max="5"/>
  </cols>
  <sheetData>
    <row r="1">
      <c r="A1" s="1" t="inlineStr">
        <is>
          <t>Sale of Real Estate - Schedule of Sale of Real Estate (Detail) $ in Thousands</t>
        </is>
      </c>
      <c r="B1" s="2" t="inlineStr">
        <is>
          <t>3 Months Ended</t>
        </is>
      </c>
      <c r="D1" s="2" t="inlineStr">
        <is>
          <t>6 Months Ended</t>
        </is>
      </c>
    </row>
    <row r="2">
      <c r="B2" s="2" t="inlineStr">
        <is>
          <t>Jun. 30, 2020USD ($)Property</t>
        </is>
      </c>
      <c r="C2" s="2" t="inlineStr">
        <is>
          <t>Jun. 30, 2019USD ($)Property</t>
        </is>
      </c>
      <c r="D2" s="2" t="inlineStr">
        <is>
          <t>Jun. 30, 2020USD ($)Property</t>
        </is>
      </c>
      <c r="E2" s="2" t="inlineStr">
        <is>
          <t>Jun. 30, 2019USD ($)Property</t>
        </is>
      </c>
    </row>
    <row r="3">
      <c r="A3" s="3" t="inlineStr">
        <is>
          <t>Real Estate [Line Items]</t>
        </is>
      </c>
    </row>
    <row r="4">
      <c r="A4" s="4" t="inlineStr">
        <is>
          <t>Number of properties disposed | Property</t>
        </is>
      </c>
      <c r="B4" s="7" t="n">
        <v>3</v>
      </c>
      <c r="C4" s="7" t="n">
        <v>5</v>
      </c>
      <c r="D4" s="7" t="n">
        <v>13</v>
      </c>
      <c r="E4" s="7" t="n">
        <v>9</v>
      </c>
    </row>
    <row r="5">
      <c r="A5" s="4" t="inlineStr">
        <is>
          <t>Aggregate sale price</t>
        </is>
      </c>
      <c r="B5" s="6" t="n">
        <v>10538</v>
      </c>
      <c r="C5" s="6" t="n">
        <v>23809</v>
      </c>
      <c r="D5" s="6" t="n">
        <v>47723</v>
      </c>
      <c r="E5" s="6" t="n">
        <v>35100</v>
      </c>
    </row>
    <row r="6">
      <c r="A6" s="4" t="inlineStr">
        <is>
          <t>Aggregate carrying value</t>
        </is>
      </c>
      <c r="B6" s="7" t="n">
        <v>-8994</v>
      </c>
      <c r="C6" s="7" t="n">
        <v>-20233</v>
      </c>
      <c r="D6" s="7" t="n">
        <v>-36758</v>
      </c>
      <c r="E6" s="7" t="n">
        <v>-29445</v>
      </c>
    </row>
    <row r="7">
      <c r="A7" s="4" t="inlineStr">
        <is>
          <t>Gain on sale of real estate</t>
        </is>
      </c>
      <c r="B7" s="7" t="n">
        <v>1046</v>
      </c>
      <c r="C7" s="7" t="n">
        <v>2787</v>
      </c>
      <c r="D7" s="7" t="n">
        <v>8665</v>
      </c>
      <c r="E7" s="7" t="n">
        <v>4187</v>
      </c>
    </row>
    <row r="8">
      <c r="A8" s="4" t="inlineStr">
        <is>
          <t>Real Estate</t>
        </is>
      </c>
    </row>
    <row r="9">
      <c r="A9" s="3" t="inlineStr">
        <is>
          <t>Real Estate [Line Items]</t>
        </is>
      </c>
    </row>
    <row r="10">
      <c r="A10" s="4" t="inlineStr">
        <is>
          <t>Additional sales expenses</t>
        </is>
      </c>
      <c r="B10" s="7" t="n">
        <v>-498</v>
      </c>
      <c r="C10" s="7" t="n">
        <v>-789</v>
      </c>
      <c r="D10" s="7" t="n">
        <v>-2300</v>
      </c>
      <c r="E10" s="7" t="n">
        <v>-1468</v>
      </c>
    </row>
    <row r="11">
      <c r="A11" s="4" t="inlineStr">
        <is>
          <t>Gain on sale of real estate</t>
        </is>
      </c>
      <c r="B11" s="6" t="n">
        <v>1046</v>
      </c>
      <c r="C11" s="6" t="n">
        <v>2787</v>
      </c>
      <c r="D11" s="6" t="n">
        <v>8665</v>
      </c>
      <c r="E11" s="6" t="n">
        <v>418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vestment in Rental Property and Lease Arrangements - Additional Information (Detail)</t>
        </is>
      </c>
      <c r="B1" s="2" t="inlineStr">
        <is>
          <t>6 Months Ended</t>
        </is>
      </c>
    </row>
    <row r="2">
      <c r="B2" s="2" t="inlineStr">
        <is>
          <t>Jun. 30, 2020Property</t>
        </is>
      </c>
    </row>
    <row r="3">
      <c r="A3" s="3" t="inlineStr">
        <is>
          <t>Lessor Lease Description [Line Items]</t>
        </is>
      </c>
    </row>
    <row r="4">
      <c r="A4" s="4" t="inlineStr">
        <is>
          <t>Number of real estate properties under operating leases</t>
        </is>
      </c>
      <c r="B4" s="7" t="n">
        <v>615</v>
      </c>
    </row>
    <row r="5">
      <c r="A5" s="4" t="inlineStr">
        <is>
          <t>Number of real estate properties under direct financing leases</t>
        </is>
      </c>
      <c r="B5" s="7" t="n">
        <v>11</v>
      </c>
    </row>
    <row r="6">
      <c r="A6" s="4" t="inlineStr">
        <is>
          <t>Number of real estate properties under direct financing leases that include land option</t>
        </is>
      </c>
      <c r="B6" s="7" t="n">
        <v>3</v>
      </c>
    </row>
    <row r="7">
      <c r="A7" s="4" t="inlineStr">
        <is>
          <t>Lessee, operating lease, existence of option to extend</t>
        </is>
      </c>
      <c r="B7" s="4" t="inlineStr">
        <is>
          <t>true</t>
        </is>
      </c>
    </row>
    <row r="8">
      <c r="A8" s="4" t="inlineStr">
        <is>
          <t>Lessee, finance lease, existence of option to extend</t>
        </is>
      </c>
      <c r="B8" s="4" t="inlineStr">
        <is>
          <t>true</t>
        </is>
      </c>
    </row>
    <row r="9">
      <c r="A9" s="4" t="inlineStr">
        <is>
          <t>Minimum</t>
        </is>
      </c>
    </row>
    <row r="10">
      <c r="A10" s="3" t="inlineStr">
        <is>
          <t>Lessor Lease Description [Line Items]</t>
        </is>
      </c>
    </row>
    <row r="11">
      <c r="A11" s="4" t="inlineStr">
        <is>
          <t>Lessor operating lease, initial terms</t>
        </is>
      </c>
      <c r="B11" s="4" t="inlineStr">
        <is>
          <t>10 years</t>
        </is>
      </c>
    </row>
    <row r="12">
      <c r="A12" s="4" t="inlineStr">
        <is>
          <t>Lessor direct financing leases, initial terms</t>
        </is>
      </c>
      <c r="B12" s="4" t="inlineStr">
        <is>
          <t>10 years</t>
        </is>
      </c>
    </row>
    <row r="13">
      <c r="A13" s="4" t="inlineStr">
        <is>
          <t>Maximum</t>
        </is>
      </c>
    </row>
    <row r="14">
      <c r="A14" s="3" t="inlineStr">
        <is>
          <t>Lessor Lease Description [Line Items]</t>
        </is>
      </c>
    </row>
    <row r="15">
      <c r="A15" s="4" t="inlineStr">
        <is>
          <t>Lessor operating lease, initial terms</t>
        </is>
      </c>
      <c r="B15" s="4" t="inlineStr">
        <is>
          <t>20 years</t>
        </is>
      </c>
    </row>
    <row r="16">
      <c r="A16" s="4" t="inlineStr">
        <is>
          <t>Lessor direct financing leases, initial terms</t>
        </is>
      </c>
      <c r="B16" s="4" t="inlineStr">
        <is>
          <t>2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28946</v>
      </c>
      <c r="C4" s="6" t="n">
        <v>32364</v>
      </c>
    </row>
    <row r="5">
      <c r="A5" s="3" t="inlineStr">
        <is>
          <t>Adjustments to reconcile net income including non-controlling interests to net cash provided by operating activities:</t>
        </is>
      </c>
    </row>
    <row r="6">
      <c r="A6" s="4" t="inlineStr">
        <is>
          <t>Depreciation and amortization including intangibles associated with investment in rental property</t>
        </is>
      </c>
      <c r="B6" s="7" t="n">
        <v>71020</v>
      </c>
      <c r="C6" s="7" t="n">
        <v>48142</v>
      </c>
    </row>
    <row r="7">
      <c r="A7" s="4" t="inlineStr">
        <is>
          <t>Provision for impairment of investment in rental properties</t>
        </is>
      </c>
      <c r="B7" s="7" t="n">
        <v>2667</v>
      </c>
      <c r="C7" s="7" t="n">
        <v>1017</v>
      </c>
    </row>
    <row r="8">
      <c r="A8" s="4" t="inlineStr">
        <is>
          <t>Amortization of debt issuance costs charged to interest expense</t>
        </is>
      </c>
      <c r="B8" s="7" t="n">
        <v>1637</v>
      </c>
      <c r="C8" s="7" t="n">
        <v>1079</v>
      </c>
    </row>
    <row r="9">
      <c r="A9" s="4" t="inlineStr">
        <is>
          <t>Straight-line rent and financing lease adjustments</t>
        </is>
      </c>
      <c r="B9" s="7" t="n">
        <v>-7757</v>
      </c>
      <c r="C9" s="7" t="n">
        <v>-10383</v>
      </c>
    </row>
    <row r="10">
      <c r="A10" s="4" t="inlineStr">
        <is>
          <t>Cost of debt extinguishment</t>
        </is>
      </c>
      <c r="B10" s="7" t="n">
        <v>22</v>
      </c>
      <c r="C10" s="7" t="n">
        <v>721</v>
      </c>
    </row>
    <row r="11">
      <c r="A11" s="4" t="inlineStr">
        <is>
          <t>Gain on sale of real estate</t>
        </is>
      </c>
      <c r="B11" s="7" t="n">
        <v>-8665</v>
      </c>
      <c r="C11" s="7" t="n">
        <v>-4187</v>
      </c>
    </row>
    <row r="12">
      <c r="A12" s="4" t="inlineStr">
        <is>
          <t>Change in fair value of earnout liability</t>
        </is>
      </c>
      <c r="B12" s="7" t="n">
        <v>-2144</v>
      </c>
      <c r="C12" s="7" t="n">
        <v>0</v>
      </c>
    </row>
    <row r="13">
      <c r="A13" s="4" t="inlineStr">
        <is>
          <t>Leasing fees paid</t>
        </is>
      </c>
      <c r="C13" s="7" t="n">
        <v>-435</v>
      </c>
    </row>
    <row r="14">
      <c r="A14" s="4" t="inlineStr">
        <is>
          <t>Adjustment to provision for credit losses</t>
        </is>
      </c>
      <c r="B14" s="7" t="n">
        <v>-127</v>
      </c>
    </row>
    <row r="15">
      <c r="A15" s="4" t="inlineStr">
        <is>
          <t>Other non-cash items</t>
        </is>
      </c>
      <c r="B15" s="7" t="n">
        <v>228</v>
      </c>
      <c r="C15" s="7" t="n">
        <v>185</v>
      </c>
    </row>
    <row r="16">
      <c r="A16" s="3" t="inlineStr">
        <is>
          <t>Changes in assets and liabilities, net of acquisition:</t>
        </is>
      </c>
    </row>
    <row r="17">
      <c r="A17" s="4" t="inlineStr">
        <is>
          <t>Tenant and other receivables</t>
        </is>
      </c>
      <c r="B17" s="7" t="n">
        <v>-4111</v>
      </c>
      <c r="C17" s="7" t="n">
        <v>897</v>
      </c>
    </row>
    <row r="18">
      <c r="A18" s="4" t="inlineStr">
        <is>
          <t>Prepaid expenses and other assets</t>
        </is>
      </c>
      <c r="B18" s="7" t="n">
        <v>-235</v>
      </c>
      <c r="C18" s="7" t="n">
        <v>-16</v>
      </c>
    </row>
    <row r="19">
      <c r="A19" s="4" t="inlineStr">
        <is>
          <t>Accounts payable and other liabilities</t>
        </is>
      </c>
      <c r="B19" s="7" t="n">
        <v>-2573</v>
      </c>
      <c r="C19" s="7" t="n">
        <v>2534</v>
      </c>
    </row>
    <row r="20">
      <c r="A20" s="4" t="inlineStr">
        <is>
          <t>Accrued interest payable</t>
        </is>
      </c>
      <c r="B20" s="7" t="n">
        <v>550</v>
      </c>
      <c r="C20" s="7" t="n">
        <v>-7199</v>
      </c>
    </row>
    <row r="21">
      <c r="A21" s="4" t="inlineStr">
        <is>
          <t>Net cash provided by operating activities</t>
        </is>
      </c>
      <c r="B21" s="7" t="n">
        <v>79458</v>
      </c>
      <c r="C21" s="7" t="n">
        <v>64719</v>
      </c>
    </row>
    <row r="22">
      <c r="A22" s="3" t="inlineStr">
        <is>
          <t>Investing activities</t>
        </is>
      </c>
    </row>
    <row r="23">
      <c r="A23" s="4" t="inlineStr">
        <is>
          <t>Acquisition of rental property accounted for using the operating method, net of mortgages assumed of $0 and $49,782 in 2020 and 2019, respectively</t>
        </is>
      </c>
      <c r="C23" s="7" t="n">
        <v>-153858</v>
      </c>
    </row>
    <row r="24">
      <c r="A24" s="4" t="inlineStr">
        <is>
          <t>Cash paid for Internalization</t>
        </is>
      </c>
      <c r="B24" s="7" t="n">
        <v>-30861</v>
      </c>
    </row>
    <row r="25">
      <c r="A25" s="4" t="inlineStr">
        <is>
          <t>Capital expenditures and improvements</t>
        </is>
      </c>
      <c r="B25" s="7" t="n">
        <v>-3824</v>
      </c>
      <c r="C25" s="7" t="n">
        <v>-1543</v>
      </c>
    </row>
    <row r="26">
      <c r="A26" s="4" t="inlineStr">
        <is>
          <t>Proceeds from disposition of rental property, net</t>
        </is>
      </c>
      <c r="B26" s="7" t="n">
        <v>45423</v>
      </c>
      <c r="C26" s="7" t="n">
        <v>33632</v>
      </c>
    </row>
    <row r="27">
      <c r="A27" s="4" t="inlineStr">
        <is>
          <t>Change in deposits on investments in rental property</t>
        </is>
      </c>
      <c r="C27" s="7" t="n">
        <v>875</v>
      </c>
    </row>
    <row r="28">
      <c r="A28" s="4" t="inlineStr">
        <is>
          <t>Net cash provided by (used in) investing activities</t>
        </is>
      </c>
      <c r="B28" s="7" t="n">
        <v>10738</v>
      </c>
      <c r="C28" s="7" t="n">
        <v>-120894</v>
      </c>
    </row>
    <row r="29">
      <c r="A29" s="3" t="inlineStr">
        <is>
          <t>Financing activities</t>
        </is>
      </c>
    </row>
    <row r="30">
      <c r="A30" s="4" t="inlineStr">
        <is>
          <t>Proceeds from issuance of common stock, net</t>
        </is>
      </c>
      <c r="B30" s="7" t="n">
        <v>131</v>
      </c>
      <c r="C30" s="7" t="n">
        <v>120190</v>
      </c>
    </row>
    <row r="31">
      <c r="A31" s="4" t="inlineStr">
        <is>
          <t>Redemptions of common stock</t>
        </is>
      </c>
      <c r="C31" s="7" t="n">
        <v>-5013</v>
      </c>
    </row>
    <row r="32">
      <c r="A32" s="4" t="inlineStr">
        <is>
          <t>Cash paid for deferred offering costs</t>
        </is>
      </c>
      <c r="B32" s="7" t="n">
        <v>-1055</v>
      </c>
    </row>
    <row r="33">
      <c r="A33" s="4" t="inlineStr">
        <is>
          <t>Borrowings on mortgages, notes payable and unsecured term notes, net of mortgages assumed of $0 and $49,782 in 2020 and 2019, respectively</t>
        </is>
      </c>
      <c r="B33" s="7" t="n">
        <v>60000</v>
      </c>
      <c r="C33" s="7" t="n">
        <v>300000</v>
      </c>
    </row>
    <row r="34">
      <c r="A34" s="4" t="inlineStr">
        <is>
          <t>Principal payments on mortgages, notes payable and unsecured term notes</t>
        </is>
      </c>
      <c r="B34" s="7" t="n">
        <v>-152533</v>
      </c>
      <c r="C34" s="7" t="n">
        <v>-307672</v>
      </c>
    </row>
    <row r="35">
      <c r="A35" s="4" t="inlineStr">
        <is>
          <t>Borrowings on unsecured revolving credit facility</t>
        </is>
      </c>
      <c r="B35" s="7" t="n">
        <v>192000</v>
      </c>
      <c r="C35" s="7" t="n">
        <v>55800</v>
      </c>
    </row>
    <row r="36">
      <c r="A36" s="4" t="inlineStr">
        <is>
          <t>Repayments on unsecured revolving credit facility</t>
        </is>
      </c>
      <c r="B36" s="7" t="n">
        <v>-141000</v>
      </c>
      <c r="C36" s="7" t="n">
        <v>-73300</v>
      </c>
    </row>
    <row r="37">
      <c r="A37" s="4" t="inlineStr">
        <is>
          <t>Cash distributions paid to stockholders</t>
        </is>
      </c>
      <c r="B37" s="7" t="n">
        <v>-52779</v>
      </c>
      <c r="C37" s="7" t="n">
        <v>-29572</v>
      </c>
    </row>
    <row r="38">
      <c r="A38" s="4" t="inlineStr">
        <is>
          <t>Cash distributions paid to non-controlling interests</t>
        </is>
      </c>
      <c r="B38" s="7" t="n">
        <v>-5307</v>
      </c>
      <c r="C38" s="7" t="n">
        <v>-4627</v>
      </c>
    </row>
    <row r="39">
      <c r="A39" s="4" t="inlineStr">
        <is>
          <t>Debt issuance and extinguishment costs paid</t>
        </is>
      </c>
      <c r="B39" s="7" t="n">
        <v>-122</v>
      </c>
      <c r="C39" s="7" t="n">
        <v>-5902</v>
      </c>
    </row>
    <row r="40">
      <c r="A40" s="4" t="inlineStr">
        <is>
          <t>Net cash (used in) provided by financing activities</t>
        </is>
      </c>
      <c r="B40" s="7" t="n">
        <v>-100665</v>
      </c>
      <c r="C40" s="7" t="n">
        <v>49904</v>
      </c>
    </row>
    <row r="41">
      <c r="A41" s="4" t="inlineStr">
        <is>
          <t>Net decrease in cash and cash equivalents and restricted cash</t>
        </is>
      </c>
      <c r="B41" s="7" t="n">
        <v>-10469</v>
      </c>
      <c r="C41" s="7" t="n">
        <v>-6271</v>
      </c>
    </row>
    <row r="42">
      <c r="A42" s="4" t="inlineStr">
        <is>
          <t>Cash and cash equivalents and restricted cash at beginning of period</t>
        </is>
      </c>
      <c r="B42" s="7" t="n">
        <v>20311</v>
      </c>
      <c r="C42" s="7" t="n">
        <v>18989</v>
      </c>
    </row>
    <row r="43">
      <c r="A43" s="4" t="inlineStr">
        <is>
          <t>Cash and cash equivalents and restricted cash at end of period</t>
        </is>
      </c>
      <c r="B43" s="7" t="n">
        <v>9842</v>
      </c>
      <c r="C43" s="7" t="n">
        <v>12718</v>
      </c>
    </row>
    <row r="44">
      <c r="A44" s="3" t="inlineStr">
        <is>
          <t>Reconciliation of cash and cash equivalents and restricted cash</t>
        </is>
      </c>
    </row>
    <row r="45">
      <c r="A45" s="4" t="inlineStr">
        <is>
          <t>Cash and cash equivalents at beginning of period</t>
        </is>
      </c>
      <c r="B45" s="7" t="n">
        <v>12455</v>
      </c>
      <c r="C45" s="7" t="n">
        <v>18612</v>
      </c>
    </row>
    <row r="46">
      <c r="A46" s="4" t="inlineStr">
        <is>
          <t>Restricted cash at beginning of period</t>
        </is>
      </c>
      <c r="B46" s="7" t="n">
        <v>7856</v>
      </c>
      <c r="C46" s="7" t="n">
        <v>377</v>
      </c>
    </row>
    <row r="47">
      <c r="A47" s="4" t="inlineStr">
        <is>
          <t>Cash and cash equivalents and restricted cash at beginning of period</t>
        </is>
      </c>
      <c r="B47" s="7" t="n">
        <v>20311</v>
      </c>
      <c r="C47" s="7" t="n">
        <v>18989</v>
      </c>
    </row>
    <row r="48">
      <c r="A48" s="4" t="inlineStr">
        <is>
          <t>Cash and cash equivalents at end of period</t>
        </is>
      </c>
      <c r="B48" s="7" t="n">
        <v>9241</v>
      </c>
      <c r="C48" s="7" t="n">
        <v>10288</v>
      </c>
    </row>
    <row r="49">
      <c r="A49" s="4" t="inlineStr">
        <is>
          <t>Restricted cash at end of period</t>
        </is>
      </c>
      <c r="B49" s="7" t="n">
        <v>601</v>
      </c>
      <c r="C49" s="7" t="n">
        <v>2430</v>
      </c>
    </row>
    <row r="50">
      <c r="A50" s="4" t="inlineStr">
        <is>
          <t>Cash and cash equivalents and restricted cash at end of period</t>
        </is>
      </c>
      <c r="B50" s="6" t="n">
        <v>9842</v>
      </c>
      <c r="C50" s="6" t="n">
        <v>127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ntal Property and Lease Arrangements - Rental Property Subject to Non-cancelable Operating Leases (Detail) - USD ($) $ in Thousands</t>
        </is>
      </c>
      <c r="B1" s="2" t="inlineStr">
        <is>
          <t>Jun. 30, 2020</t>
        </is>
      </c>
      <c r="C1" s="2" t="inlineStr">
        <is>
          <t>Dec. 31, 2019</t>
        </is>
      </c>
    </row>
    <row r="2">
      <c r="A2" s="3" t="inlineStr">
        <is>
          <t>Property Subject To Or Available For Operating Lease [Line Items]</t>
        </is>
      </c>
    </row>
    <row r="3">
      <c r="A3" s="4" t="inlineStr">
        <is>
          <t>Rental property subject to non-cancelable operating leases, gross</t>
        </is>
      </c>
      <c r="B3" s="6" t="n">
        <v>3659726</v>
      </c>
      <c r="C3" s="6" t="n">
        <v>3686444</v>
      </c>
    </row>
    <row r="4">
      <c r="A4" s="4" t="inlineStr">
        <is>
          <t>Less accumulated depreciation</t>
        </is>
      </c>
      <c r="B4" s="7" t="n">
        <v>-312934</v>
      </c>
      <c r="C4" s="7" t="n">
        <v>-271044</v>
      </c>
    </row>
    <row r="5">
      <c r="A5" s="4" t="inlineStr">
        <is>
          <t>Rental property subject to non-cancelable operating leases, net</t>
        </is>
      </c>
      <c r="B5" s="7" t="n">
        <v>3346792</v>
      </c>
      <c r="C5" s="7" t="n">
        <v>3415400</v>
      </c>
    </row>
    <row r="6">
      <c r="A6" s="4" t="inlineStr">
        <is>
          <t>Land</t>
        </is>
      </c>
    </row>
    <row r="7">
      <c r="A7" s="3" t="inlineStr">
        <is>
          <t>Property Subject To Or Available For Operating Lease [Line Items]</t>
        </is>
      </c>
    </row>
    <row r="8">
      <c r="A8" s="4" t="inlineStr">
        <is>
          <t>Rental property subject to non-cancelable operating leases, gross</t>
        </is>
      </c>
      <c r="B8" s="7" t="n">
        <v>545984</v>
      </c>
      <c r="C8" s="7" t="n">
        <v>548911</v>
      </c>
    </row>
    <row r="9">
      <c r="A9" s="4" t="inlineStr">
        <is>
          <t>Land Improvements</t>
        </is>
      </c>
    </row>
    <row r="10">
      <c r="A10" s="3" t="inlineStr">
        <is>
          <t>Property Subject To Or Available For Operating Lease [Line Items]</t>
        </is>
      </c>
    </row>
    <row r="11">
      <c r="A11" s="4" t="inlineStr">
        <is>
          <t>Rental property subject to non-cancelable operating leases, gross</t>
        </is>
      </c>
      <c r="B11" s="7" t="n">
        <v>276542</v>
      </c>
      <c r="C11" s="7" t="n">
        <v>275470</v>
      </c>
    </row>
    <row r="12">
      <c r="A12" s="4" t="inlineStr">
        <is>
          <t>Buildings and Improvements</t>
        </is>
      </c>
    </row>
    <row r="13">
      <c r="A13" s="3" t="inlineStr">
        <is>
          <t>Property Subject To Or Available For Operating Lease [Line Items]</t>
        </is>
      </c>
    </row>
    <row r="14">
      <c r="A14" s="4" t="inlineStr">
        <is>
          <t>Rental property subject to non-cancelable operating leases, gross</t>
        </is>
      </c>
      <c r="B14" s="7" t="n">
        <v>2825327</v>
      </c>
      <c r="C14" s="7" t="n">
        <v>2850571</v>
      </c>
    </row>
    <row r="15">
      <c r="A15" s="4" t="inlineStr">
        <is>
          <t>Equipment</t>
        </is>
      </c>
    </row>
    <row r="16">
      <c r="A16" s="3" t="inlineStr">
        <is>
          <t>Property Subject To Or Available For Operating Lease [Line Items]</t>
        </is>
      </c>
    </row>
    <row r="17">
      <c r="A17" s="4" t="inlineStr">
        <is>
          <t>Rental property subject to non-cancelable operating leases, gross</t>
        </is>
      </c>
      <c r="B17" s="6" t="n">
        <v>11873</v>
      </c>
      <c r="C17" s="6" t="n">
        <v>114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ntal Property and Lease Arrangements - Summary of Depreciation Expense on Investment in Rental Property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Depreciation</t>
        </is>
      </c>
      <c r="B4" s="6" t="n">
        <v>23560</v>
      </c>
      <c r="C4" s="6" t="n">
        <v>19532</v>
      </c>
      <c r="D4" s="6" t="n">
        <v>47075</v>
      </c>
      <c r="E4" s="6" t="n">
        <v>3828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in Rental Property and Lease Arrangements - Estimated Lease Payments to be Received under Non-cancelable Operating Leases (Detail) $ in Thousands</t>
        </is>
      </c>
      <c r="B1" s="2" t="inlineStr">
        <is>
          <t>Jun. 30, 2020USD ($)</t>
        </is>
      </c>
    </row>
    <row r="2">
      <c r="A2" s="3" t="inlineStr">
        <is>
          <t>Lessor Operating Lease Payments Fiscal Year Maturity [Abstract]</t>
        </is>
      </c>
    </row>
    <row r="3">
      <c r="A3" s="4" t="inlineStr">
        <is>
          <t>Remainder of 2020</t>
        </is>
      </c>
      <c r="B3" s="6" t="n">
        <v>142216</v>
      </c>
    </row>
    <row r="4">
      <c r="A4" s="4" t="inlineStr">
        <is>
          <t>2021</t>
        </is>
      </c>
      <c r="B4" s="7" t="n">
        <v>289046</v>
      </c>
    </row>
    <row r="5">
      <c r="A5" s="4" t="inlineStr">
        <is>
          <t>2022</t>
        </is>
      </c>
      <c r="B5" s="7" t="n">
        <v>291422</v>
      </c>
    </row>
    <row r="6">
      <c r="A6" s="4" t="inlineStr">
        <is>
          <t>2023</t>
        </is>
      </c>
      <c r="B6" s="7" t="n">
        <v>294357</v>
      </c>
    </row>
    <row r="7">
      <c r="A7" s="4" t="inlineStr">
        <is>
          <t>2024</t>
        </is>
      </c>
      <c r="B7" s="7" t="n">
        <v>290202</v>
      </c>
    </row>
    <row r="8">
      <c r="A8" s="4" t="inlineStr">
        <is>
          <t>Thereafter</t>
        </is>
      </c>
      <c r="B8" s="7" t="n">
        <v>2229760</v>
      </c>
    </row>
    <row r="9">
      <c r="A9" s="4" t="inlineStr">
        <is>
          <t>Estimated lease payments to be received under non-cancelable operating leases</t>
        </is>
      </c>
      <c r="B9" s="6" t="n">
        <v>35370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ntal Property and Lease Arrangements - Net Investment in Direct Financing Leases (Detail) - USD ($) $ in Thousands</t>
        </is>
      </c>
      <c r="B1" s="2" t="inlineStr">
        <is>
          <t>Jun. 30, 2020</t>
        </is>
      </c>
      <c r="C1" s="2" t="inlineStr">
        <is>
          <t>Dec. 31, 2019</t>
        </is>
      </c>
    </row>
    <row r="2">
      <c r="A2" s="3" t="inlineStr">
        <is>
          <t>Leases [Abstract]</t>
        </is>
      </c>
    </row>
    <row r="3">
      <c r="A3" s="4" t="inlineStr">
        <is>
          <t>Undiscounted estimated lease payments to be received</t>
        </is>
      </c>
      <c r="B3" s="6" t="n">
        <v>49524</v>
      </c>
      <c r="C3" s="6" t="n">
        <v>72753</v>
      </c>
    </row>
    <row r="4">
      <c r="A4" s="4" t="inlineStr">
        <is>
          <t>Estimated unguaranteed residual values</t>
        </is>
      </c>
      <c r="B4" s="7" t="n">
        <v>16049</v>
      </c>
      <c r="C4" s="7" t="n">
        <v>20358</v>
      </c>
    </row>
    <row r="5">
      <c r="A5" s="4" t="inlineStr">
        <is>
          <t>Unearned income</t>
        </is>
      </c>
      <c r="B5" s="7" t="n">
        <v>-34424</v>
      </c>
      <c r="C5" s="7" t="n">
        <v>-51221</v>
      </c>
    </row>
    <row r="6">
      <c r="A6" s="4" t="inlineStr">
        <is>
          <t>Reserve for credit losses</t>
        </is>
      </c>
      <c r="B6" s="7" t="n">
        <v>-196</v>
      </c>
      <c r="C6" s="7" t="n">
        <v>0</v>
      </c>
    </row>
    <row r="7">
      <c r="A7" s="4" t="inlineStr">
        <is>
          <t>Net investment in direct financing leases</t>
        </is>
      </c>
      <c r="B7" s="6" t="n">
        <v>30953</v>
      </c>
      <c r="C7" s="6" t="n">
        <v>418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in Rental Property and Lease Arrangements - Undiscounted Estimated Lease Payments to be Received under Non-cancelable Direct Financing Leases (Detail) $ in Thousands</t>
        </is>
      </c>
      <c r="B1" s="2" t="inlineStr">
        <is>
          <t>Jun. 30, 2020USD ($)</t>
        </is>
      </c>
    </row>
    <row r="2">
      <c r="A2" s="3" t="inlineStr">
        <is>
          <t>Capital Leases Future Minimum Payments Receivable [Abstract]</t>
        </is>
      </c>
    </row>
    <row r="3">
      <c r="A3" s="4" t="inlineStr">
        <is>
          <t>Remainder of 2020</t>
        </is>
      </c>
      <c r="B3" s="6" t="n">
        <v>1622</v>
      </c>
    </row>
    <row r="4">
      <c r="A4" s="4" t="inlineStr">
        <is>
          <t>2021</t>
        </is>
      </c>
      <c r="B4" s="7" t="n">
        <v>3304</v>
      </c>
    </row>
    <row r="5">
      <c r="A5" s="4" t="inlineStr">
        <is>
          <t>2022</t>
        </is>
      </c>
      <c r="B5" s="7" t="n">
        <v>3368</v>
      </c>
    </row>
    <row r="6">
      <c r="A6" s="4" t="inlineStr">
        <is>
          <t>2023</t>
        </is>
      </c>
      <c r="B6" s="7" t="n">
        <v>3433</v>
      </c>
    </row>
    <row r="7">
      <c r="A7" s="4" t="inlineStr">
        <is>
          <t>2024</t>
        </is>
      </c>
      <c r="B7" s="7" t="n">
        <v>3493</v>
      </c>
    </row>
    <row r="8">
      <c r="A8" s="4" t="inlineStr">
        <is>
          <t>Thereafter</t>
        </is>
      </c>
      <c r="B8" s="7" t="n">
        <v>34304</v>
      </c>
    </row>
    <row r="9">
      <c r="A9" s="4" t="inlineStr">
        <is>
          <t>Undiscounted estimated lease payments to be received under non-cancelable direct financing leases</t>
        </is>
      </c>
      <c r="B9" s="6" t="n">
        <v>495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ntal Property and Lease Arrangements - Summary of Amounts Reported as Lease Revenues Net on the Condensed Consolidated Statements of Income and Comprehensive Income (Lo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Contractual rental amounts billed for operating leases</t>
        </is>
      </c>
      <c r="B4" s="6" t="n">
        <v>67342</v>
      </c>
      <c r="C4" s="6" t="n">
        <v>60294</v>
      </c>
      <c r="D4" s="6" t="n">
        <v>140170</v>
      </c>
      <c r="E4" s="6" t="n">
        <v>118713</v>
      </c>
    </row>
    <row r="5">
      <c r="A5" s="4" t="inlineStr">
        <is>
          <t>Adjustment to recognize contractual operating lease billings on a straight-line basis</t>
        </is>
      </c>
      <c r="B5" s="7" t="n">
        <v>8276</v>
      </c>
      <c r="C5" s="7" t="n">
        <v>5269</v>
      </c>
      <c r="D5" s="7" t="n">
        <v>9941</v>
      </c>
      <c r="E5" s="7" t="n">
        <v>10440</v>
      </c>
    </row>
    <row r="6">
      <c r="A6" s="4" t="inlineStr">
        <is>
          <t>Variable rental amounts earned</t>
        </is>
      </c>
      <c r="B6" s="7" t="n">
        <v>51</v>
      </c>
      <c r="D6" s="7" t="n">
        <v>74</v>
      </c>
    </row>
    <row r="7">
      <c r="A7" s="4" t="inlineStr">
        <is>
          <t>Adjustment to revenue recognized for uncollectible rental amounts billed</t>
        </is>
      </c>
      <c r="B7" s="7" t="n">
        <v>-1190</v>
      </c>
      <c r="D7" s="7" t="n">
        <v>-2223</v>
      </c>
      <c r="E7" s="7" t="n">
        <v>-440</v>
      </c>
    </row>
    <row r="8">
      <c r="A8" s="4" t="inlineStr">
        <is>
          <t>Total operating lease rental revenues</t>
        </is>
      </c>
      <c r="B8" s="7" t="n">
        <v>74479</v>
      </c>
      <c r="C8" s="7" t="n">
        <v>65563</v>
      </c>
      <c r="D8" s="7" t="n">
        <v>147962</v>
      </c>
      <c r="E8" s="7" t="n">
        <v>128713</v>
      </c>
    </row>
    <row r="9">
      <c r="A9" s="4" t="inlineStr">
        <is>
          <t>Earned income from direct financing leases</t>
        </is>
      </c>
      <c r="B9" s="7" t="n">
        <v>855</v>
      </c>
      <c r="C9" s="7" t="n">
        <v>1004</v>
      </c>
      <c r="D9" s="7" t="n">
        <v>1842</v>
      </c>
      <c r="E9" s="7" t="n">
        <v>2009</v>
      </c>
    </row>
    <row r="10">
      <c r="A10" s="4" t="inlineStr">
        <is>
          <t>Operating expenses billed to tenants</t>
        </is>
      </c>
      <c r="B10" s="7" t="n">
        <v>4335</v>
      </c>
      <c r="C10" s="7" t="n">
        <v>2486</v>
      </c>
      <c r="D10" s="7" t="n">
        <v>8067</v>
      </c>
      <c r="E10" s="7" t="n">
        <v>6761</v>
      </c>
    </row>
    <row r="11">
      <c r="A11" s="4" t="inlineStr">
        <is>
          <t>Other income from real estate transactions</t>
        </is>
      </c>
      <c r="B11" s="7" t="n">
        <v>702</v>
      </c>
      <c r="D11" s="7" t="n">
        <v>731</v>
      </c>
    </row>
    <row r="12">
      <c r="A12" s="4" t="inlineStr">
        <is>
          <t>Total Lease revenues, net</t>
        </is>
      </c>
      <c r="B12" s="6" t="n">
        <v>80371</v>
      </c>
      <c r="C12" s="6" t="n">
        <v>69053</v>
      </c>
      <c r="D12" s="6" t="n">
        <v>158602</v>
      </c>
      <c r="E12" s="6" t="n">
        <v>13748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Intangible Assets and Liabilities (Detail) - USD ($) $ in Thousands</t>
        </is>
      </c>
      <c r="B1" s="2" t="inlineStr">
        <is>
          <t>Jun. 30, 2020</t>
        </is>
      </c>
      <c r="C1" s="2" t="inlineStr">
        <is>
          <t>Dec. 31, 2019</t>
        </is>
      </c>
    </row>
    <row r="2">
      <c r="A2" s="3" t="inlineStr">
        <is>
          <t>Lease intangibles:</t>
        </is>
      </c>
    </row>
    <row r="3">
      <c r="A3" s="4" t="inlineStr">
        <is>
          <t>Intangible lease assets, net</t>
        </is>
      </c>
      <c r="B3" s="6" t="n">
        <v>298741</v>
      </c>
      <c r="C3" s="6" t="n">
        <v>331894</v>
      </c>
    </row>
    <row r="4">
      <c r="A4" s="4" t="inlineStr">
        <is>
          <t>Acquired below-market leases</t>
        </is>
      </c>
      <c r="B4" s="7" t="n">
        <v>107645</v>
      </c>
      <c r="C4" s="7" t="n">
        <v>113862</v>
      </c>
    </row>
    <row r="5">
      <c r="A5" s="4" t="inlineStr">
        <is>
          <t>Less accumulated amortization</t>
        </is>
      </c>
      <c r="B5" s="7" t="n">
        <v>-24488</v>
      </c>
      <c r="C5" s="7" t="n">
        <v>-21640</v>
      </c>
    </row>
    <row r="6">
      <c r="A6" s="4" t="inlineStr">
        <is>
          <t>Intangible lease liabilities, net</t>
        </is>
      </c>
      <c r="B6" s="7" t="n">
        <v>83157</v>
      </c>
      <c r="C6" s="7" t="n">
        <v>92222</v>
      </c>
    </row>
    <row r="7">
      <c r="A7" s="4" t="inlineStr">
        <is>
          <t>Leasing fees</t>
        </is>
      </c>
      <c r="B7" s="7" t="n">
        <v>15796</v>
      </c>
      <c r="C7" s="7" t="n">
        <v>17013</v>
      </c>
    </row>
    <row r="8">
      <c r="A8" s="4" t="inlineStr">
        <is>
          <t>Less accumulated amortization</t>
        </is>
      </c>
      <c r="B8" s="7" t="n">
        <v>-4428</v>
      </c>
      <c r="C8" s="7" t="n">
        <v>-4166</v>
      </c>
    </row>
    <row r="9">
      <c r="A9" s="4" t="inlineStr">
        <is>
          <t>Leasing fees, net</t>
        </is>
      </c>
      <c r="B9" s="7" t="n">
        <v>11368</v>
      </c>
      <c r="C9" s="7" t="n">
        <v>12847</v>
      </c>
    </row>
    <row r="10">
      <c r="A10" s="4" t="inlineStr">
        <is>
          <t>Acquired Above-Market Leases</t>
        </is>
      </c>
    </row>
    <row r="11">
      <c r="A11" s="3" t="inlineStr">
        <is>
          <t>Lease intangibles:</t>
        </is>
      </c>
    </row>
    <row r="12">
      <c r="A12" s="4" t="inlineStr">
        <is>
          <t>Intangible lease assets, gross</t>
        </is>
      </c>
      <c r="B12" s="7" t="n">
        <v>55242</v>
      </c>
      <c r="C12" s="7" t="n">
        <v>62136</v>
      </c>
    </row>
    <row r="13">
      <c r="A13" s="4" t="inlineStr">
        <is>
          <t>Less accumulated amortization</t>
        </is>
      </c>
      <c r="B13" s="7" t="n">
        <v>-17981</v>
      </c>
      <c r="C13" s="7" t="n">
        <v>-17433</v>
      </c>
    </row>
    <row r="14">
      <c r="A14" s="4" t="inlineStr">
        <is>
          <t>Intangible lease assets, net</t>
        </is>
      </c>
      <c r="B14" s="7" t="n">
        <v>37261</v>
      </c>
      <c r="C14" s="7" t="n">
        <v>44703</v>
      </c>
    </row>
    <row r="15">
      <c r="A15" s="4" t="inlineStr">
        <is>
          <t>Acquired In-Place Leases</t>
        </is>
      </c>
    </row>
    <row r="16">
      <c r="A16" s="3" t="inlineStr">
        <is>
          <t>Lease intangibles:</t>
        </is>
      </c>
    </row>
    <row r="17">
      <c r="A17" s="4" t="inlineStr">
        <is>
          <t>Intangible lease assets, gross</t>
        </is>
      </c>
      <c r="B17" s="7" t="n">
        <v>334590</v>
      </c>
      <c r="C17" s="7" t="n">
        <v>349645</v>
      </c>
    </row>
    <row r="18">
      <c r="A18" s="4" t="inlineStr">
        <is>
          <t>Less accumulated amortization</t>
        </is>
      </c>
      <c r="B18" s="7" t="n">
        <v>-73110</v>
      </c>
      <c r="C18" s="7" t="n">
        <v>-62454</v>
      </c>
    </row>
    <row r="19">
      <c r="A19" s="4" t="inlineStr">
        <is>
          <t>Intangible lease assets, net</t>
        </is>
      </c>
      <c r="B19" s="6" t="n">
        <v>261480</v>
      </c>
      <c r="C19" s="6" t="n">
        <v>2871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Schedule of Amortization of Intangible Lease Assets and Liabiliti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cquired In-Place Leases | Depreciation and Amortization</t>
        </is>
      </c>
    </row>
    <row r="4">
      <c r="A4" s="3" t="inlineStr">
        <is>
          <t>Finite Lived Intangible Assets [Line Items]</t>
        </is>
      </c>
    </row>
    <row r="5">
      <c r="A5" s="4" t="inlineStr">
        <is>
          <t>Acquired in-place leases and leasing fees</t>
        </is>
      </c>
      <c r="B5" s="6" t="n">
        <v>16339</v>
      </c>
      <c r="C5" s="6" t="n">
        <v>5755</v>
      </c>
      <c r="D5" s="6" t="n">
        <v>24034</v>
      </c>
      <c r="E5" s="6" t="n">
        <v>11312</v>
      </c>
    </row>
    <row r="6">
      <c r="A6" s="4" t="inlineStr">
        <is>
          <t>Above and Below Market Leases | Lease Revenues, Net</t>
        </is>
      </c>
    </row>
    <row r="7">
      <c r="A7" s="3" t="inlineStr">
        <is>
          <t>Finite Lived Intangible Assets [Line Items]</t>
        </is>
      </c>
    </row>
    <row r="8">
      <c r="A8" s="4" t="inlineStr">
        <is>
          <t>Acquired in-place leases and leasing fees</t>
        </is>
      </c>
      <c r="B8" s="6" t="n">
        <v>-1016</v>
      </c>
      <c r="C8" s="6" t="n">
        <v>720</v>
      </c>
      <c r="D8" s="6" t="n">
        <v>124</v>
      </c>
      <c r="E8" s="6" t="n">
        <v>146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Liabilities - Schedule of Amortizable Intangible Assets (Detail) $ in Thousands</t>
        </is>
      </c>
      <c r="B1" s="2" t="inlineStr">
        <is>
          <t>Jun. 30, 2020USD ($)</t>
        </is>
      </c>
    </row>
    <row r="2">
      <c r="A2" s="3" t="inlineStr">
        <is>
          <t>Goodwill And Intangible Assets Disclosure [Abstract]</t>
        </is>
      </c>
    </row>
    <row r="3">
      <c r="A3" s="4" t="inlineStr">
        <is>
          <t>Remainder of 2020</t>
        </is>
      </c>
      <c r="B3" s="6" t="n">
        <v>11480</v>
      </c>
    </row>
    <row r="4">
      <c r="A4" s="4" t="inlineStr">
        <is>
          <t>2021</t>
        </is>
      </c>
      <c r="B4" s="7" t="n">
        <v>22648</v>
      </c>
    </row>
    <row r="5">
      <c r="A5" s="4" t="inlineStr">
        <is>
          <t>2022</t>
        </is>
      </c>
      <c r="B5" s="7" t="n">
        <v>22100</v>
      </c>
    </row>
    <row r="6">
      <c r="A6" s="4" t="inlineStr">
        <is>
          <t>2023</t>
        </is>
      </c>
      <c r="B6" s="7" t="n">
        <v>21773</v>
      </c>
    </row>
    <row r="7">
      <c r="A7" s="4" t="inlineStr">
        <is>
          <t>2024</t>
        </is>
      </c>
      <c r="B7" s="7" t="n">
        <v>21007</v>
      </c>
    </row>
    <row r="8">
      <c r="A8" s="4" t="inlineStr">
        <is>
          <t>Thereafter</t>
        </is>
      </c>
      <c r="B8" s="7" t="n">
        <v>127944</v>
      </c>
    </row>
    <row r="9">
      <c r="A9" s="4" t="inlineStr">
        <is>
          <t>Total</t>
        </is>
      </c>
      <c r="B9" s="6" t="n">
        <v>2269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Unsecured Credit Agreements - Summary of Unsecured Credit Agreements (Detail) - USD ($) $ in Thousands</t>
        </is>
      </c>
      <c r="B1" s="2" t="inlineStr">
        <is>
          <t>Feb. 07, 2020</t>
        </is>
      </c>
      <c r="C1" s="2" t="inlineStr">
        <is>
          <t>Jun. 30, 2020</t>
        </is>
      </c>
      <c r="D1" s="2" t="inlineStr">
        <is>
          <t>Dec. 31, 2019</t>
        </is>
      </c>
    </row>
    <row r="2">
      <c r="A2" s="3" t="inlineStr">
        <is>
          <t>Debt Instrument [Line Items]</t>
        </is>
      </c>
    </row>
    <row r="3">
      <c r="A3" s="4" t="inlineStr">
        <is>
          <t>Carrying amount of debt</t>
        </is>
      </c>
      <c r="C3" s="6" t="n">
        <v>2038172</v>
      </c>
      <c r="D3" s="6" t="n">
        <v>1989451</v>
      </c>
    </row>
    <row r="4">
      <c r="A4" s="4" t="inlineStr">
        <is>
          <t>Long-term Debt</t>
        </is>
      </c>
      <c r="C4" s="6" t="n">
        <v>2038172</v>
      </c>
    </row>
    <row r="5">
      <c r="A5" s="4" t="inlineStr">
        <is>
          <t>2020 Unsecured Term Loan</t>
        </is>
      </c>
    </row>
    <row r="6">
      <c r="A6" s="3" t="inlineStr">
        <is>
          <t>Debt Instrument [Line Items]</t>
        </is>
      </c>
    </row>
    <row r="7">
      <c r="A7" s="4" t="inlineStr">
        <is>
          <t>Maturity Date</t>
        </is>
      </c>
      <c r="C7" s="4" t="inlineStr">
        <is>
          <t>Aug. 31,
		2020</t>
        </is>
      </c>
    </row>
    <row r="8">
      <c r="A8" s="4" t="inlineStr">
        <is>
          <t>2022 Unsecured Term Loan</t>
        </is>
      </c>
    </row>
    <row r="9">
      <c r="A9" s="3" t="inlineStr">
        <is>
          <t>Debt Instrument [Line Items]</t>
        </is>
      </c>
    </row>
    <row r="10">
      <c r="A10" s="4" t="inlineStr">
        <is>
          <t>Maturity Date</t>
        </is>
      </c>
      <c r="B10" s="4" t="inlineStr">
        <is>
          <t>Feb. 28,
		2022</t>
        </is>
      </c>
    </row>
    <row r="11">
      <c r="A11" s="4" t="inlineStr">
        <is>
          <t>Unsecured Debt</t>
        </is>
      </c>
    </row>
    <row r="12">
      <c r="A12" s="3" t="inlineStr">
        <is>
          <t>Debt Instrument [Line Items]</t>
        </is>
      </c>
    </row>
    <row r="13">
      <c r="A13" s="4" t="inlineStr">
        <is>
          <t>Carrying amount of debt</t>
        </is>
      </c>
      <c r="C13" s="6" t="n">
        <v>1928300</v>
      </c>
      <c r="D13" s="7" t="n">
        <v>1877300</v>
      </c>
    </row>
    <row r="14">
      <c r="A14" s="4" t="inlineStr">
        <is>
          <t>Debt issuance costs, net</t>
        </is>
      </c>
      <c r="C14" s="7" t="n">
        <v>-6908</v>
      </c>
      <c r="D14" s="7" t="n">
        <v>-7919</v>
      </c>
    </row>
    <row r="15">
      <c r="A15" s="4" t="inlineStr">
        <is>
          <t>Long-term Debt</t>
        </is>
      </c>
      <c r="C15" s="6" t="n">
        <v>1921392</v>
      </c>
      <c r="D15" s="7" t="n">
        <v>1869381</v>
      </c>
    </row>
    <row r="16">
      <c r="A16" s="4" t="inlineStr">
        <is>
          <t>Unsecured Debt | Senior Guaranteed Notes Series A</t>
        </is>
      </c>
    </row>
    <row r="17">
      <c r="A17" s="3" t="inlineStr">
        <is>
          <t>Debt Instrument [Line Items]</t>
        </is>
      </c>
    </row>
    <row r="18">
      <c r="A18" s="4" t="inlineStr">
        <is>
          <t>Debt instrument, interest rate</t>
        </is>
      </c>
      <c r="C18" s="4" t="inlineStr">
        <is>
          <t>4.84%</t>
        </is>
      </c>
    </row>
    <row r="19">
      <c r="A19" s="4" t="inlineStr">
        <is>
          <t>Maturity Date</t>
        </is>
      </c>
      <c r="C19" s="4" t="inlineStr">
        <is>
          <t>Apr. 30,
		2027</t>
        </is>
      </c>
    </row>
    <row r="20">
      <c r="A20" s="4" t="inlineStr">
        <is>
          <t>Carrying amount of debt</t>
        </is>
      </c>
      <c r="C20" s="6" t="n">
        <v>150000</v>
      </c>
      <c r="D20" s="7" t="n">
        <v>150000</v>
      </c>
    </row>
    <row r="21">
      <c r="A21" s="4" t="inlineStr">
        <is>
          <t>Unsecured Debt | Senior Guaranteed Notes Series B</t>
        </is>
      </c>
    </row>
    <row r="22">
      <c r="A22" s="3" t="inlineStr">
        <is>
          <t>Debt Instrument [Line Items]</t>
        </is>
      </c>
    </row>
    <row r="23">
      <c r="A23" s="4" t="inlineStr">
        <is>
          <t>Debt instrument, interest rate</t>
        </is>
      </c>
      <c r="C23" s="4" t="inlineStr">
        <is>
          <t>5.09%</t>
        </is>
      </c>
    </row>
    <row r="24">
      <c r="A24" s="4" t="inlineStr">
        <is>
          <t>Maturity Date</t>
        </is>
      </c>
      <c r="C24" s="4" t="inlineStr">
        <is>
          <t>Jul. 31,
		2028</t>
        </is>
      </c>
    </row>
    <row r="25">
      <c r="A25" s="4" t="inlineStr">
        <is>
          <t>Carrying amount of debt</t>
        </is>
      </c>
      <c r="C25" s="6" t="n">
        <v>225000</v>
      </c>
      <c r="D25" s="7" t="n">
        <v>225000</v>
      </c>
    </row>
    <row r="26">
      <c r="A26" s="4" t="inlineStr">
        <is>
          <t>Unsecured Debt | Senior Guaranteed Notes Series C</t>
        </is>
      </c>
    </row>
    <row r="27">
      <c r="A27" s="3" t="inlineStr">
        <is>
          <t>Debt Instrument [Line Items]</t>
        </is>
      </c>
    </row>
    <row r="28">
      <c r="A28" s="4" t="inlineStr">
        <is>
          <t>Debt instrument, interest rate</t>
        </is>
      </c>
      <c r="C28" s="4" t="inlineStr">
        <is>
          <t>5.19%</t>
        </is>
      </c>
    </row>
    <row r="29">
      <c r="A29" s="4" t="inlineStr">
        <is>
          <t>Maturity Date</t>
        </is>
      </c>
      <c r="C29" s="4" t="inlineStr">
        <is>
          <t>Jul. 31,
		2030</t>
        </is>
      </c>
    </row>
    <row r="30">
      <c r="A30" s="4" t="inlineStr">
        <is>
          <t>Carrying amount of debt</t>
        </is>
      </c>
      <c r="C30" s="6" t="n">
        <v>100000</v>
      </c>
      <c r="D30" s="7" t="n">
        <v>100000</v>
      </c>
    </row>
    <row r="31">
      <c r="A31" s="4" t="inlineStr">
        <is>
          <t>Unsecured Debt | Senior Notes</t>
        </is>
      </c>
    </row>
    <row r="32">
      <c r="A32" s="3" t="inlineStr">
        <is>
          <t>Debt Instrument [Line Items]</t>
        </is>
      </c>
    </row>
    <row r="33">
      <c r="A33" s="4" t="inlineStr">
        <is>
          <t>Carrying amount of debt</t>
        </is>
      </c>
      <c r="C33" s="6" t="n">
        <v>475000</v>
      </c>
      <c r="D33" s="7" t="n">
        <v>475000</v>
      </c>
    </row>
    <row r="34">
      <c r="A34" s="4" t="inlineStr">
        <is>
          <t>Unsecured Debt | 2020 Unsecured Term Loan</t>
        </is>
      </c>
    </row>
    <row r="35">
      <c r="A35" s="3" t="inlineStr">
        <is>
          <t>Debt Instrument [Line Items]</t>
        </is>
      </c>
    </row>
    <row r="36">
      <c r="A36" s="4" t="inlineStr">
        <is>
          <t>Interest Rate</t>
        </is>
      </c>
      <c r="C36" s="4" t="inlineStr">
        <is>
          <t>one-month LIBOR + 1.25%</t>
        </is>
      </c>
    </row>
    <row r="37">
      <c r="A37" s="4" t="inlineStr">
        <is>
          <t>Maturity Date</t>
        </is>
      </c>
      <c r="C37" s="4" t="inlineStr">
        <is>
          <t>Feb. 28,
		2021</t>
        </is>
      </c>
    </row>
    <row r="38">
      <c r="A38" s="4" t="inlineStr">
        <is>
          <t>Carrying amount of debt</t>
        </is>
      </c>
      <c r="C38" s="6" t="n">
        <v>240000</v>
      </c>
      <c r="D38" s="7" t="n">
        <v>300000</v>
      </c>
    </row>
    <row r="39">
      <c r="A39" s="4" t="inlineStr">
        <is>
          <t>Unsecured Debt | 2020 Unsecured Term Loan | 1 Month LIBOR</t>
        </is>
      </c>
    </row>
    <row r="40">
      <c r="A40" s="3" t="inlineStr">
        <is>
          <t>Debt Instrument [Line Items]</t>
        </is>
      </c>
    </row>
    <row r="41">
      <c r="A41" s="4" t="inlineStr">
        <is>
          <t>Basis spread on variable rate</t>
        </is>
      </c>
      <c r="C41" s="4" t="inlineStr">
        <is>
          <t>1.25%</t>
        </is>
      </c>
    </row>
    <row r="42">
      <c r="A42" s="4" t="inlineStr">
        <is>
          <t>Unsecured Debt | Unsecured Revolving Credit and Term Loan Agreement</t>
        </is>
      </c>
    </row>
    <row r="43">
      <c r="A43" s="3" t="inlineStr">
        <is>
          <t>Debt Instrument [Line Items]</t>
        </is>
      </c>
    </row>
    <row r="44">
      <c r="A44" s="4" t="inlineStr">
        <is>
          <t>Carrying amount of debt</t>
        </is>
      </c>
      <c r="C44" s="6" t="n">
        <v>703300</v>
      </c>
      <c r="D44" s="7" t="n">
        <v>652300</v>
      </c>
    </row>
    <row r="45">
      <c r="A45" s="4" t="inlineStr">
        <is>
          <t>Unsecured Debt | Unsecured Revolving Credit and Term Loan Agreement | Revolving Credit Facility</t>
        </is>
      </c>
    </row>
    <row r="46">
      <c r="A46" s="3" t="inlineStr">
        <is>
          <t>Debt Instrument [Line Items]</t>
        </is>
      </c>
    </row>
    <row r="47">
      <c r="A47" s="4" t="inlineStr">
        <is>
          <t>Interest Rate</t>
        </is>
      </c>
      <c r="C47" s="4" t="inlineStr">
        <is>
          <t>one-month LIBOR + 1.20%</t>
        </is>
      </c>
    </row>
    <row r="48">
      <c r="A48" s="4" t="inlineStr">
        <is>
          <t>Maturity Date</t>
        </is>
      </c>
      <c r="C48" s="4" t="inlineStr">
        <is>
          <t>Jan. 31,
		2022</t>
        </is>
      </c>
    </row>
    <row r="49">
      <c r="A49" s="4" t="inlineStr">
        <is>
          <t>Carrying amount of debt</t>
        </is>
      </c>
      <c r="C49" s="6" t="n">
        <v>248300</v>
      </c>
      <c r="D49" s="7" t="n">
        <v>197300</v>
      </c>
    </row>
    <row r="50">
      <c r="A50" s="4" t="inlineStr">
        <is>
          <t>Unsecured Debt | Unsecured Revolving Credit and Term Loan Agreement | Revolving Credit Facility | 1 Month LIBOR</t>
        </is>
      </c>
    </row>
    <row r="51">
      <c r="A51" s="3" t="inlineStr">
        <is>
          <t>Debt Instrument [Line Items]</t>
        </is>
      </c>
    </row>
    <row r="52">
      <c r="A52" s="4" t="inlineStr">
        <is>
          <t>Basis spread on variable rate</t>
        </is>
      </c>
      <c r="C52" s="4" t="inlineStr">
        <is>
          <t>1.20%</t>
        </is>
      </c>
    </row>
    <row r="53">
      <c r="A53" s="4" t="inlineStr">
        <is>
          <t>Unsecured Debt | Unsecured Revolving Credit and Term Loan Agreement | 2023 Unsecured Term Loan</t>
        </is>
      </c>
    </row>
    <row r="54">
      <c r="A54" s="3" t="inlineStr">
        <is>
          <t>Debt Instrument [Line Items]</t>
        </is>
      </c>
    </row>
    <row r="55">
      <c r="A55" s="4" t="inlineStr">
        <is>
          <t>Interest Rate</t>
        </is>
      </c>
      <c r="C55" s="4" t="inlineStr">
        <is>
          <t>one-month LIBOR + 1.35%</t>
        </is>
      </c>
    </row>
    <row r="56">
      <c r="A56" s="4" t="inlineStr">
        <is>
          <t>Maturity Date</t>
        </is>
      </c>
      <c r="C56" s="4" t="inlineStr">
        <is>
          <t>Jan. 31,
		2023</t>
        </is>
      </c>
    </row>
    <row r="57">
      <c r="A57" s="4" t="inlineStr">
        <is>
          <t>Carrying amount of debt</t>
        </is>
      </c>
      <c r="C57" s="6" t="n">
        <v>265000</v>
      </c>
      <c r="D57" s="7" t="n">
        <v>265000</v>
      </c>
    </row>
    <row r="58">
      <c r="A58" s="4" t="inlineStr">
        <is>
          <t>Unsecured Debt | Unsecured Revolving Credit and Term Loan Agreement | 2023 Unsecured Term Loan | 1 Month LIBOR</t>
        </is>
      </c>
    </row>
    <row r="59">
      <c r="A59" s="3" t="inlineStr">
        <is>
          <t>Debt Instrument [Line Items]</t>
        </is>
      </c>
    </row>
    <row r="60">
      <c r="A60" s="4" t="inlineStr">
        <is>
          <t>Basis spread on variable rate</t>
        </is>
      </c>
      <c r="C60" s="4" t="inlineStr">
        <is>
          <t>1.35%</t>
        </is>
      </c>
    </row>
    <row r="61">
      <c r="A61" s="4" t="inlineStr">
        <is>
          <t>Unsecured Debt | Unsecured Revolving Credit and Term Loan Agreement | 2024 Unsecured Term Loan</t>
        </is>
      </c>
    </row>
    <row r="62">
      <c r="A62" s="3" t="inlineStr">
        <is>
          <t>Debt Instrument [Line Items]</t>
        </is>
      </c>
    </row>
    <row r="63">
      <c r="A63" s="4" t="inlineStr">
        <is>
          <t>Interest Rate</t>
        </is>
      </c>
      <c r="C63" s="4" t="inlineStr">
        <is>
          <t>one-month LIBOR + 1.25%</t>
        </is>
      </c>
    </row>
    <row r="64">
      <c r="A64" s="4" t="inlineStr">
        <is>
          <t>Maturity Date</t>
        </is>
      </c>
      <c r="C64" s="4" t="inlineStr">
        <is>
          <t>Jun. 30,
		2024</t>
        </is>
      </c>
    </row>
    <row r="65">
      <c r="A65" s="4" t="inlineStr">
        <is>
          <t>Carrying amount of debt</t>
        </is>
      </c>
      <c r="C65" s="6" t="n">
        <v>190000</v>
      </c>
      <c r="D65" s="7" t="n">
        <v>190000</v>
      </c>
    </row>
    <row r="66">
      <c r="A66" s="4" t="inlineStr">
        <is>
          <t>Unsecured Debt | Unsecured Revolving Credit and Term Loan Agreement | 2024 Unsecured Term Loan | 1 Month LIBOR</t>
        </is>
      </c>
    </row>
    <row r="67">
      <c r="A67" s="3" t="inlineStr">
        <is>
          <t>Debt Instrument [Line Items]</t>
        </is>
      </c>
    </row>
    <row r="68">
      <c r="A68" s="4" t="inlineStr">
        <is>
          <t>Basis spread on variable rate</t>
        </is>
      </c>
      <c r="C68" s="4" t="inlineStr">
        <is>
          <t>1.25%</t>
        </is>
      </c>
    </row>
    <row r="69">
      <c r="A69" s="4" t="inlineStr">
        <is>
          <t>Unsecured Debt | 2022 Unsecured Term Loan</t>
        </is>
      </c>
    </row>
    <row r="70">
      <c r="A70" s="3" t="inlineStr">
        <is>
          <t>Debt Instrument [Line Items]</t>
        </is>
      </c>
    </row>
    <row r="71">
      <c r="A71" s="4" t="inlineStr">
        <is>
          <t>Interest Rate</t>
        </is>
      </c>
      <c r="C71" s="4" t="inlineStr">
        <is>
          <t>one-month LIBOR + 1.25%</t>
        </is>
      </c>
    </row>
    <row r="72">
      <c r="A72" s="4" t="inlineStr">
        <is>
          <t>Maturity Date</t>
        </is>
      </c>
      <c r="C72" s="4" t="inlineStr">
        <is>
          <t>Feb. 28,
		2022</t>
        </is>
      </c>
    </row>
    <row r="73">
      <c r="A73" s="4" t="inlineStr">
        <is>
          <t>Carrying amount of debt</t>
        </is>
      </c>
      <c r="C73" s="6" t="n">
        <v>60000</v>
      </c>
    </row>
    <row r="74">
      <c r="A74" s="4" t="inlineStr">
        <is>
          <t>Unsecured Debt | 2022 Unsecured Term Loan | 1 Month LIBOR</t>
        </is>
      </c>
    </row>
    <row r="75">
      <c r="A75" s="3" t="inlineStr">
        <is>
          <t>Debt Instrument [Line Items]</t>
        </is>
      </c>
    </row>
    <row r="76">
      <c r="A76" s="4" t="inlineStr">
        <is>
          <t>Basis spread on variable rate</t>
        </is>
      </c>
      <c r="C76" s="4" t="inlineStr">
        <is>
          <t>1.25%</t>
        </is>
      </c>
    </row>
    <row r="77">
      <c r="A77" s="4" t="inlineStr">
        <is>
          <t>Unsecured Debt | 2026 Unsecured Term Loan</t>
        </is>
      </c>
    </row>
    <row r="78">
      <c r="A78" s="3" t="inlineStr">
        <is>
          <t>Debt Instrument [Line Items]</t>
        </is>
      </c>
    </row>
    <row r="79">
      <c r="A79" s="4" t="inlineStr">
        <is>
          <t>Interest Rate</t>
        </is>
      </c>
      <c r="C79" s="4" t="inlineStr">
        <is>
          <t>one-month LIBOR + 1.85%</t>
        </is>
      </c>
    </row>
    <row r="80">
      <c r="A80" s="4" t="inlineStr">
        <is>
          <t>Maturity Date</t>
        </is>
      </c>
      <c r="C80" s="4" t="inlineStr">
        <is>
          <t>Feb. 28,
		2026</t>
        </is>
      </c>
    </row>
    <row r="81">
      <c r="A81" s="4" t="inlineStr">
        <is>
          <t>Carrying amount of debt</t>
        </is>
      </c>
      <c r="C81" s="6" t="n">
        <v>450000</v>
      </c>
      <c r="D81" s="6" t="n">
        <v>450000</v>
      </c>
    </row>
    <row r="82">
      <c r="A82" s="4" t="inlineStr">
        <is>
          <t>Unsecured Debt | 2026 Unsecured Term Loan | 1 Month LIBOR</t>
        </is>
      </c>
    </row>
    <row r="83">
      <c r="A83" s="3" t="inlineStr">
        <is>
          <t>Debt Instrument [Line Items]</t>
        </is>
      </c>
    </row>
    <row r="84">
      <c r="A84" s="4" t="inlineStr">
        <is>
          <t>Basis spread on variable rate</t>
        </is>
      </c>
      <c r="C84" s="4" t="inlineStr">
        <is>
          <t>1.8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Jun. 30, 2020</t>
        </is>
      </c>
      <c r="C1" s="2" t="inlineStr">
        <is>
          <t>Jun. 30, 2019</t>
        </is>
      </c>
    </row>
    <row r="2">
      <c r="A2" s="4" t="inlineStr">
        <is>
          <t>Mortgages assumed</t>
        </is>
      </c>
      <c r="B2" s="6" t="n">
        <v>0</v>
      </c>
      <c r="C2" s="6" t="n">
        <v>49782</v>
      </c>
    </row>
    <row r="3">
      <c r="A3" s="4" t="inlineStr">
        <is>
          <t>Rental Property Acquisition</t>
        </is>
      </c>
    </row>
    <row r="4">
      <c r="A4" s="4" t="inlineStr">
        <is>
          <t>Mortgages assumed</t>
        </is>
      </c>
      <c r="B4" s="6" t="n">
        <v>0</v>
      </c>
      <c r="C4" s="6" t="n">
        <v>4978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Unsecured Credit Agreements - Summary of Unsecured Credit Agreements (Parenthetical) (Detail)</t>
        </is>
      </c>
      <c r="B1" s="2" t="inlineStr">
        <is>
          <t>6 Months Ended</t>
        </is>
      </c>
    </row>
    <row r="2">
      <c r="B2" s="2" t="inlineStr">
        <is>
          <t>Jun. 30, 2020</t>
        </is>
      </c>
      <c r="C2" s="2" t="inlineStr">
        <is>
          <t>Dec. 31, 2019</t>
        </is>
      </c>
    </row>
    <row r="3">
      <c r="A3" s="4" t="inlineStr">
        <is>
          <t>2020 Unsecured Term Loan</t>
        </is>
      </c>
    </row>
    <row r="4">
      <c r="A4" s="3" t="inlineStr">
        <is>
          <t>Debt Instrument [Line Items]</t>
        </is>
      </c>
    </row>
    <row r="5">
      <c r="A5" s="4" t="inlineStr">
        <is>
          <t>Maturity date</t>
        </is>
      </c>
      <c r="B5" s="4" t="inlineStr">
        <is>
          <t>Aug. 31,
		2020</t>
        </is>
      </c>
    </row>
    <row r="6">
      <c r="A6" s="4" t="inlineStr">
        <is>
          <t>Debt instrument extension options, description</t>
        </is>
      </c>
      <c r="B6" s="4" t="inlineStr">
        <is>
          <t>two six-month extensions</t>
        </is>
      </c>
    </row>
    <row r="7">
      <c r="A7" s="4" t="inlineStr">
        <is>
          <t>Maturity extension fee on outstanding principal balance percentage</t>
        </is>
      </c>
      <c r="B7" s="4" t="inlineStr">
        <is>
          <t>0.05%</t>
        </is>
      </c>
    </row>
    <row r="8">
      <c r="A8" s="4" t="inlineStr">
        <is>
          <t>Debt instrument maturity date extension</t>
        </is>
      </c>
      <c r="B8" s="4" t="inlineStr">
        <is>
          <t>Feb. 2,
		2021</t>
        </is>
      </c>
    </row>
    <row r="9">
      <c r="A9" s="4" t="inlineStr">
        <is>
          <t>Unsecured Debt | 2020 Unsecured Term Loan</t>
        </is>
      </c>
    </row>
    <row r="10">
      <c r="A10" s="3" t="inlineStr">
        <is>
          <t>Debt Instrument [Line Items]</t>
        </is>
      </c>
    </row>
    <row r="11">
      <c r="A11" s="4" t="inlineStr">
        <is>
          <t>Maturity date</t>
        </is>
      </c>
      <c r="B11" s="4" t="inlineStr">
        <is>
          <t>Feb. 28,
		2021</t>
        </is>
      </c>
    </row>
    <row r="12">
      <c r="A12" s="4" t="inlineStr">
        <is>
          <t>Unsecured Debt | 1 Month LIBOR</t>
        </is>
      </c>
    </row>
    <row r="13">
      <c r="A13" s="3" t="inlineStr">
        <is>
          <t>Debt Instrument [Line Items]</t>
        </is>
      </c>
    </row>
    <row r="14">
      <c r="A14" s="4" t="inlineStr">
        <is>
          <t>Interest rate</t>
        </is>
      </c>
      <c r="B14" s="4" t="inlineStr">
        <is>
          <t>0.16%</t>
        </is>
      </c>
      <c r="C14" s="4" t="inlineStr">
        <is>
          <t>1.76%</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Unsecured Credit Agreements - Additional Information (Detail) - USD ($) $ in Thousands</t>
        </is>
      </c>
      <c r="B1" s="2" t="inlineStr">
        <is>
          <t>Jun. 30, 2020</t>
        </is>
      </c>
      <c r="C1" s="2" t="inlineStr">
        <is>
          <t>Feb. 07, 2020</t>
        </is>
      </c>
      <c r="D1" s="2" t="inlineStr">
        <is>
          <t>Jun. 30, 2020</t>
        </is>
      </c>
      <c r="E1" s="2" t="inlineStr">
        <is>
          <t>Jun. 30, 2019</t>
        </is>
      </c>
      <c r="F1" s="2" t="inlineStr">
        <is>
          <t>Jun. 30, 2020</t>
        </is>
      </c>
      <c r="G1" s="2" t="inlineStr">
        <is>
          <t>Jun. 30, 2019</t>
        </is>
      </c>
    </row>
    <row r="2">
      <c r="A2" s="3" t="inlineStr">
        <is>
          <t>Debt Instrument [Line Items]</t>
        </is>
      </c>
    </row>
    <row r="3">
      <c r="A3" s="4" t="inlineStr">
        <is>
          <t>Debt instrument, face amount</t>
        </is>
      </c>
      <c r="C3" s="6" t="n">
        <v>60000</v>
      </c>
    </row>
    <row r="4">
      <c r="A4" s="4" t="inlineStr">
        <is>
          <t>Cost of debt extinguishment</t>
        </is>
      </c>
      <c r="D4" s="6" t="n">
        <v>0</v>
      </c>
      <c r="E4" s="6" t="n">
        <v>-8</v>
      </c>
      <c r="F4" s="6" t="n">
        <v>-22</v>
      </c>
      <c r="G4" s="6" t="n">
        <v>-721</v>
      </c>
    </row>
    <row r="5">
      <c r="A5" s="4" t="inlineStr">
        <is>
          <t>Other Nonoperating Income (Expense)</t>
        </is>
      </c>
    </row>
    <row r="6">
      <c r="A6" s="3" t="inlineStr">
        <is>
          <t>Debt Instrument [Line Items]</t>
        </is>
      </c>
    </row>
    <row r="7">
      <c r="A7" s="4" t="inlineStr">
        <is>
          <t>Cost of debt extinguishment</t>
        </is>
      </c>
      <c r="G7" s="7" t="n">
        <v>215</v>
      </c>
    </row>
    <row r="8">
      <c r="A8" s="4" t="inlineStr">
        <is>
          <t>Interest Rate Swap</t>
        </is>
      </c>
    </row>
    <row r="9">
      <c r="A9" s="3" t="inlineStr">
        <is>
          <t>Debt Instrument [Line Items]</t>
        </is>
      </c>
    </row>
    <row r="10">
      <c r="A10" s="4" t="inlineStr">
        <is>
          <t>Weighted average interest rate on all outstanding borrowings</t>
        </is>
      </c>
      <c r="B10" s="4" t="inlineStr">
        <is>
          <t>2.45%</t>
        </is>
      </c>
      <c r="D10" s="4" t="inlineStr">
        <is>
          <t>2.45%</t>
        </is>
      </c>
      <c r="F10" s="4" t="inlineStr">
        <is>
          <t>2.45%</t>
        </is>
      </c>
    </row>
    <row r="11">
      <c r="A11" s="4" t="inlineStr">
        <is>
          <t>Revolving Credit Facility</t>
        </is>
      </c>
    </row>
    <row r="12">
      <c r="A12" s="3" t="inlineStr">
        <is>
          <t>Debt Instrument [Line Items]</t>
        </is>
      </c>
    </row>
    <row r="13">
      <c r="A13" s="4" t="inlineStr">
        <is>
          <t>Commitment fee percentage</t>
        </is>
      </c>
      <c r="B13" s="4" t="inlineStr">
        <is>
          <t>0.25%</t>
        </is>
      </c>
    </row>
    <row r="14">
      <c r="A14" s="4" t="inlineStr">
        <is>
          <t>2022 Unsecured Term Loan</t>
        </is>
      </c>
    </row>
    <row r="15">
      <c r="A15" s="3" t="inlineStr">
        <is>
          <t>Debt Instrument [Line Items]</t>
        </is>
      </c>
    </row>
    <row r="16">
      <c r="A16" s="4" t="inlineStr">
        <is>
          <t>Debt instrument, face amount</t>
        </is>
      </c>
      <c r="C16" s="6" t="n">
        <v>60000</v>
      </c>
    </row>
    <row r="17">
      <c r="A17" s="4" t="inlineStr">
        <is>
          <t>Maturity date</t>
        </is>
      </c>
      <c r="C17" s="4" t="inlineStr">
        <is>
          <t>Feb. 28,
		2022</t>
        </is>
      </c>
    </row>
    <row r="18">
      <c r="A18" s="4" t="inlineStr">
        <is>
          <t>2022 Unsecured Term Loan | LIBOR</t>
        </is>
      </c>
    </row>
    <row r="19">
      <c r="A19" s="3" t="inlineStr">
        <is>
          <t>Debt Instrument [Line Items]</t>
        </is>
      </c>
    </row>
    <row r="20">
      <c r="A20" s="4" t="inlineStr">
        <is>
          <t>Basis spread on variable rate</t>
        </is>
      </c>
      <c r="B20" s="4" t="inlineStr">
        <is>
          <t>1.25%</t>
        </is>
      </c>
    </row>
    <row r="21">
      <c r="A21" s="4" t="inlineStr">
        <is>
          <t>2022 Unsecured Term Loan | LIBOR | Minimum</t>
        </is>
      </c>
    </row>
    <row r="22">
      <c r="A22" s="3" t="inlineStr">
        <is>
          <t>Debt Instrument [Line Items]</t>
        </is>
      </c>
    </row>
    <row r="23">
      <c r="A23" s="4" t="inlineStr">
        <is>
          <t>Basis spread on variable rate</t>
        </is>
      </c>
      <c r="C23" s="4" t="inlineStr">
        <is>
          <t>0.85%</t>
        </is>
      </c>
    </row>
    <row r="24">
      <c r="A24" s="4" t="inlineStr">
        <is>
          <t>2022 Unsecured Term Loan | LIBOR | Maximum</t>
        </is>
      </c>
    </row>
    <row r="25">
      <c r="A25" s="3" t="inlineStr">
        <is>
          <t>Debt Instrument [Line Items]</t>
        </is>
      </c>
    </row>
    <row r="26">
      <c r="A26" s="4" t="inlineStr">
        <is>
          <t>Basis spread on variable rate</t>
        </is>
      </c>
      <c r="C26" s="4" t="inlineStr">
        <is>
          <t>1.65%</t>
        </is>
      </c>
    </row>
    <row r="27">
      <c r="A27" s="4" t="inlineStr">
        <is>
          <t>2026 Unsecured Term Loan and Unsecured Revolving Credit and Term Loan Agreement</t>
        </is>
      </c>
    </row>
    <row r="28">
      <c r="A28" s="3" t="inlineStr">
        <is>
          <t>Debt Instrument [Line Items]</t>
        </is>
      </c>
    </row>
    <row r="29">
      <c r="A29" s="4" t="inlineStr">
        <is>
          <t>Debt issuance costs incurred</t>
        </is>
      </c>
      <c r="G29" s="7" t="n">
        <v>5229</v>
      </c>
    </row>
    <row r="30">
      <c r="A30" s="4" t="inlineStr">
        <is>
          <t>New Debt Agreements</t>
        </is>
      </c>
    </row>
    <row r="31">
      <c r="A31" s="3" t="inlineStr">
        <is>
          <t>Debt Instrument [Line Items]</t>
        </is>
      </c>
    </row>
    <row r="32">
      <c r="A32" s="4" t="inlineStr">
        <is>
          <t>Unamortized debt issuance costs</t>
        </is>
      </c>
      <c r="G32" s="6" t="n">
        <v>52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secured Credit Agreements - Summary of Debt Issuance Cost Amortiz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Disclosure [Abstract]</t>
        </is>
      </c>
    </row>
    <row r="4">
      <c r="A4" s="4" t="inlineStr">
        <is>
          <t>Debt issuance costs amortization</t>
        </is>
      </c>
      <c r="B4" s="6" t="n">
        <v>821</v>
      </c>
      <c r="C4" s="6" t="n">
        <v>597</v>
      </c>
      <c r="D4" s="6" t="n">
        <v>1709</v>
      </c>
      <c r="E4" s="6" t="n">
        <v>115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Mortgages and Notes Payable - Summary of Mortgages and Notes Payable (Detail) - USD ($) $ in Thousands</t>
        </is>
      </c>
      <c r="B1" s="2" t="inlineStr">
        <is>
          <t>6 Months Ended</t>
        </is>
      </c>
    </row>
    <row r="2">
      <c r="B2" s="2" t="inlineStr">
        <is>
          <t>Jun. 30, 2020</t>
        </is>
      </c>
      <c r="C2" s="2" t="inlineStr">
        <is>
          <t>Dec. 31, 2019</t>
        </is>
      </c>
    </row>
    <row r="3">
      <c r="A3" s="3" t="inlineStr">
        <is>
          <t>Debt Instrument [Line Items]</t>
        </is>
      </c>
    </row>
    <row r="4">
      <c r="A4" s="4" t="inlineStr">
        <is>
          <t>Mortgages and notes payable</t>
        </is>
      </c>
      <c r="B4" s="6" t="n">
        <v>2038172</v>
      </c>
      <c r="C4" s="6" t="n">
        <v>1989451</v>
      </c>
    </row>
    <row r="5">
      <c r="A5" s="4" t="inlineStr">
        <is>
          <t>Mortgages and notes payable, net</t>
        </is>
      </c>
      <c r="B5" s="7" t="n">
        <v>109512</v>
      </c>
      <c r="C5" s="7" t="n">
        <v>111793</v>
      </c>
    </row>
    <row r="6">
      <c r="A6" s="4" t="inlineStr">
        <is>
          <t>Secured Debt</t>
        </is>
      </c>
    </row>
    <row r="7">
      <c r="A7" s="3" t="inlineStr">
        <is>
          <t>Debt Instrument [Line Items]</t>
        </is>
      </c>
    </row>
    <row r="8">
      <c r="A8" s="4" t="inlineStr">
        <is>
          <t>Mortgages and notes payable</t>
        </is>
      </c>
      <c r="B8" s="7" t="n">
        <v>109872</v>
      </c>
      <c r="C8" s="7" t="n">
        <v>112151</v>
      </c>
    </row>
    <row r="9">
      <c r="A9" s="4" t="inlineStr">
        <is>
          <t>Debt issuance costs, net</t>
        </is>
      </c>
      <c r="B9" s="6" t="n">
        <v>-360</v>
      </c>
      <c r="C9" s="7" t="n">
        <v>-358</v>
      </c>
    </row>
    <row r="10">
      <c r="A10" s="4" t="inlineStr">
        <is>
          <t>Wilmington Trust National Association, Due February 28 | Secured Debt</t>
        </is>
      </c>
    </row>
    <row r="11">
      <c r="A11" s="3" t="inlineStr">
        <is>
          <t>Debt Instrument [Line Items]</t>
        </is>
      </c>
    </row>
    <row r="12">
      <c r="A12" s="4" t="inlineStr">
        <is>
          <t>Origination Date</t>
        </is>
      </c>
      <c r="B12" s="4" t="inlineStr">
        <is>
          <t>2019-04</t>
        </is>
      </c>
    </row>
    <row r="13">
      <c r="A13" s="4" t="inlineStr">
        <is>
          <t>Maturity Date</t>
        </is>
      </c>
      <c r="B13" s="4" t="inlineStr">
        <is>
          <t>2028-02</t>
        </is>
      </c>
    </row>
    <row r="14">
      <c r="A14" s="4" t="inlineStr">
        <is>
          <t>Debt instrument, interest rate</t>
        </is>
      </c>
      <c r="B14" s="4" t="inlineStr">
        <is>
          <t>4.92%</t>
        </is>
      </c>
    </row>
    <row r="15">
      <c r="A15" s="4" t="inlineStr">
        <is>
          <t>Mortgages and notes payable</t>
        </is>
      </c>
      <c r="B15" s="6" t="n">
        <v>48512</v>
      </c>
      <c r="C15" s="7" t="n">
        <v>49065</v>
      </c>
    </row>
    <row r="16">
      <c r="A16" s="4" t="inlineStr">
        <is>
          <t>Wilmington Trust National Association, Due August 25 | Secured Debt</t>
        </is>
      </c>
    </row>
    <row r="17">
      <c r="A17" s="3" t="inlineStr">
        <is>
          <t>Debt Instrument [Line Items]</t>
        </is>
      </c>
    </row>
    <row r="18">
      <c r="A18" s="4" t="inlineStr">
        <is>
          <t>Origination Date</t>
        </is>
      </c>
      <c r="B18" s="4" t="inlineStr">
        <is>
          <t>2018-06</t>
        </is>
      </c>
    </row>
    <row r="19">
      <c r="A19" s="4" t="inlineStr">
        <is>
          <t>Maturity Date</t>
        </is>
      </c>
      <c r="B19" s="4" t="inlineStr">
        <is>
          <t>2025-08</t>
        </is>
      </c>
    </row>
    <row r="20">
      <c r="A20" s="4" t="inlineStr">
        <is>
          <t>Debt instrument, interest rate</t>
        </is>
      </c>
      <c r="B20" s="4" t="inlineStr">
        <is>
          <t>4.36%</t>
        </is>
      </c>
    </row>
    <row r="21">
      <c r="A21" s="4" t="inlineStr">
        <is>
          <t>Mortgages and notes payable</t>
        </is>
      </c>
      <c r="B21" s="6" t="n">
        <v>20134</v>
      </c>
      <c r="C21" s="7" t="n">
        <v>20318</v>
      </c>
    </row>
    <row r="22">
      <c r="A22" s="4" t="inlineStr">
        <is>
          <t>PNC Bank | Secured Debt</t>
        </is>
      </c>
    </row>
    <row r="23">
      <c r="A23" s="3" t="inlineStr">
        <is>
          <t>Debt Instrument [Line Items]</t>
        </is>
      </c>
    </row>
    <row r="24">
      <c r="A24" s="4" t="inlineStr">
        <is>
          <t>Origination Date</t>
        </is>
      </c>
      <c r="B24" s="4" t="inlineStr">
        <is>
          <t>2016-10</t>
        </is>
      </c>
    </row>
    <row r="25">
      <c r="A25" s="4" t="inlineStr">
        <is>
          <t>Maturity Date</t>
        </is>
      </c>
      <c r="B25" s="4" t="inlineStr">
        <is>
          <t>2026-11</t>
        </is>
      </c>
    </row>
    <row r="26">
      <c r="A26" s="4" t="inlineStr">
        <is>
          <t>Debt instrument, interest rate</t>
        </is>
      </c>
      <c r="B26" s="4" t="inlineStr">
        <is>
          <t>3.62%</t>
        </is>
      </c>
    </row>
    <row r="27">
      <c r="A27" s="4" t="inlineStr">
        <is>
          <t>Mortgages and notes payable</t>
        </is>
      </c>
      <c r="B27" s="6" t="n">
        <v>17693</v>
      </c>
      <c r="C27" s="7" t="n">
        <v>17885</v>
      </c>
    </row>
    <row r="28">
      <c r="A28" s="4" t="inlineStr">
        <is>
          <t>Sun Life | Secured Debt</t>
        </is>
      </c>
    </row>
    <row r="29">
      <c r="A29" s="3" t="inlineStr">
        <is>
          <t>Debt Instrument [Line Items]</t>
        </is>
      </c>
    </row>
    <row r="30">
      <c r="A30" s="4" t="inlineStr">
        <is>
          <t>Origination Date</t>
        </is>
      </c>
      <c r="B30" s="4" t="inlineStr">
        <is>
          <t>2012-03</t>
        </is>
      </c>
    </row>
    <row r="31">
      <c r="A31" s="4" t="inlineStr">
        <is>
          <t>Maturity Date</t>
        </is>
      </c>
      <c r="B31" s="4" t="inlineStr">
        <is>
          <t>2021-10</t>
        </is>
      </c>
    </row>
    <row r="32">
      <c r="A32" s="4" t="inlineStr">
        <is>
          <t>Debt instrument, interest rate</t>
        </is>
      </c>
      <c r="B32" s="4" t="inlineStr">
        <is>
          <t>5.13%</t>
        </is>
      </c>
    </row>
    <row r="33">
      <c r="A33" s="4" t="inlineStr">
        <is>
          <t>Mortgages and notes payable</t>
        </is>
      </c>
      <c r="B33" s="6" t="n">
        <v>10681</v>
      </c>
      <c r="C33" s="7" t="n">
        <v>10888</v>
      </c>
    </row>
    <row r="34">
      <c r="A34" s="4" t="inlineStr">
        <is>
          <t>Aegon | Secured Debt</t>
        </is>
      </c>
    </row>
    <row r="35">
      <c r="A35" s="3" t="inlineStr">
        <is>
          <t>Debt Instrument [Line Items]</t>
        </is>
      </c>
    </row>
    <row r="36">
      <c r="A36" s="4" t="inlineStr">
        <is>
          <t>Origination Date</t>
        </is>
      </c>
      <c r="B36" s="4" t="inlineStr">
        <is>
          <t>2012-04</t>
        </is>
      </c>
    </row>
    <row r="37">
      <c r="A37" s="4" t="inlineStr">
        <is>
          <t>Maturity Date</t>
        </is>
      </c>
      <c r="B37" s="4" t="inlineStr">
        <is>
          <t>2023-10</t>
        </is>
      </c>
    </row>
    <row r="38">
      <c r="A38" s="4" t="inlineStr">
        <is>
          <t>Debt instrument, interest rate</t>
        </is>
      </c>
      <c r="B38" s="4" t="inlineStr">
        <is>
          <t>6.38%</t>
        </is>
      </c>
    </row>
    <row r="39">
      <c r="A39" s="4" t="inlineStr">
        <is>
          <t>Mortgages and notes payable</t>
        </is>
      </c>
      <c r="B39" s="6" t="n">
        <v>7419</v>
      </c>
      <c r="C39" s="7" t="n">
        <v>7788</v>
      </c>
    </row>
    <row r="40">
      <c r="A40" s="4" t="inlineStr">
        <is>
          <t>M&amp;T Bank | Secured Debt</t>
        </is>
      </c>
    </row>
    <row r="41">
      <c r="A41" s="3" t="inlineStr">
        <is>
          <t>Debt Instrument [Line Items]</t>
        </is>
      </c>
    </row>
    <row r="42">
      <c r="A42" s="4" t="inlineStr">
        <is>
          <t>Origination Date</t>
        </is>
      </c>
      <c r="B42" s="4" t="inlineStr">
        <is>
          <t>2017-10</t>
        </is>
      </c>
    </row>
    <row r="43">
      <c r="A43" s="4" t="inlineStr">
        <is>
          <t>Maturity Date</t>
        </is>
      </c>
      <c r="B43" s="4" t="inlineStr">
        <is>
          <t>2021-08</t>
        </is>
      </c>
    </row>
    <row r="44">
      <c r="A44" s="4" t="inlineStr">
        <is>
          <t>Interest Rate</t>
        </is>
      </c>
      <c r="B44" s="4" t="inlineStr">
        <is>
          <t>one - month LIBOR+3%</t>
        </is>
      </c>
    </row>
    <row r="45">
      <c r="A45" s="4" t="inlineStr">
        <is>
          <t>Mortgages and notes payable</t>
        </is>
      </c>
      <c r="B45" s="6" t="n">
        <v>4842</v>
      </c>
      <c r="C45" s="7" t="n">
        <v>4913</v>
      </c>
    </row>
    <row r="46">
      <c r="A46" s="4" t="inlineStr">
        <is>
          <t>M&amp;T Bank | 1 Month LIBOR | Secured Debt</t>
        </is>
      </c>
    </row>
    <row r="47">
      <c r="A47" s="3" t="inlineStr">
        <is>
          <t>Debt Instrument [Line Items]</t>
        </is>
      </c>
    </row>
    <row r="48">
      <c r="A48" s="4" t="inlineStr">
        <is>
          <t>Basis spread on variable rate</t>
        </is>
      </c>
      <c r="B48" s="4" t="inlineStr">
        <is>
          <t>3.00%</t>
        </is>
      </c>
    </row>
    <row r="49">
      <c r="A49" s="4" t="inlineStr">
        <is>
          <t>Notes holders | Secured Debt</t>
        </is>
      </c>
    </row>
    <row r="50">
      <c r="A50" s="3" t="inlineStr">
        <is>
          <t>Debt Instrument [Line Items]</t>
        </is>
      </c>
    </row>
    <row r="51">
      <c r="A51" s="4" t="inlineStr">
        <is>
          <t>Origination Date</t>
        </is>
      </c>
      <c r="B51" s="4" t="inlineStr">
        <is>
          <t>2008-12</t>
        </is>
      </c>
    </row>
    <row r="52">
      <c r="A52" s="4" t="inlineStr">
        <is>
          <t>Maturity Date</t>
        </is>
      </c>
      <c r="B52" s="4" t="inlineStr">
        <is>
          <t>2023-12</t>
        </is>
      </c>
    </row>
    <row r="53">
      <c r="A53" s="4" t="inlineStr">
        <is>
          <t>Debt instrument, interest rate</t>
        </is>
      </c>
      <c r="B53" s="4" t="inlineStr">
        <is>
          <t>6.25%</t>
        </is>
      </c>
    </row>
    <row r="54">
      <c r="A54" s="4" t="inlineStr">
        <is>
          <t>Mortgages and notes payable</t>
        </is>
      </c>
      <c r="B54" s="6" t="n">
        <v>591</v>
      </c>
      <c r="C54" s="7" t="n">
        <v>750</v>
      </c>
    </row>
    <row r="55">
      <c r="A55" s="4" t="inlineStr">
        <is>
          <t>Standard Insurance Company Due August 2030 | Secured Debt</t>
        </is>
      </c>
    </row>
    <row r="56">
      <c r="A56" s="3" t="inlineStr">
        <is>
          <t>Debt Instrument [Line Items]</t>
        </is>
      </c>
    </row>
    <row r="57">
      <c r="A57" s="4" t="inlineStr">
        <is>
          <t>Origination Date</t>
        </is>
      </c>
      <c r="B57" s="4" t="inlineStr">
        <is>
          <t>2010-07</t>
        </is>
      </c>
    </row>
    <row r="58">
      <c r="A58" s="4" t="inlineStr">
        <is>
          <t>Maturity Date</t>
        </is>
      </c>
      <c r="B58" s="4" t="inlineStr">
        <is>
          <t>2030-08</t>
        </is>
      </c>
    </row>
    <row r="59">
      <c r="A59" s="4" t="inlineStr">
        <is>
          <t>Debt instrument, interest rate</t>
        </is>
      </c>
      <c r="B59" s="4" t="inlineStr">
        <is>
          <t>6.75%</t>
        </is>
      </c>
    </row>
    <row r="60">
      <c r="A60" s="4" t="inlineStr">
        <is>
          <t>Mortgages and notes payable</t>
        </is>
      </c>
      <c r="C60" s="6" t="n">
        <v>54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Mortgages and Notes Payable - Summary of Mortgages and Notes Payable (Parenthetical) (Detail)</t>
        </is>
      </c>
      <c r="B1" s="2" t="inlineStr">
        <is>
          <t>6 Months Ended</t>
        </is>
      </c>
    </row>
    <row r="2">
      <c r="B2" s="2" t="inlineStr">
        <is>
          <t>Jun. 30, 2020</t>
        </is>
      </c>
    </row>
    <row r="3">
      <c r="A3" s="3" t="inlineStr">
        <is>
          <t>Debt Instrument [Line Items]</t>
        </is>
      </c>
    </row>
    <row r="4">
      <c r="A4" s="4" t="inlineStr">
        <is>
          <t>Term of note</t>
        </is>
      </c>
      <c r="B4" s="4" t="inlineStr">
        <is>
          <t>119 month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Mortgages and Notes Payable - Additional Information (Detail) $ in Thousands</t>
        </is>
      </c>
      <c r="B1" s="2" t="inlineStr">
        <is>
          <t>Jun. 30, 2020USD ($)</t>
        </is>
      </c>
    </row>
    <row r="2">
      <c r="A2" s="3" t="inlineStr">
        <is>
          <t>Debt Disclosure [Abstract]</t>
        </is>
      </c>
    </row>
    <row r="3">
      <c r="A3" s="4" t="inlineStr">
        <is>
          <t>Investment in rental property pledges as collateral</t>
        </is>
      </c>
      <c r="B3" s="6" t="n">
        <v>1757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ortgages and Notes Payable - Summary of Extinguished Mortgages (Detail) $ in Thousands</t>
        </is>
      </c>
      <c r="B1" s="2" t="inlineStr">
        <is>
          <t>6 Months Ended</t>
        </is>
      </c>
      <c r="C1" s="2" t="inlineStr">
        <is>
          <t>12 Months Ended</t>
        </is>
      </c>
    </row>
    <row r="2">
      <c r="B2" s="2" t="inlineStr">
        <is>
          <t>Jun. 30, 2020USD ($)Mortgage</t>
        </is>
      </c>
      <c r="C2" s="2" t="inlineStr">
        <is>
          <t>Dec. 31, 2019USD ($)Mortgage</t>
        </is>
      </c>
    </row>
    <row r="3">
      <c r="A3" s="3" t="inlineStr">
        <is>
          <t>Debt Disclosure [Abstract]</t>
        </is>
      </c>
    </row>
    <row r="4">
      <c r="A4" s="4" t="inlineStr">
        <is>
          <t>Number of mortgages | Mortgage</t>
        </is>
      </c>
      <c r="B4" s="7" t="n">
        <v>1</v>
      </c>
      <c r="C4" s="7" t="n">
        <v>4</v>
      </c>
    </row>
    <row r="5">
      <c r="A5" s="4" t="inlineStr">
        <is>
          <t>Outstanding balance of mortgages | $</t>
        </is>
      </c>
      <c r="B5" s="6" t="n">
        <v>541</v>
      </c>
      <c r="C5" s="6" t="n">
        <v>1390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Mortgages and Notes Payable - Summary of Cost Extinguished Mortgages (Detail) - USD ($) $ in Thousands</t>
        </is>
      </c>
      <c r="B1" s="2" t="inlineStr">
        <is>
          <t>3 Months Ended</t>
        </is>
      </c>
      <c r="C1" s="2" t="inlineStr">
        <is>
          <t>6 Months Ended</t>
        </is>
      </c>
    </row>
    <row r="2">
      <c r="B2" s="2" t="inlineStr">
        <is>
          <t>Jun. 30, 2019</t>
        </is>
      </c>
      <c r="C2" s="2" t="inlineStr">
        <is>
          <t>Jun. 30, 2020</t>
        </is>
      </c>
      <c r="D2" s="2" t="inlineStr">
        <is>
          <t>Jun. 30, 2019</t>
        </is>
      </c>
    </row>
    <row r="3">
      <c r="A3" s="4" t="inlineStr">
        <is>
          <t>Secured Debt</t>
        </is>
      </c>
    </row>
    <row r="4">
      <c r="A4" s="3" t="inlineStr">
        <is>
          <t>Debt Instrument [Line Items]</t>
        </is>
      </c>
    </row>
    <row r="5">
      <c r="A5" s="4" t="inlineStr">
        <is>
          <t>Cost of mortgage extinguishment</t>
        </is>
      </c>
      <c r="B5" s="6" t="n">
        <v>8</v>
      </c>
      <c r="C5" s="6" t="n">
        <v>22</v>
      </c>
      <c r="D5" s="6" t="n">
        <v>506</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ortgages and Notes Payable - Schedule of Estimated Future Principal Payments (Detail) $ in Thousands</t>
        </is>
      </c>
      <c r="B1" s="2" t="inlineStr">
        <is>
          <t>Jun. 30, 2020USD ($)</t>
        </is>
      </c>
    </row>
    <row r="2">
      <c r="A2" s="3" t="inlineStr">
        <is>
          <t>Debt Disclosure [Abstract]</t>
        </is>
      </c>
    </row>
    <row r="3">
      <c r="A3" s="4" t="inlineStr">
        <is>
          <t>Remainder of 2020</t>
        </is>
      </c>
      <c r="B3" s="6" t="n">
        <v>1614</v>
      </c>
    </row>
    <row r="4">
      <c r="A4" s="4" t="inlineStr">
        <is>
          <t>2021</t>
        </is>
      </c>
      <c r="B4" s="7" t="n">
        <v>258006</v>
      </c>
    </row>
    <row r="5">
      <c r="A5" s="4" t="inlineStr">
        <is>
          <t>2022</t>
        </is>
      </c>
      <c r="B5" s="7" t="n">
        <v>311207</v>
      </c>
    </row>
    <row r="6">
      <c r="A6" s="4" t="inlineStr">
        <is>
          <t>2023</t>
        </is>
      </c>
      <c r="B6" s="7" t="n">
        <v>273173</v>
      </c>
    </row>
    <row r="7">
      <c r="A7" s="4" t="inlineStr">
        <is>
          <t>2024</t>
        </is>
      </c>
      <c r="B7" s="7" t="n">
        <v>192260</v>
      </c>
    </row>
    <row r="8">
      <c r="A8" s="4" t="inlineStr">
        <is>
          <t>Thereafter</t>
        </is>
      </c>
      <c r="B8" s="7" t="n">
        <v>1001912</v>
      </c>
    </row>
    <row r="9">
      <c r="A9" s="4" t="inlineStr">
        <is>
          <t>Long-term Debt</t>
        </is>
      </c>
      <c r="B9" s="6" t="n">
        <v>203817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Swaps - Summary of Interest-rate Swap Agreements (Detail) - Interest Rate Swap - USD ($)</t>
        </is>
      </c>
      <c r="B1" s="2" t="inlineStr">
        <is>
          <t>6 Months Ended</t>
        </is>
      </c>
    </row>
    <row r="2">
      <c r="B2" s="2" t="inlineStr">
        <is>
          <t>Jun. 30, 2020</t>
        </is>
      </c>
      <c r="C2" s="2" t="inlineStr">
        <is>
          <t>Dec. 31, 2019</t>
        </is>
      </c>
    </row>
    <row r="3">
      <c r="A3" s="3" t="inlineStr">
        <is>
          <t>Derivative [Line Items]</t>
        </is>
      </c>
    </row>
    <row r="4">
      <c r="A4" s="4" t="inlineStr">
        <is>
          <t>Fair Value</t>
        </is>
      </c>
      <c r="B4" s="6" t="n">
        <v>-85678000</v>
      </c>
      <c r="C4" s="6" t="n">
        <v>-21560000</v>
      </c>
    </row>
    <row r="5">
      <c r="A5" s="4" t="inlineStr">
        <is>
          <t>Bank of America</t>
        </is>
      </c>
    </row>
    <row r="6">
      <c r="A6" s="3" t="inlineStr">
        <is>
          <t>Derivative [Line Items]</t>
        </is>
      </c>
    </row>
    <row r="7">
      <c r="A7" s="4" t="inlineStr">
        <is>
          <t>Derivative, Maturity date</t>
        </is>
      </c>
      <c r="B7" s="4" t="inlineStr">
        <is>
          <t>Nov. 30,
		2023</t>
        </is>
      </c>
    </row>
    <row r="8">
      <c r="A8" s="4" t="inlineStr">
        <is>
          <t>Derivative, Fixed rate</t>
        </is>
      </c>
      <c r="B8" s="4" t="inlineStr">
        <is>
          <t>2.80%</t>
        </is>
      </c>
    </row>
    <row r="9">
      <c r="A9" s="4" t="inlineStr">
        <is>
          <t>Variable Rate Index</t>
        </is>
      </c>
      <c r="B9" s="4" t="inlineStr">
        <is>
          <t>one-month LIBOR</t>
        </is>
      </c>
    </row>
    <row r="10">
      <c r="A10" s="4" t="inlineStr">
        <is>
          <t>Notional Amount</t>
        </is>
      </c>
      <c r="B10" s="6" t="n">
        <v>25000000</v>
      </c>
    </row>
    <row r="11">
      <c r="A11" s="4" t="inlineStr">
        <is>
          <t>Fair Value</t>
        </is>
      </c>
      <c r="B11" s="6" t="n">
        <v>-2194000</v>
      </c>
      <c r="C11" s="7" t="n">
        <v>-1136000</v>
      </c>
    </row>
    <row r="12">
      <c r="A12" s="4" t="inlineStr">
        <is>
          <t>Bank of Montreal One</t>
        </is>
      </c>
    </row>
    <row r="13">
      <c r="A13" s="3" t="inlineStr">
        <is>
          <t>Derivative [Line Items]</t>
        </is>
      </c>
    </row>
    <row r="14">
      <c r="A14" s="4" t="inlineStr">
        <is>
          <t>Derivative, Maturity date</t>
        </is>
      </c>
      <c r="B14" s="4" t="inlineStr">
        <is>
          <t>Jul. 31,
		2024</t>
        </is>
      </c>
    </row>
    <row r="15">
      <c r="A15" s="4" t="inlineStr">
        <is>
          <t>Derivative, Fixed rate</t>
        </is>
      </c>
      <c r="B15" s="4" t="inlineStr">
        <is>
          <t>1.16%</t>
        </is>
      </c>
    </row>
    <row r="16">
      <c r="A16" s="4" t="inlineStr">
        <is>
          <t>Variable Rate Index</t>
        </is>
      </c>
      <c r="B16" s="4" t="inlineStr">
        <is>
          <t>one-month LIBOR</t>
        </is>
      </c>
    </row>
    <row r="17">
      <c r="A17" s="4" t="inlineStr">
        <is>
          <t>Notional Amount</t>
        </is>
      </c>
      <c r="B17" s="6" t="n">
        <v>40000000</v>
      </c>
    </row>
    <row r="18">
      <c r="A18" s="4" t="inlineStr">
        <is>
          <t>Fair Value</t>
        </is>
      </c>
      <c r="B18" s="6" t="n">
        <v>-1635000</v>
      </c>
      <c r="C18" s="7" t="n">
        <v>740000</v>
      </c>
    </row>
    <row r="19">
      <c r="A19" s="4" t="inlineStr">
        <is>
          <t>Bank of Montreal Two</t>
        </is>
      </c>
    </row>
    <row r="20">
      <c r="A20" s="3" t="inlineStr">
        <is>
          <t>Derivative [Line Items]</t>
        </is>
      </c>
    </row>
    <row r="21">
      <c r="A21" s="4" t="inlineStr">
        <is>
          <t>Derivative, Maturity date</t>
        </is>
      </c>
      <c r="B21" s="4" t="inlineStr">
        <is>
          <t>Jan. 31,
		2025</t>
        </is>
      </c>
    </row>
    <row r="22">
      <c r="A22" s="4" t="inlineStr">
        <is>
          <t>Derivative, Fixed rate</t>
        </is>
      </c>
      <c r="B22" s="4" t="inlineStr">
        <is>
          <t>1.91%</t>
        </is>
      </c>
    </row>
    <row r="23">
      <c r="A23" s="4" t="inlineStr">
        <is>
          <t>Variable Rate Index</t>
        </is>
      </c>
      <c r="B23" s="4" t="inlineStr">
        <is>
          <t>one-month LIBOR</t>
        </is>
      </c>
    </row>
    <row r="24">
      <c r="A24" s="4" t="inlineStr">
        <is>
          <t>Notional Amount</t>
        </is>
      </c>
      <c r="B24" s="6" t="n">
        <v>25000000</v>
      </c>
    </row>
    <row r="25">
      <c r="A25" s="4" t="inlineStr">
        <is>
          <t>Fair Value</t>
        </is>
      </c>
      <c r="B25" s="6" t="n">
        <v>-1988000</v>
      </c>
      <c r="C25" s="7" t="n">
        <v>-402000</v>
      </c>
    </row>
    <row r="26">
      <c r="A26" s="4" t="inlineStr">
        <is>
          <t>Bank of Montreal Three</t>
        </is>
      </c>
    </row>
    <row r="27">
      <c r="A27" s="3" t="inlineStr">
        <is>
          <t>Derivative [Line Items]</t>
        </is>
      </c>
    </row>
    <row r="28">
      <c r="A28" s="4" t="inlineStr">
        <is>
          <t>Derivative, Maturity date</t>
        </is>
      </c>
      <c r="B28" s="4" t="inlineStr">
        <is>
          <t>Jul. 31,
		2025</t>
        </is>
      </c>
    </row>
    <row r="29">
      <c r="A29" s="4" t="inlineStr">
        <is>
          <t>Derivative, Fixed rate</t>
        </is>
      </c>
      <c r="B29" s="4" t="inlineStr">
        <is>
          <t>2.32%</t>
        </is>
      </c>
    </row>
    <row r="30">
      <c r="A30" s="4" t="inlineStr">
        <is>
          <t>Variable Rate Index</t>
        </is>
      </c>
      <c r="B30" s="4" t="inlineStr">
        <is>
          <t>one-month LIBOR</t>
        </is>
      </c>
    </row>
    <row r="31">
      <c r="A31" s="4" t="inlineStr">
        <is>
          <t>Notional Amount</t>
        </is>
      </c>
      <c r="B31" s="6" t="n">
        <v>25000000</v>
      </c>
    </row>
    <row r="32">
      <c r="A32" s="4" t="inlineStr">
        <is>
          <t>Fair Value</t>
        </is>
      </c>
      <c r="B32" s="6" t="n">
        <v>-2688000</v>
      </c>
      <c r="C32" s="7" t="n">
        <v>-970000</v>
      </c>
    </row>
    <row r="33">
      <c r="A33" s="4" t="inlineStr">
        <is>
          <t>Bank of Montreal Four</t>
        </is>
      </c>
    </row>
    <row r="34">
      <c r="A34" s="3" t="inlineStr">
        <is>
          <t>Derivative [Line Items]</t>
        </is>
      </c>
    </row>
    <row r="35">
      <c r="A35" s="4" t="inlineStr">
        <is>
          <t>Derivative, Maturity date</t>
        </is>
      </c>
      <c r="B35" s="4" t="inlineStr">
        <is>
          <t>Jan. 31,
		2026</t>
        </is>
      </c>
    </row>
    <row r="36">
      <c r="A36" s="4" t="inlineStr">
        <is>
          <t>Derivative, Fixed rate</t>
        </is>
      </c>
      <c r="B36" s="4" t="inlineStr">
        <is>
          <t>1.92%</t>
        </is>
      </c>
    </row>
    <row r="37">
      <c r="A37" s="4" t="inlineStr">
        <is>
          <t>Variable Rate Index</t>
        </is>
      </c>
      <c r="B37" s="4" t="inlineStr">
        <is>
          <t>one-month LIBOR</t>
        </is>
      </c>
    </row>
    <row r="38">
      <c r="A38" s="4" t="inlineStr">
        <is>
          <t>Notional Amount</t>
        </is>
      </c>
      <c r="B38" s="6" t="n">
        <v>25000000</v>
      </c>
    </row>
    <row r="39">
      <c r="A39" s="4" t="inlineStr">
        <is>
          <t>Fair Value</t>
        </is>
      </c>
      <c r="B39" s="6" t="n">
        <v>-2346000</v>
      </c>
      <c r="C39" s="7" t="n">
        <v>-448000</v>
      </c>
    </row>
    <row r="40">
      <c r="A40" s="4" t="inlineStr">
        <is>
          <t>Bank of Montreal Five</t>
        </is>
      </c>
    </row>
    <row r="41">
      <c r="A41" s="3" t="inlineStr">
        <is>
          <t>Derivative [Line Items]</t>
        </is>
      </c>
    </row>
    <row r="42">
      <c r="A42" s="4" t="inlineStr">
        <is>
          <t>Derivative, Maturity date</t>
        </is>
      </c>
      <c r="B42" s="4" t="inlineStr">
        <is>
          <t>Jan. 31,
		2026</t>
        </is>
      </c>
    </row>
    <row r="43">
      <c r="A43" s="4" t="inlineStr">
        <is>
          <t>Derivative, Fixed rate</t>
        </is>
      </c>
      <c r="B43" s="4" t="inlineStr">
        <is>
          <t>2.05%</t>
        </is>
      </c>
    </row>
    <row r="44">
      <c r="A44" s="4" t="inlineStr">
        <is>
          <t>Variable Rate Index</t>
        </is>
      </c>
      <c r="B44" s="4" t="inlineStr">
        <is>
          <t>one-month LIBOR</t>
        </is>
      </c>
    </row>
    <row r="45">
      <c r="A45" s="4" t="inlineStr">
        <is>
          <t>Notional Amount</t>
        </is>
      </c>
      <c r="B45" s="6" t="n">
        <v>40000000</v>
      </c>
    </row>
    <row r="46">
      <c r="A46" s="4" t="inlineStr">
        <is>
          <t>Fair Value</t>
        </is>
      </c>
      <c r="B46" s="6" t="n">
        <v>-4040000</v>
      </c>
      <c r="C46" s="7" t="n">
        <v>-1014000</v>
      </c>
    </row>
    <row r="47">
      <c r="A47" s="4" t="inlineStr">
        <is>
          <t>Bank of Montreal Six</t>
        </is>
      </c>
    </row>
    <row r="48">
      <c r="A48" s="3" t="inlineStr">
        <is>
          <t>Derivative [Line Items]</t>
        </is>
      </c>
    </row>
    <row r="49">
      <c r="A49" s="4" t="inlineStr">
        <is>
          <t>Derivative, Maturity date</t>
        </is>
      </c>
      <c r="B49" s="4" t="inlineStr">
        <is>
          <t>Dec. 31,
		2026</t>
        </is>
      </c>
    </row>
    <row r="50">
      <c r="A50" s="4" t="inlineStr">
        <is>
          <t>Derivative, Fixed rate</t>
        </is>
      </c>
      <c r="B50" s="4" t="inlineStr">
        <is>
          <t>2.33%</t>
        </is>
      </c>
    </row>
    <row r="51">
      <c r="A51" s="4" t="inlineStr">
        <is>
          <t>Variable Rate Index</t>
        </is>
      </c>
      <c r="B51" s="4" t="inlineStr">
        <is>
          <t>one-month LIBOR</t>
        </is>
      </c>
    </row>
    <row r="52">
      <c r="A52" s="4" t="inlineStr">
        <is>
          <t>Notional Amount</t>
        </is>
      </c>
      <c r="B52" s="6" t="n">
        <v>10000000</v>
      </c>
    </row>
    <row r="53">
      <c r="A53" s="4" t="inlineStr">
        <is>
          <t>Fair Value</t>
        </is>
      </c>
      <c r="B53" s="6" t="n">
        <v>-1328000</v>
      </c>
      <c r="C53" s="7" t="n">
        <v>-460000</v>
      </c>
    </row>
    <row r="54">
      <c r="A54" s="4" t="inlineStr">
        <is>
          <t>Bank of Montreal Seven</t>
        </is>
      </c>
    </row>
    <row r="55">
      <c r="A55" s="3" t="inlineStr">
        <is>
          <t>Derivative [Line Items]</t>
        </is>
      </c>
    </row>
    <row r="56">
      <c r="A56" s="4" t="inlineStr">
        <is>
          <t>Derivative, Maturity date</t>
        </is>
      </c>
      <c r="B56" s="4" t="inlineStr">
        <is>
          <t>Dec. 31,
		2026</t>
        </is>
      </c>
    </row>
    <row r="57">
      <c r="A57" s="4" t="inlineStr">
        <is>
          <t>Derivative, Fixed rate</t>
        </is>
      </c>
      <c r="B57" s="4" t="inlineStr">
        <is>
          <t>1.99%</t>
        </is>
      </c>
    </row>
    <row r="58">
      <c r="A58" s="4" t="inlineStr">
        <is>
          <t>Variable Rate Index</t>
        </is>
      </c>
      <c r="B58" s="4" t="inlineStr">
        <is>
          <t>one-month LIBOR</t>
        </is>
      </c>
    </row>
    <row r="59">
      <c r="A59" s="4" t="inlineStr">
        <is>
          <t>Notional Amount</t>
        </is>
      </c>
      <c r="B59" s="6" t="n">
        <v>25000000</v>
      </c>
    </row>
    <row r="60">
      <c r="A60" s="4" t="inlineStr">
        <is>
          <t>Fair Value</t>
        </is>
      </c>
      <c r="B60" s="6" t="n">
        <v>-2760000</v>
      </c>
      <c r="C60" s="7" t="n">
        <v>-577000</v>
      </c>
    </row>
    <row r="61">
      <c r="A61" s="4" t="inlineStr">
        <is>
          <t>Bank of Montreal Eight</t>
        </is>
      </c>
    </row>
    <row r="62">
      <c r="A62" s="3" t="inlineStr">
        <is>
          <t>Derivative [Line Items]</t>
        </is>
      </c>
    </row>
    <row r="63">
      <c r="A63" s="4" t="inlineStr">
        <is>
          <t>Derivative, Maturity date</t>
        </is>
      </c>
      <c r="B63" s="4" t="inlineStr">
        <is>
          <t>Dec. 31,
		2027</t>
        </is>
      </c>
    </row>
    <row r="64">
      <c r="A64" s="4" t="inlineStr">
        <is>
          <t>Derivative, Fixed rate</t>
        </is>
      </c>
      <c r="B64" s="4" t="inlineStr">
        <is>
          <t>2.37%</t>
        </is>
      </c>
    </row>
    <row r="65">
      <c r="A65" s="4" t="inlineStr">
        <is>
          <t>Variable Rate Index</t>
        </is>
      </c>
      <c r="B65" s="4" t="inlineStr">
        <is>
          <t>one-month LIBOR</t>
        </is>
      </c>
    </row>
    <row r="66">
      <c r="A66" s="4" t="inlineStr">
        <is>
          <t>Notional Amount</t>
        </is>
      </c>
      <c r="B66" s="6" t="n">
        <v>25000000</v>
      </c>
    </row>
    <row r="67">
      <c r="A67" s="4" t="inlineStr">
        <is>
          <t>Fair Value</t>
        </is>
      </c>
      <c r="B67" s="6" t="n">
        <v>-3760000</v>
      </c>
      <c r="C67" s="7" t="n">
        <v>-1306000</v>
      </c>
    </row>
    <row r="68">
      <c r="A68" s="4" t="inlineStr">
        <is>
          <t>Bank of Montreal Nine</t>
        </is>
      </c>
    </row>
    <row r="69">
      <c r="A69" s="3" t="inlineStr">
        <is>
          <t>Derivative [Line Items]</t>
        </is>
      </c>
    </row>
    <row r="70">
      <c r="A70" s="4" t="inlineStr">
        <is>
          <t>Derivative, Maturity date</t>
        </is>
      </c>
      <c r="B70" s="4" t="inlineStr">
        <is>
          <t>May 31,
		2029</t>
        </is>
      </c>
    </row>
    <row r="71">
      <c r="A71" s="4" t="inlineStr">
        <is>
          <t>Derivative, Fixed rate</t>
        </is>
      </c>
      <c r="B71" s="4" t="inlineStr">
        <is>
          <t>2.09%</t>
        </is>
      </c>
    </row>
    <row r="72">
      <c r="A72" s="4" t="inlineStr">
        <is>
          <t>Variable Rate Index</t>
        </is>
      </c>
      <c r="B72" s="4" t="inlineStr">
        <is>
          <t>one-month LIBOR</t>
        </is>
      </c>
    </row>
    <row r="73">
      <c r="A73" s="4" t="inlineStr">
        <is>
          <t>Notional Amount</t>
        </is>
      </c>
      <c r="B73" s="6" t="n">
        <v>25000000</v>
      </c>
    </row>
    <row r="74">
      <c r="A74" s="4" t="inlineStr">
        <is>
          <t>Fair Value</t>
        </is>
      </c>
      <c r="B74" s="6" t="n">
        <v>-3633000</v>
      </c>
      <c r="C74" s="7" t="n">
        <v>-799000</v>
      </c>
    </row>
    <row r="75">
      <c r="A75" s="4" t="inlineStr">
        <is>
          <t>Capital One, National Association One</t>
        </is>
      </c>
    </row>
    <row r="76">
      <c r="A76" s="3" t="inlineStr">
        <is>
          <t>Derivative [Line Items]</t>
        </is>
      </c>
    </row>
    <row r="77">
      <c r="A77" s="4" t="inlineStr">
        <is>
          <t>Derivative, Maturity date</t>
        </is>
      </c>
      <c r="B77" s="4" t="inlineStr">
        <is>
          <t>Dec. 31,
		2021</t>
        </is>
      </c>
    </row>
    <row r="78">
      <c r="A78" s="4" t="inlineStr">
        <is>
          <t>Derivative, Fixed rate</t>
        </is>
      </c>
      <c r="B78" s="4" t="inlineStr">
        <is>
          <t>1.05%</t>
        </is>
      </c>
    </row>
    <row r="79">
      <c r="A79" s="4" t="inlineStr">
        <is>
          <t>Variable Rate Index</t>
        </is>
      </c>
      <c r="B79" s="4" t="inlineStr">
        <is>
          <t>one-month LIBOR</t>
        </is>
      </c>
    </row>
    <row r="80">
      <c r="A80" s="4" t="inlineStr">
        <is>
          <t>Notional Amount</t>
        </is>
      </c>
      <c r="B80" s="6" t="n">
        <v>15000000</v>
      </c>
    </row>
    <row r="81">
      <c r="A81" s="4" t="inlineStr">
        <is>
          <t>Fair Value</t>
        </is>
      </c>
      <c r="B81" s="6" t="n">
        <v>-213000</v>
      </c>
      <c r="C81" s="7" t="n">
        <v>143000</v>
      </c>
    </row>
    <row r="82">
      <c r="A82" s="4" t="inlineStr">
        <is>
          <t>Capital One, National Association Two</t>
        </is>
      </c>
    </row>
    <row r="83">
      <c r="A83" s="3" t="inlineStr">
        <is>
          <t>Derivative [Line Items]</t>
        </is>
      </c>
    </row>
    <row r="84">
      <c r="A84" s="4" t="inlineStr">
        <is>
          <t>Derivative, Maturity date</t>
        </is>
      </c>
      <c r="B84" s="4" t="inlineStr">
        <is>
          <t>Dec. 31,
		2024</t>
        </is>
      </c>
    </row>
    <row r="85">
      <c r="A85" s="4" t="inlineStr">
        <is>
          <t>Derivative, Fixed rate</t>
        </is>
      </c>
      <c r="B85" s="4" t="inlineStr">
        <is>
          <t>1.58%</t>
        </is>
      </c>
    </row>
    <row r="86">
      <c r="A86" s="4" t="inlineStr">
        <is>
          <t>Variable Rate Index</t>
        </is>
      </c>
      <c r="B86" s="4" t="inlineStr">
        <is>
          <t>one-month LIBOR</t>
        </is>
      </c>
    </row>
    <row r="87">
      <c r="A87" s="4" t="inlineStr">
        <is>
          <t>Notional Amount</t>
        </is>
      </c>
      <c r="B87" s="6" t="n">
        <v>15000000</v>
      </c>
    </row>
    <row r="88">
      <c r="A88" s="4" t="inlineStr">
        <is>
          <t>Fair Value</t>
        </is>
      </c>
      <c r="B88" s="6" t="n">
        <v>-935000</v>
      </c>
      <c r="C88" s="7" t="n">
        <v>10000</v>
      </c>
    </row>
    <row r="89">
      <c r="A89" s="4" t="inlineStr">
        <is>
          <t>Capital One, National Association Three</t>
        </is>
      </c>
    </row>
    <row r="90">
      <c r="A90" s="3" t="inlineStr">
        <is>
          <t>Derivative [Line Items]</t>
        </is>
      </c>
    </row>
    <row r="91">
      <c r="A91" s="4" t="inlineStr">
        <is>
          <t>Derivative, Maturity date</t>
        </is>
      </c>
      <c r="B91" s="4" t="inlineStr">
        <is>
          <t>Jan. 31,
		2026</t>
        </is>
      </c>
    </row>
    <row r="92">
      <c r="A92" s="4" t="inlineStr">
        <is>
          <t>Derivative, Fixed rate</t>
        </is>
      </c>
      <c r="B92" s="4" t="inlineStr">
        <is>
          <t>2.08%</t>
        </is>
      </c>
    </row>
    <row r="93">
      <c r="A93" s="4" t="inlineStr">
        <is>
          <t>Variable Rate Index</t>
        </is>
      </c>
      <c r="B93" s="4" t="inlineStr">
        <is>
          <t>one-month LIBOR</t>
        </is>
      </c>
    </row>
    <row r="94">
      <c r="A94" s="4" t="inlineStr">
        <is>
          <t>Notional Amount</t>
        </is>
      </c>
      <c r="B94" s="6" t="n">
        <v>35000000</v>
      </c>
    </row>
    <row r="95">
      <c r="A95" s="4" t="inlineStr">
        <is>
          <t>Fair Value</t>
        </is>
      </c>
      <c r="B95" s="6" t="n">
        <v>-3549000</v>
      </c>
      <c r="C95" s="7" t="n">
        <v>-911000</v>
      </c>
    </row>
    <row r="96">
      <c r="A96" s="4" t="inlineStr">
        <is>
          <t>Capital One, National Association Four</t>
        </is>
      </c>
    </row>
    <row r="97">
      <c r="A97" s="3" t="inlineStr">
        <is>
          <t>Derivative [Line Items]</t>
        </is>
      </c>
    </row>
    <row r="98">
      <c r="A98" s="4" t="inlineStr">
        <is>
          <t>Derivative, Maturity date</t>
        </is>
      </c>
      <c r="B98" s="4" t="inlineStr">
        <is>
          <t>Apr. 30,
		2026</t>
        </is>
      </c>
    </row>
    <row r="99">
      <c r="A99" s="4" t="inlineStr">
        <is>
          <t>Derivative, Fixed rate</t>
        </is>
      </c>
      <c r="B99" s="4" t="inlineStr">
        <is>
          <t>2.68%</t>
        </is>
      </c>
    </row>
    <row r="100">
      <c r="A100" s="4" t="inlineStr">
        <is>
          <t>Variable Rate Index</t>
        </is>
      </c>
      <c r="B100" s="4" t="inlineStr">
        <is>
          <t>one-month LIBOR</t>
        </is>
      </c>
    </row>
    <row r="101">
      <c r="A101" s="4" t="inlineStr">
        <is>
          <t>Notional Amount</t>
        </is>
      </c>
      <c r="B101" s="6" t="n">
        <v>15000000</v>
      </c>
    </row>
    <row r="102">
      <c r="A102" s="4" t="inlineStr">
        <is>
          <t>Fair Value</t>
        </is>
      </c>
      <c r="B102" s="6" t="n">
        <v>-2102000</v>
      </c>
      <c r="C102" s="7" t="n">
        <v>-944000</v>
      </c>
    </row>
    <row r="103">
      <c r="A103" s="4" t="inlineStr">
        <is>
          <t>Capital One, National Association Five</t>
        </is>
      </c>
    </row>
    <row r="104">
      <c r="A104" s="3" t="inlineStr">
        <is>
          <t>Derivative [Line Items]</t>
        </is>
      </c>
    </row>
    <row r="105">
      <c r="A105" s="4" t="inlineStr">
        <is>
          <t>Derivative, Maturity date</t>
        </is>
      </c>
      <c r="B105" s="4" t="inlineStr">
        <is>
          <t>Jul. 31,
		2026</t>
        </is>
      </c>
    </row>
    <row r="106">
      <c r="A106" s="4" t="inlineStr">
        <is>
          <t>Derivative, Fixed rate</t>
        </is>
      </c>
      <c r="B106" s="4" t="inlineStr">
        <is>
          <t>1.32%</t>
        </is>
      </c>
    </row>
    <row r="107">
      <c r="A107" s="4" t="inlineStr">
        <is>
          <t>Variable Rate Index</t>
        </is>
      </c>
      <c r="B107" s="4" t="inlineStr">
        <is>
          <t>one-month LIBOR</t>
        </is>
      </c>
    </row>
    <row r="108">
      <c r="A108" s="4" t="inlineStr">
        <is>
          <t>Notional Amount</t>
        </is>
      </c>
      <c r="B108" s="6" t="n">
        <v>35000000</v>
      </c>
    </row>
    <row r="109">
      <c r="A109" s="4" t="inlineStr">
        <is>
          <t>Fair Value</t>
        </is>
      </c>
      <c r="B109" s="6" t="n">
        <v>-2182000</v>
      </c>
      <c r="C109" s="7" t="n">
        <v>720000</v>
      </c>
    </row>
    <row r="110">
      <c r="A110" s="4" t="inlineStr">
        <is>
          <t>Capital One, National Association Six</t>
        </is>
      </c>
    </row>
    <row r="111">
      <c r="A111" s="3" t="inlineStr">
        <is>
          <t>Derivative [Line Items]</t>
        </is>
      </c>
    </row>
    <row r="112">
      <c r="A112" s="4" t="inlineStr">
        <is>
          <t>Derivative, Maturity date</t>
        </is>
      </c>
      <c r="B112" s="4" t="inlineStr">
        <is>
          <t>Dec. 31,
		2027</t>
        </is>
      </c>
    </row>
    <row r="113">
      <c r="A113" s="4" t="inlineStr">
        <is>
          <t>Derivative, Fixed rate</t>
        </is>
      </c>
      <c r="B113" s="4" t="inlineStr">
        <is>
          <t>2.37%</t>
        </is>
      </c>
    </row>
    <row r="114">
      <c r="A114" s="4" t="inlineStr">
        <is>
          <t>Variable Rate Index</t>
        </is>
      </c>
      <c r="B114" s="4" t="inlineStr">
        <is>
          <t>one-month LIBOR</t>
        </is>
      </c>
    </row>
    <row r="115">
      <c r="A115" s="4" t="inlineStr">
        <is>
          <t>Notional Amount</t>
        </is>
      </c>
      <c r="B115" s="6" t="n">
        <v>25000000</v>
      </c>
    </row>
    <row r="116">
      <c r="A116" s="4" t="inlineStr">
        <is>
          <t>Fair Value</t>
        </is>
      </c>
      <c r="B116" s="6" t="n">
        <v>-3738000</v>
      </c>
      <c r="C116" s="7" t="n">
        <v>-1278000</v>
      </c>
    </row>
    <row r="117">
      <c r="A117" s="4" t="inlineStr">
        <is>
          <t>M&amp;T Bank</t>
        </is>
      </c>
    </row>
    <row r="118">
      <c r="A118" s="3" t="inlineStr">
        <is>
          <t>Derivative [Line Items]</t>
        </is>
      </c>
    </row>
    <row r="119">
      <c r="A119" s="4" t="inlineStr">
        <is>
          <t>Derivative, Maturity date</t>
        </is>
      </c>
      <c r="B119" s="4" t="inlineStr">
        <is>
          <t>Aug. 31,
		2021</t>
        </is>
      </c>
    </row>
    <row r="120">
      <c r="A120" s="4" t="inlineStr">
        <is>
          <t>Derivative, Fixed rate</t>
        </is>
      </c>
      <c r="B120" s="4" t="inlineStr">
        <is>
          <t>1.02%</t>
        </is>
      </c>
    </row>
    <row r="121">
      <c r="A121" s="4" t="inlineStr">
        <is>
          <t>Variable Rate Index</t>
        </is>
      </c>
      <c r="B121" s="4" t="inlineStr">
        <is>
          <t>one-month LIBOR</t>
        </is>
      </c>
    </row>
    <row r="122">
      <c r="A122" s="4" t="inlineStr">
        <is>
          <t>Notional Amount</t>
        </is>
      </c>
      <c r="B122" s="6" t="n">
        <v>4841000</v>
      </c>
      <c r="C122" s="7" t="n">
        <v>4912000</v>
      </c>
    </row>
    <row r="123">
      <c r="A123" s="4" t="inlineStr">
        <is>
          <t>Fair Value</t>
        </is>
      </c>
      <c r="B123" s="6" t="n">
        <v>-46000</v>
      </c>
      <c r="C123" s="7" t="n">
        <v>41000</v>
      </c>
    </row>
    <row r="124">
      <c r="A124" s="4" t="inlineStr">
        <is>
          <t>M&amp;T Bank One</t>
        </is>
      </c>
    </row>
    <row r="125">
      <c r="A125" s="3" t="inlineStr">
        <is>
          <t>Derivative [Line Items]</t>
        </is>
      </c>
    </row>
    <row r="126">
      <c r="A126" s="4" t="inlineStr">
        <is>
          <t>Derivative, Maturity date</t>
        </is>
      </c>
      <c r="B126" s="4" t="inlineStr">
        <is>
          <t>Sep. 30,
		2022</t>
        </is>
      </c>
    </row>
    <row r="127">
      <c r="A127" s="4" t="inlineStr">
        <is>
          <t>Derivative, Fixed rate</t>
        </is>
      </c>
      <c r="B127" s="4" t="inlineStr">
        <is>
          <t>2.83%</t>
        </is>
      </c>
    </row>
    <row r="128">
      <c r="A128" s="4" t="inlineStr">
        <is>
          <t>Variable Rate Index</t>
        </is>
      </c>
      <c r="B128" s="4" t="inlineStr">
        <is>
          <t>one-month LIBOR</t>
        </is>
      </c>
    </row>
    <row r="129">
      <c r="A129" s="4" t="inlineStr">
        <is>
          <t>Notional Amount</t>
        </is>
      </c>
      <c r="B129" s="6" t="n">
        <v>25000000</v>
      </c>
    </row>
    <row r="130">
      <c r="A130" s="4" t="inlineStr">
        <is>
          <t>Fair Value</t>
        </is>
      </c>
      <c r="B130" s="6" t="n">
        <v>-1490000</v>
      </c>
      <c r="C130" s="7" t="n">
        <v>-862000</v>
      </c>
    </row>
    <row r="131">
      <c r="A131" s="4" t="inlineStr">
        <is>
          <t>M&amp;T Bank Two</t>
        </is>
      </c>
    </row>
    <row r="132">
      <c r="A132" s="3" t="inlineStr">
        <is>
          <t>Derivative [Line Items]</t>
        </is>
      </c>
    </row>
    <row r="133">
      <c r="A133" s="4" t="inlineStr">
        <is>
          <t>Derivative, Maturity date</t>
        </is>
      </c>
      <c r="B133" s="4" t="inlineStr">
        <is>
          <t>Nov. 30,
		2023</t>
        </is>
      </c>
    </row>
    <row r="134">
      <c r="A134" s="4" t="inlineStr">
        <is>
          <t>Derivative, Fixed rate</t>
        </is>
      </c>
      <c r="B134" s="4" t="inlineStr">
        <is>
          <t>2.65%</t>
        </is>
      </c>
    </row>
    <row r="135">
      <c r="A135" s="4" t="inlineStr">
        <is>
          <t>Variable Rate Index</t>
        </is>
      </c>
      <c r="B135" s="4" t="inlineStr">
        <is>
          <t>one-month LIBOR</t>
        </is>
      </c>
    </row>
    <row r="136">
      <c r="A136" s="4" t="inlineStr">
        <is>
          <t>Notional Amount</t>
        </is>
      </c>
      <c r="B136" s="6" t="n">
        <v>25000000</v>
      </c>
    </row>
    <row r="137">
      <c r="A137" s="4" t="inlineStr">
        <is>
          <t>Fair Value</t>
        </is>
      </c>
      <c r="B137" s="6" t="n">
        <v>-2125000</v>
      </c>
      <c r="C137" s="7" t="n">
        <v>-1038000</v>
      </c>
    </row>
    <row r="138">
      <c r="A138" s="4" t="inlineStr">
        <is>
          <t>Regions Bank</t>
        </is>
      </c>
    </row>
    <row r="139">
      <c r="A139" s="3" t="inlineStr">
        <is>
          <t>Derivative [Line Items]</t>
        </is>
      </c>
    </row>
    <row r="140">
      <c r="A140" s="4" t="inlineStr">
        <is>
          <t>Derivative, Maturity date</t>
        </is>
      </c>
      <c r="B140" s="4" t="inlineStr">
        <is>
          <t>May 31,
		2020</t>
        </is>
      </c>
    </row>
    <row r="141">
      <c r="A141" s="4" t="inlineStr">
        <is>
          <t>Derivative, Fixed rate</t>
        </is>
      </c>
      <c r="B141" s="4" t="inlineStr">
        <is>
          <t>2.12%</t>
        </is>
      </c>
    </row>
    <row r="142">
      <c r="A142" s="4" t="inlineStr">
        <is>
          <t>Variable Rate Index</t>
        </is>
      </c>
      <c r="B142" s="4" t="inlineStr">
        <is>
          <t>one-month LIBOR</t>
        </is>
      </c>
    </row>
    <row r="143">
      <c r="A143" s="4" t="inlineStr">
        <is>
          <t>Notional Amount</t>
        </is>
      </c>
      <c r="B143" s="6" t="n">
        <v>50000000</v>
      </c>
    </row>
    <row r="144">
      <c r="A144" s="4" t="inlineStr">
        <is>
          <t>Fair Value</t>
        </is>
      </c>
      <c r="C144" s="7" t="n">
        <v>-104000</v>
      </c>
    </row>
    <row r="145">
      <c r="A145" s="4" t="inlineStr">
        <is>
          <t>Regions Bank One</t>
        </is>
      </c>
    </row>
    <row r="146">
      <c r="A146" s="3" t="inlineStr">
        <is>
          <t>Derivative [Line Items]</t>
        </is>
      </c>
    </row>
    <row r="147">
      <c r="A147" s="4" t="inlineStr">
        <is>
          <t>Derivative, Maturity date</t>
        </is>
      </c>
      <c r="B147" s="4" t="inlineStr">
        <is>
          <t>Dec. 31,
		2023</t>
        </is>
      </c>
    </row>
    <row r="148">
      <c r="A148" s="4" t="inlineStr">
        <is>
          <t>Derivative, Fixed rate</t>
        </is>
      </c>
      <c r="B148" s="4" t="inlineStr">
        <is>
          <t>1.18%</t>
        </is>
      </c>
    </row>
    <row r="149">
      <c r="A149" s="4" t="inlineStr">
        <is>
          <t>Variable Rate Index</t>
        </is>
      </c>
      <c r="B149" s="4" t="inlineStr">
        <is>
          <t>one-month LIBOR</t>
        </is>
      </c>
    </row>
    <row r="150">
      <c r="A150" s="4" t="inlineStr">
        <is>
          <t>Notional Amount</t>
        </is>
      </c>
      <c r="B150" s="6" t="n">
        <v>25000000</v>
      </c>
    </row>
    <row r="151">
      <c r="A151" s="4" t="inlineStr">
        <is>
          <t>Fair Value</t>
        </is>
      </c>
      <c r="B151" s="6" t="n">
        <v>-962000</v>
      </c>
      <c r="C151" s="7" t="n">
        <v>376000</v>
      </c>
    </row>
    <row r="152">
      <c r="A152" s="4" t="inlineStr">
        <is>
          <t>Regions Bank Two</t>
        </is>
      </c>
    </row>
    <row r="153">
      <c r="A153" s="3" t="inlineStr">
        <is>
          <t>Derivative [Line Items]</t>
        </is>
      </c>
    </row>
    <row r="154">
      <c r="A154" s="4" t="inlineStr">
        <is>
          <t>Derivative, Maturity date</t>
        </is>
      </c>
      <c r="B154" s="4" t="inlineStr">
        <is>
          <t>May 31,
		2029</t>
        </is>
      </c>
    </row>
    <row r="155">
      <c r="A155" s="4" t="inlineStr">
        <is>
          <t>Derivative, Fixed rate</t>
        </is>
      </c>
      <c r="B155" s="4" t="inlineStr">
        <is>
          <t>2.11%</t>
        </is>
      </c>
    </row>
    <row r="156">
      <c r="A156" s="4" t="inlineStr">
        <is>
          <t>Variable Rate Index</t>
        </is>
      </c>
      <c r="B156" s="4" t="inlineStr">
        <is>
          <t>one-month LIBOR</t>
        </is>
      </c>
    </row>
    <row r="157">
      <c r="A157" s="4" t="inlineStr">
        <is>
          <t>Notional Amount</t>
        </is>
      </c>
      <c r="B157" s="6" t="n">
        <v>25000000</v>
      </c>
    </row>
    <row r="158">
      <c r="A158" s="4" t="inlineStr">
        <is>
          <t>Fair Value</t>
        </is>
      </c>
      <c r="B158" s="6" t="n">
        <v>-3753000</v>
      </c>
      <c r="C158" s="7" t="n">
        <v>-827000</v>
      </c>
    </row>
    <row r="159">
      <c r="A159" s="4" t="inlineStr">
        <is>
          <t>Regions Bank Three</t>
        </is>
      </c>
    </row>
    <row r="160">
      <c r="A160" s="3" t="inlineStr">
        <is>
          <t>Derivative [Line Items]</t>
        </is>
      </c>
    </row>
    <row r="161">
      <c r="A161" s="4" t="inlineStr">
        <is>
          <t>Derivative, Maturity date</t>
        </is>
      </c>
      <c r="B161" s="4" t="inlineStr">
        <is>
          <t>Jun. 30,
		2029</t>
        </is>
      </c>
    </row>
    <row r="162">
      <c r="A162" s="4" t="inlineStr">
        <is>
          <t>Derivative, Fixed rate</t>
        </is>
      </c>
      <c r="B162" s="4" t="inlineStr">
        <is>
          <t>2.03%</t>
        </is>
      </c>
    </row>
    <row r="163">
      <c r="A163" s="4" t="inlineStr">
        <is>
          <t>Variable Rate Index</t>
        </is>
      </c>
      <c r="B163" s="4" t="inlineStr">
        <is>
          <t>one-month LIBOR</t>
        </is>
      </c>
    </row>
    <row r="164">
      <c r="A164" s="4" t="inlineStr">
        <is>
          <t>Notional Amount</t>
        </is>
      </c>
      <c r="B164" s="6" t="n">
        <v>25000000</v>
      </c>
    </row>
    <row r="165">
      <c r="A165" s="4" t="inlineStr">
        <is>
          <t>Fair Value</t>
        </is>
      </c>
      <c r="B165" s="6" t="n">
        <v>-3579000</v>
      </c>
      <c r="C165" s="7" t="n">
        <v>-651000</v>
      </c>
    </row>
    <row r="166">
      <c r="A166" s="4" t="inlineStr">
        <is>
          <t>Truist Financial Corporation One</t>
        </is>
      </c>
    </row>
    <row r="167">
      <c r="A167" s="3" t="inlineStr">
        <is>
          <t>Derivative [Line Items]</t>
        </is>
      </c>
    </row>
    <row r="168">
      <c r="A168" s="4" t="inlineStr">
        <is>
          <t>Derivative, Maturity date</t>
        </is>
      </c>
      <c r="B168" s="4" t="inlineStr">
        <is>
          <t>Apr. 30,
		2024</t>
        </is>
      </c>
    </row>
    <row r="169">
      <c r="A169" s="4" t="inlineStr">
        <is>
          <t>Derivative, Fixed rate</t>
        </is>
      </c>
      <c r="B169" s="4" t="inlineStr">
        <is>
          <t>1.99%</t>
        </is>
      </c>
    </row>
    <row r="170">
      <c r="A170" s="4" t="inlineStr">
        <is>
          <t>Variable Rate Index</t>
        </is>
      </c>
      <c r="B170" s="4" t="inlineStr">
        <is>
          <t>one-month LIBOR</t>
        </is>
      </c>
    </row>
    <row r="171">
      <c r="A171" s="4" t="inlineStr">
        <is>
          <t>Notional Amount</t>
        </is>
      </c>
      <c r="B171" s="6" t="n">
        <v>25000000</v>
      </c>
    </row>
    <row r="172">
      <c r="A172" s="4" t="inlineStr">
        <is>
          <t>Fair Value</t>
        </is>
      </c>
      <c r="B172" s="6" t="n">
        <v>-1749000</v>
      </c>
      <c r="C172" s="7" t="n">
        <v>-451000</v>
      </c>
    </row>
    <row r="173">
      <c r="A173" s="4" t="inlineStr">
        <is>
          <t>Truist Financial Corporation Two</t>
        </is>
      </c>
    </row>
    <row r="174">
      <c r="A174" s="3" t="inlineStr">
        <is>
          <t>Derivative [Line Items]</t>
        </is>
      </c>
    </row>
    <row r="175">
      <c r="A175" s="4" t="inlineStr">
        <is>
          <t>Derivative, Maturity date</t>
        </is>
      </c>
      <c r="B175" s="4" t="inlineStr">
        <is>
          <t>Apr. 30,
		2025</t>
        </is>
      </c>
    </row>
    <row r="176">
      <c r="A176" s="4" t="inlineStr">
        <is>
          <t>Derivative, Fixed rate</t>
        </is>
      </c>
      <c r="B176" s="4" t="inlineStr">
        <is>
          <t>2.20%</t>
        </is>
      </c>
    </row>
    <row r="177">
      <c r="A177" s="4" t="inlineStr">
        <is>
          <t>Variable Rate Index</t>
        </is>
      </c>
      <c r="B177" s="4" t="inlineStr">
        <is>
          <t>one-month LIBOR</t>
        </is>
      </c>
    </row>
    <row r="178">
      <c r="A178" s="4" t="inlineStr">
        <is>
          <t>Notional Amount</t>
        </is>
      </c>
      <c r="B178" s="6" t="n">
        <v>25000000</v>
      </c>
    </row>
    <row r="179">
      <c r="A179" s="4" t="inlineStr">
        <is>
          <t>Fair Value</t>
        </is>
      </c>
      <c r="B179" s="6" t="n">
        <v>-2403000</v>
      </c>
      <c r="C179" s="7" t="n">
        <v>-781000</v>
      </c>
    </row>
    <row r="180">
      <c r="A180" s="4" t="inlineStr">
        <is>
          <t>Truist Financial Corporation Three</t>
        </is>
      </c>
    </row>
    <row r="181">
      <c r="A181" s="3" t="inlineStr">
        <is>
          <t>Derivative [Line Items]</t>
        </is>
      </c>
    </row>
    <row r="182">
      <c r="A182" s="4" t="inlineStr">
        <is>
          <t>Derivative, Maturity date</t>
        </is>
      </c>
      <c r="B182" s="4" t="inlineStr">
        <is>
          <t>Jul. 31,
		2025</t>
        </is>
      </c>
    </row>
    <row r="183">
      <c r="A183" s="4" t="inlineStr">
        <is>
          <t>Derivative, Fixed rate</t>
        </is>
      </c>
      <c r="B183" s="4" t="inlineStr">
        <is>
          <t>1.99%</t>
        </is>
      </c>
    </row>
    <row r="184">
      <c r="A184" s="4" t="inlineStr">
        <is>
          <t>Variable Rate Index</t>
        </is>
      </c>
      <c r="B184" s="4" t="inlineStr">
        <is>
          <t>one-month LIBOR</t>
        </is>
      </c>
    </row>
    <row r="185">
      <c r="A185" s="4" t="inlineStr">
        <is>
          <t>Notional Amount</t>
        </is>
      </c>
      <c r="B185" s="6" t="n">
        <v>25000000</v>
      </c>
    </row>
    <row r="186">
      <c r="A186" s="4" t="inlineStr">
        <is>
          <t>Fair Value</t>
        </is>
      </c>
      <c r="B186" s="6" t="n">
        <v>-2244000</v>
      </c>
      <c r="C186" s="7" t="n">
        <v>-524000</v>
      </c>
    </row>
    <row r="187">
      <c r="A187" s="4" t="inlineStr">
        <is>
          <t>Truist Financial Corporation Four</t>
        </is>
      </c>
    </row>
    <row r="188">
      <c r="A188" s="3" t="inlineStr">
        <is>
          <t>Derivative [Line Items]</t>
        </is>
      </c>
    </row>
    <row r="189">
      <c r="A189" s="4" t="inlineStr">
        <is>
          <t>Derivative, Maturity date</t>
        </is>
      </c>
      <c r="B189" s="4" t="inlineStr">
        <is>
          <t>Dec. 31,
		2025</t>
        </is>
      </c>
    </row>
    <row r="190">
      <c r="A190" s="4" t="inlineStr">
        <is>
          <t>Derivative, Fixed rate</t>
        </is>
      </c>
      <c r="B190" s="4" t="inlineStr">
        <is>
          <t>2.30%</t>
        </is>
      </c>
    </row>
    <row r="191">
      <c r="A191" s="4" t="inlineStr">
        <is>
          <t>Variable Rate Index</t>
        </is>
      </c>
      <c r="B191" s="4" t="inlineStr">
        <is>
          <t>one-month LIBOR</t>
        </is>
      </c>
    </row>
    <row r="192">
      <c r="A192" s="4" t="inlineStr">
        <is>
          <t>Notional Amount</t>
        </is>
      </c>
      <c r="B192" s="6" t="n">
        <v>25000000</v>
      </c>
    </row>
    <row r="193">
      <c r="A193" s="4" t="inlineStr">
        <is>
          <t>Fair Value</t>
        </is>
      </c>
      <c r="B193" s="6" t="n">
        <v>-2848000</v>
      </c>
      <c r="C193" s="7" t="n">
        <v>-993000</v>
      </c>
    </row>
    <row r="194">
      <c r="A194" s="4" t="inlineStr">
        <is>
          <t>Truist Financial Corporation Five</t>
        </is>
      </c>
    </row>
    <row r="195">
      <c r="A195" s="3" t="inlineStr">
        <is>
          <t>Derivative [Line Items]</t>
        </is>
      </c>
    </row>
    <row r="196">
      <c r="A196" s="4" t="inlineStr">
        <is>
          <t>Derivative, Maturity date</t>
        </is>
      </c>
      <c r="B196" s="4" t="inlineStr">
        <is>
          <t>Jan. 31,
		2026</t>
        </is>
      </c>
    </row>
    <row r="197">
      <c r="A197" s="4" t="inlineStr">
        <is>
          <t>Derivative, Fixed rate</t>
        </is>
      </c>
      <c r="B197" s="4" t="inlineStr">
        <is>
          <t>1.93%</t>
        </is>
      </c>
    </row>
    <row r="198">
      <c r="A198" s="4" t="inlineStr">
        <is>
          <t>Variable Rate Index</t>
        </is>
      </c>
      <c r="B198" s="4" t="inlineStr">
        <is>
          <t>one-month LIBOR</t>
        </is>
      </c>
    </row>
    <row r="199">
      <c r="A199" s="4" t="inlineStr">
        <is>
          <t>Notional Amount</t>
        </is>
      </c>
      <c r="B199" s="6" t="n">
        <v>25000000</v>
      </c>
    </row>
    <row r="200">
      <c r="A200" s="4" t="inlineStr">
        <is>
          <t>Fair Value</t>
        </is>
      </c>
      <c r="B200" s="6" t="n">
        <v>-2339000</v>
      </c>
      <c r="C200" s="7" t="n">
        <v>-458000</v>
      </c>
    </row>
    <row r="201">
      <c r="A201" s="4" t="inlineStr">
        <is>
          <t>U.S. Bank National Association</t>
        </is>
      </c>
    </row>
    <row r="202">
      <c r="A202" s="3" t="inlineStr">
        <is>
          <t>Derivative [Line Items]</t>
        </is>
      </c>
    </row>
    <row r="203">
      <c r="A203" s="4" t="inlineStr">
        <is>
          <t>Derivative, Maturity date</t>
        </is>
      </c>
      <c r="B203" s="4" t="inlineStr">
        <is>
          <t>Jun. 30,
		2029</t>
        </is>
      </c>
    </row>
    <row r="204">
      <c r="A204" s="4" t="inlineStr">
        <is>
          <t>Derivative, Fixed rate</t>
        </is>
      </c>
      <c r="B204" s="4" t="inlineStr">
        <is>
          <t>2.03%</t>
        </is>
      </c>
    </row>
    <row r="205">
      <c r="A205" s="4" t="inlineStr">
        <is>
          <t>Variable Rate Index</t>
        </is>
      </c>
      <c r="B205" s="4" t="inlineStr">
        <is>
          <t>one-month LIBOR</t>
        </is>
      </c>
    </row>
    <row r="206">
      <c r="A206" s="4" t="inlineStr">
        <is>
          <t>Notional Amount</t>
        </is>
      </c>
      <c r="B206" s="6" t="n">
        <v>25000000</v>
      </c>
    </row>
    <row r="207">
      <c r="A207" s="4" t="inlineStr">
        <is>
          <t>Fair Value</t>
        </is>
      </c>
      <c r="B207" s="6" t="n">
        <v>-3553000</v>
      </c>
      <c r="C207" s="7" t="n">
        <v>-681000</v>
      </c>
    </row>
    <row r="208">
      <c r="A208" s="4" t="inlineStr">
        <is>
          <t>U S Bank National Association One</t>
        </is>
      </c>
    </row>
    <row r="209">
      <c r="A209" s="3" t="inlineStr">
        <is>
          <t>Derivative [Line Items]</t>
        </is>
      </c>
    </row>
    <row r="210">
      <c r="A210" s="4" t="inlineStr">
        <is>
          <t>Derivative, Maturity date</t>
        </is>
      </c>
      <c r="B210" s="4" t="inlineStr">
        <is>
          <t>Aug. 31,
		2029</t>
        </is>
      </c>
    </row>
    <row r="211">
      <c r="A211" s="4" t="inlineStr">
        <is>
          <t>Derivative, Fixed rate</t>
        </is>
      </c>
      <c r="B211" s="4" t="inlineStr">
        <is>
          <t>1.35%</t>
        </is>
      </c>
    </row>
    <row r="212">
      <c r="A212" s="4" t="inlineStr">
        <is>
          <t>Variable Rate Index</t>
        </is>
      </c>
      <c r="B212" s="4" t="inlineStr">
        <is>
          <t>one-month LIBOR</t>
        </is>
      </c>
    </row>
    <row r="213">
      <c r="A213" s="4" t="inlineStr">
        <is>
          <t>Notional Amount</t>
        </is>
      </c>
      <c r="B213" s="6" t="n">
        <v>25000000</v>
      </c>
    </row>
    <row r="214">
      <c r="A214" s="4" t="inlineStr">
        <is>
          <t>Fair Value</t>
        </is>
      </c>
      <c r="B214" s="6" t="n">
        <v>-2021000</v>
      </c>
      <c r="C214" s="7" t="n">
        <v>881000</v>
      </c>
    </row>
    <row r="215">
      <c r="A215" s="4" t="inlineStr">
        <is>
          <t>Wells Fargo Bank One</t>
        </is>
      </c>
    </row>
    <row r="216">
      <c r="A216" s="3" t="inlineStr">
        <is>
          <t>Derivative [Line Items]</t>
        </is>
      </c>
    </row>
    <row r="217">
      <c r="A217" s="4" t="inlineStr">
        <is>
          <t>Derivative, Maturity date</t>
        </is>
      </c>
      <c r="B217" s="4" t="inlineStr">
        <is>
          <t>Feb. 28,
		2021</t>
        </is>
      </c>
    </row>
    <row r="218">
      <c r="A218" s="4" t="inlineStr">
        <is>
          <t>Derivative, Fixed rate</t>
        </is>
      </c>
      <c r="B218" s="4" t="inlineStr">
        <is>
          <t>2.39%</t>
        </is>
      </c>
    </row>
    <row r="219">
      <c r="A219" s="4" t="inlineStr">
        <is>
          <t>Variable Rate Index</t>
        </is>
      </c>
      <c r="B219" s="4" t="inlineStr">
        <is>
          <t>one-month LIBOR</t>
        </is>
      </c>
    </row>
    <row r="220">
      <c r="A220" s="4" t="inlineStr">
        <is>
          <t>Notional Amount</t>
        </is>
      </c>
      <c r="B220" s="6" t="n">
        <v>35000000</v>
      </c>
    </row>
    <row r="221">
      <c r="A221" s="4" t="inlineStr">
        <is>
          <t>Fair Value</t>
        </is>
      </c>
      <c r="B221" s="6" t="n">
        <v>-466000</v>
      </c>
      <c r="C221" s="7" t="n">
        <v>-302000</v>
      </c>
    </row>
    <row r="222">
      <c r="A222" s="4" t="inlineStr">
        <is>
          <t>Wells Fargo Bank Two</t>
        </is>
      </c>
    </row>
    <row r="223">
      <c r="A223" s="3" t="inlineStr">
        <is>
          <t>Derivative [Line Items]</t>
        </is>
      </c>
    </row>
    <row r="224">
      <c r="A224" s="4" t="inlineStr">
        <is>
          <t>Derivative, Maturity date</t>
        </is>
      </c>
      <c r="B224" s="4" t="inlineStr">
        <is>
          <t>Oct. 31,
		2024</t>
        </is>
      </c>
    </row>
    <row r="225">
      <c r="A225" s="4" t="inlineStr">
        <is>
          <t>Derivative, Fixed rate</t>
        </is>
      </c>
      <c r="B225" s="4" t="inlineStr">
        <is>
          <t>2.72%</t>
        </is>
      </c>
    </row>
    <row r="226">
      <c r="A226" s="4" t="inlineStr">
        <is>
          <t>Variable Rate Index</t>
        </is>
      </c>
      <c r="B226" s="4" t="inlineStr">
        <is>
          <t>one-month LIBOR</t>
        </is>
      </c>
    </row>
    <row r="227">
      <c r="A227" s="4" t="inlineStr">
        <is>
          <t>Notional Amount</t>
        </is>
      </c>
      <c r="B227" s="6" t="n">
        <v>15000000</v>
      </c>
    </row>
    <row r="228">
      <c r="A228" s="4" t="inlineStr">
        <is>
          <t>Fair Value</t>
        </is>
      </c>
      <c r="B228" s="6" t="n">
        <v>-1642000</v>
      </c>
      <c r="C228" s="7" t="n">
        <v>-795000</v>
      </c>
    </row>
    <row r="229">
      <c r="A229" s="4" t="inlineStr">
        <is>
          <t>Wells Fargo Bank Three</t>
        </is>
      </c>
    </row>
    <row r="230">
      <c r="A230" s="3" t="inlineStr">
        <is>
          <t>Derivative [Line Items]</t>
        </is>
      </c>
    </row>
    <row r="231">
      <c r="A231" s="4" t="inlineStr">
        <is>
          <t>Derivative, Maturity date</t>
        </is>
      </c>
      <c r="B231" s="4" t="inlineStr">
        <is>
          <t>Apr. 30,
		2027</t>
        </is>
      </c>
    </row>
    <row r="232">
      <c r="A232" s="4" t="inlineStr">
        <is>
          <t>Derivative, Fixed rate</t>
        </is>
      </c>
      <c r="B232" s="4" t="inlineStr">
        <is>
          <t>2.72%</t>
        </is>
      </c>
    </row>
    <row r="233">
      <c r="A233" s="4" t="inlineStr">
        <is>
          <t>Variable Rate Index</t>
        </is>
      </c>
      <c r="B233" s="4" t="inlineStr">
        <is>
          <t>one-month LIBOR</t>
        </is>
      </c>
    </row>
    <row r="234">
      <c r="A234" s="4" t="inlineStr">
        <is>
          <t>Notional Amount</t>
        </is>
      </c>
      <c r="B234" s="6" t="n">
        <v>25000000</v>
      </c>
    </row>
    <row r="235">
      <c r="A235" s="4" t="inlineStr">
        <is>
          <t>Fair Value</t>
        </is>
      </c>
      <c r="B235" s="6" t="n">
        <v>-4075000</v>
      </c>
      <c r="C235" s="7" t="n">
        <v>-1845000</v>
      </c>
    </row>
    <row r="236">
      <c r="A236" s="4" t="inlineStr">
        <is>
          <t>Wells Fargo Bank Four</t>
        </is>
      </c>
    </row>
    <row r="237">
      <c r="A237" s="3" t="inlineStr">
        <is>
          <t>Derivative [Line Items]</t>
        </is>
      </c>
    </row>
    <row r="238">
      <c r="A238" s="4" t="inlineStr">
        <is>
          <t>Derivative, Maturity date</t>
        </is>
      </c>
      <c r="B238" s="4" t="inlineStr">
        <is>
          <t>Jan. 31,
		2028</t>
        </is>
      </c>
    </row>
    <row r="239">
      <c r="A239" s="4" t="inlineStr">
        <is>
          <t>Derivative, Fixed rate</t>
        </is>
      </c>
      <c r="B239" s="4" t="inlineStr">
        <is>
          <t>2.37%</t>
        </is>
      </c>
    </row>
    <row r="240">
      <c r="A240" s="4" t="inlineStr">
        <is>
          <t>Variable Rate Index</t>
        </is>
      </c>
      <c r="B240" s="4" t="inlineStr">
        <is>
          <t>one-month LIBOR</t>
        </is>
      </c>
    </row>
    <row r="241">
      <c r="A241" s="4" t="inlineStr">
        <is>
          <t>Notional Amount</t>
        </is>
      </c>
      <c r="B241" s="6" t="n">
        <v>75000000</v>
      </c>
    </row>
    <row r="242">
      <c r="A242" s="4" t="inlineStr">
        <is>
          <t>Fair Value</t>
        </is>
      </c>
      <c r="B242" s="6" t="n">
        <v>-11292000</v>
      </c>
      <c r="C242" s="6" t="n">
        <v>-3914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Description</t>
        </is>
      </c>
      <c r="B1" s="2" t="inlineStr">
        <is>
          <t>6 Months Ended</t>
        </is>
      </c>
    </row>
    <row r="2">
      <c r="B2" s="2" t="inlineStr">
        <is>
          <t>Jun. 30, 2020</t>
        </is>
      </c>
    </row>
    <row r="3">
      <c r="A3" s="3" t="inlineStr">
        <is>
          <t>Organization Consolidation And Presentation Of Financial Statements [Abstract]</t>
        </is>
      </c>
    </row>
    <row r="4">
      <c r="A4" s="4" t="inlineStr">
        <is>
          <t>Business Description</t>
        </is>
      </c>
      <c r="B4" s="4" t="inlineStr">
        <is>
          <t>1. Business Description Broadstone Net Lease, Inc. (the “Corporation”) is a Maryland corporation formed on October 18, 2007, that elected to be taxed as a real estate investment trust (“REIT”) commencing with the taxable year ended December 31, 2008. The Corporation focuses on investing in income-producing, net leased commercial properties, primarily in the United States. The Corporation leases industrial, healthcare, restaurant, office, retail, and other commercial properties under long-term lease agreements. At June 30, 2020, the Corporation owned a diversified portfolio of 632 individual commercial properties located in 41 states throughout the continental United States and one property in British Columbia, Canada. Broadstone Net Lease, LLC (the Corporation’s operating company, or the “OP”), is the entity through which the Corporation conducts its business and owns (either directly or through subsidiaries) all of the Corporation’s properties. The Corporation is the sole managing member of the OP. The remaining membership units in the OP (“OP Units”), which are referred to as non-controlling interests, are held by members who acquired their interest by contributing real estate properties or other assets to the OP in exchange for OP Units. As the Corporation conducts substantially all of its operations through the OP, it is structured as what is referred to as an umbrella partnership real estate investment trust (“UPREIT”). The Corporation, the OP, and its consolidated subsidiaries are collectively referred to as the “Company”. The following table summarizes the outstanding equity and economic ownership interest of the Corporation and the OP:
June 30, 2020
December 31, 2019
(in thousands)
Shares of Common Stock
OP Units
Total Diluted Shares
Shares of Common Stock
OP Units
Total Diluted Shares
Permanent equity
26,077
1,737
27,814
26,001
1,737
27,738
Mezzanine equity
781
1,320
2,101
—
—
—
Total
26,858
3,057
29,915
26,001
1,737
27,738
Percent Ownership of OP
89.8
%
10.2
%
100.0
%
93.7
%
6.3
%
100.0
% Refer to Note 14 for further discussion regarding the weighted average shares outstanding. The Corporation operates under the direction of its board of directors (the “Board of Directors”), which is responsible for the management and control of the Company’s affairs. Prior to February 7, 2020, the Corporation was externally managed by Broadstone Real Estate, LLC (“BRE”) and Broadstone Asset Management, LLC (the “Asset Manager”) subject to the Board of Directors’ direction, oversight, and approval. The Asset Manager was a wholly owned subsidiary of BRE and all of the Corporation’s officers were employees of BRE. Accordingly, both BRE and the Asset Manager were related parties of the Company. Refer to Note 3 for further discussion concerning related parties and related party transactions. On February 7, 2020, the Corporation, the OP, BRE, and certain of their respective subsidiaries and affiliates, completed through a series of mergers (the “Mergers”) the internalization of the external management functions previously performed for the Corporation and the OP by BRE and the Asset Manager (such transactions, collectively, the “Internalization”). Upon consummation of the Internalization, the Company’s management team and corporate staff, who were previously employed by BRE, became employees of an indirect subsidiary of the OP and the Company became internally managed. Upon Internalization, the prior Property Management Agreement and Asset Management Agreement were terminated. The Internalization was not considered a “Termination Event” under the terms of the agreements and therefore no fees were paid under them as a result of the Internalization. The Internalization consisted of the acquisition of BRE in accordance with the definitive merger agreement (the “Merger Agreement”). Refer to Note 4 for further discussion regarding the Internalization, including the associated payments related theret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Swaps - Summary of Interest-rate Swap Agreements (Parenthetical) (Detail) - Interest Rate Swap - M&amp;T Bank - USD ($)</t>
        </is>
      </c>
      <c r="B1" s="2" t="inlineStr">
        <is>
          <t>6 Months Ended</t>
        </is>
      </c>
    </row>
    <row r="2">
      <c r="B2" s="2" t="inlineStr">
        <is>
          <t>Jun. 30, 2020</t>
        </is>
      </c>
      <c r="C2" s="2" t="inlineStr">
        <is>
          <t>Dec. 31, 2019</t>
        </is>
      </c>
    </row>
    <row r="3">
      <c r="A3" s="3" t="inlineStr">
        <is>
          <t>Derivative [Line Items]</t>
        </is>
      </c>
    </row>
    <row r="4">
      <c r="A4" s="4" t="inlineStr">
        <is>
          <t>Notional Amount</t>
        </is>
      </c>
      <c r="B4" s="6" t="n">
        <v>4841000</v>
      </c>
      <c r="C4" s="6" t="n">
        <v>4912000</v>
      </c>
    </row>
    <row r="5">
      <c r="A5" s="4" t="inlineStr">
        <is>
          <t>Umbrella Partnership Real Estate Investment Trust Transaction</t>
        </is>
      </c>
    </row>
    <row r="6">
      <c r="A6" s="3" t="inlineStr">
        <is>
          <t>Derivative [Line Items]</t>
        </is>
      </c>
    </row>
    <row r="7">
      <c r="A7" s="4" t="inlineStr">
        <is>
          <t>Interest rate swap assumed month and year</t>
        </is>
      </c>
      <c r="B7" s="4" t="inlineStr">
        <is>
          <t>2017-1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Interest Rate Swaps - Total Amounts Recognized From Converting Variable Rates to Fixed Rates and Location of Gain (Lo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Total Interest Expense Presented in the Consolidated Statements of Income and Comprehensive Income (Loss)</t>
        </is>
      </c>
      <c r="B4" s="6" t="n">
        <v>19513</v>
      </c>
      <c r="C4" s="6" t="n">
        <v>16732</v>
      </c>
      <c r="D4" s="6" t="n">
        <v>40504</v>
      </c>
      <c r="E4" s="6" t="n">
        <v>32560</v>
      </c>
    </row>
    <row r="5">
      <c r="A5" s="4" t="inlineStr">
        <is>
          <t>Interest Rate Swap</t>
        </is>
      </c>
    </row>
    <row r="6">
      <c r="A6" s="3" t="inlineStr">
        <is>
          <t>Derivative [Line Items]</t>
        </is>
      </c>
    </row>
    <row r="7">
      <c r="A7" s="4" t="inlineStr">
        <is>
          <t>Amount of Loss Recognized in Accumulated Other Comprehensive Loss</t>
        </is>
      </c>
      <c r="B7" s="6" t="n">
        <v>-6056</v>
      </c>
      <c r="C7" s="6" t="n">
        <v>-23178</v>
      </c>
      <c r="D7" s="6" t="n">
        <v>-64118</v>
      </c>
      <c r="E7" s="6" t="n">
        <v>-35802</v>
      </c>
    </row>
    <row r="8">
      <c r="A8" s="4" t="inlineStr">
        <is>
          <t>Reclassification from Accumulated Other Comprehensive Loss, Location</t>
        </is>
      </c>
      <c r="B8" s="4" t="inlineStr">
        <is>
          <t>Interest expense</t>
        </is>
      </c>
      <c r="C8" s="4" t="inlineStr">
        <is>
          <t>Interest expense</t>
        </is>
      </c>
      <c r="D8" s="4" t="inlineStr">
        <is>
          <t>Interest expense</t>
        </is>
      </c>
      <c r="E8" s="4" t="inlineStr">
        <is>
          <t>Interest expense</t>
        </is>
      </c>
    </row>
    <row r="9">
      <c r="A9" s="4" t="inlineStr">
        <is>
          <t>Reclassification from Accumulated Other Comprehensive Loss, Amount of (Loss) Gain</t>
        </is>
      </c>
      <c r="B9" s="6" t="n">
        <v>-3416</v>
      </c>
      <c r="C9" s="6" t="n">
        <v>778</v>
      </c>
      <c r="D9" s="6" t="n">
        <v>-4301</v>
      </c>
      <c r="E9" s="6" t="n">
        <v>1614</v>
      </c>
    </row>
    <row r="10">
      <c r="A10" s="4" t="inlineStr">
        <is>
          <t>Total Interest Expense Presented in the Consolidated Statements of Income and Comprehensive Income (Loss)</t>
        </is>
      </c>
      <c r="B10" s="6" t="n">
        <v>19513</v>
      </c>
      <c r="C10" s="6" t="n">
        <v>16732</v>
      </c>
      <c r="D10" s="6" t="n">
        <v>40504</v>
      </c>
      <c r="E10" s="6" t="n">
        <v>3256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Interest Rate Swaps - Additional Information (Detail) $ in Thousands</t>
        </is>
      </c>
      <c r="B1" s="2" t="inlineStr">
        <is>
          <t>6 Months Ended</t>
        </is>
      </c>
    </row>
    <row r="2">
      <c r="B2" s="2" t="inlineStr">
        <is>
          <t>Jun. 30, 2020USD ($)</t>
        </is>
      </c>
    </row>
    <row r="3">
      <c r="A3" s="3" t="inlineStr">
        <is>
          <t>Derivative Instrument Detail [Abstract]</t>
        </is>
      </c>
    </row>
    <row r="4">
      <c r="A4" s="4" t="inlineStr">
        <is>
          <t>Interest rate swaps expected to be reclassified - (loss)</t>
        </is>
      </c>
      <c r="B4" s="6" t="n">
        <v>-1622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redit Risk Concentrations - Additional Information (Detail) - customer</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oncentration Risk [Line Items]</t>
        </is>
      </c>
    </row>
    <row r="4">
      <c r="A4" s="4" t="inlineStr">
        <is>
          <t>Number of tenants or common franchises</t>
        </is>
      </c>
      <c r="B4" s="7" t="n">
        <v>0</v>
      </c>
      <c r="C4" s="7" t="n">
        <v>0</v>
      </c>
      <c r="D4" s="7" t="n">
        <v>0</v>
      </c>
      <c r="E4" s="7" t="n">
        <v>0</v>
      </c>
    </row>
    <row r="5">
      <c r="A5" s="4" t="inlineStr">
        <is>
          <t>Operating Expenses | Management Contracts Concentration Risk</t>
        </is>
      </c>
    </row>
    <row r="6">
      <c r="A6" s="3" t="inlineStr">
        <is>
          <t>Concentration Risk [Line Items]</t>
        </is>
      </c>
    </row>
    <row r="7">
      <c r="A7" s="4" t="inlineStr">
        <is>
          <t>Concentrations risk percentage</t>
        </is>
      </c>
      <c r="B7" s="4" t="inlineStr">
        <is>
          <t>0.00%</t>
        </is>
      </c>
      <c r="C7" s="4" t="inlineStr">
        <is>
          <t>19.00%</t>
        </is>
      </c>
      <c r="D7" s="4" t="inlineStr">
        <is>
          <t>4.00%</t>
        </is>
      </c>
      <c r="E7" s="4" t="inlineStr">
        <is>
          <t>19.00%</t>
        </is>
      </c>
    </row>
    <row r="8">
      <c r="A8" s="4" t="inlineStr">
        <is>
          <t>Mortgages and Notes Payable | Credit Availability Concentration Risk | Financial Institution One</t>
        </is>
      </c>
    </row>
    <row r="9">
      <c r="A9" s="3" t="inlineStr">
        <is>
          <t>Concentration Risk [Line Items]</t>
        </is>
      </c>
    </row>
    <row r="10">
      <c r="A10" s="4" t="inlineStr">
        <is>
          <t>Concentrations risk percentage</t>
        </is>
      </c>
      <c r="D10" s="4" t="inlineStr">
        <is>
          <t>62.00%</t>
        </is>
      </c>
      <c r="F10" s="4" t="inlineStr">
        <is>
          <t>62.00%</t>
        </is>
      </c>
    </row>
    <row r="11">
      <c r="A11" s="4" t="inlineStr">
        <is>
          <t>Mortgages and Notes Payable | Credit Availability Concentration Risk | Financial Institution Two</t>
        </is>
      </c>
    </row>
    <row r="12">
      <c r="A12" s="3" t="inlineStr">
        <is>
          <t>Concentration Risk [Line Items]</t>
        </is>
      </c>
    </row>
    <row r="13">
      <c r="A13" s="4" t="inlineStr">
        <is>
          <t>Concentrations risk percentage</t>
        </is>
      </c>
      <c r="D13" s="4" t="inlineStr">
        <is>
          <t>16.00%</t>
        </is>
      </c>
      <c r="F13" s="4" t="inlineStr">
        <is>
          <t>16.00%</t>
        </is>
      </c>
    </row>
    <row r="14">
      <c r="A14" s="4" t="inlineStr">
        <is>
          <t>Mortgages and Notes Payable | Credit Availability Concentration Risk | Financial Institution Three</t>
        </is>
      </c>
    </row>
    <row r="15">
      <c r="A15" s="3" t="inlineStr">
        <is>
          <t>Concentration Risk [Line Items]</t>
        </is>
      </c>
    </row>
    <row r="16">
      <c r="A16" s="4" t="inlineStr">
        <is>
          <t>Concentrations risk percentage</t>
        </is>
      </c>
      <c r="D16" s="4" t="inlineStr">
        <is>
          <t>10.00%</t>
        </is>
      </c>
      <c r="F16" s="4" t="inlineStr">
        <is>
          <t>10.00%</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s>
  <sheetData>
    <row r="1">
      <c r="A1" s="1" t="inlineStr">
        <is>
          <t>Equity - Additional Information (Detail) - shares</t>
        </is>
      </c>
      <c r="B1" s="2" t="inlineStr">
        <is>
          <t>3 Months Ended</t>
        </is>
      </c>
      <c r="C1" s="2" t="inlineStr">
        <is>
          <t>6 Months Ended</t>
        </is>
      </c>
    </row>
    <row r="2">
      <c r="B2" s="2" t="inlineStr">
        <is>
          <t>Jun. 30, 2019</t>
        </is>
      </c>
      <c r="C2" s="2" t="inlineStr">
        <is>
          <t>Jun. 30, 2020</t>
        </is>
      </c>
      <c r="D2" s="2" t="inlineStr">
        <is>
          <t>Jun. 30, 2019</t>
        </is>
      </c>
      <c r="E2" s="2" t="inlineStr">
        <is>
          <t>Dec. 31, 2019</t>
        </is>
      </c>
    </row>
    <row r="3">
      <c r="A3" s="3" t="inlineStr">
        <is>
          <t>Equity [Line Items]</t>
        </is>
      </c>
    </row>
    <row r="4">
      <c r="A4" s="4" t="inlineStr">
        <is>
          <t>Redemption of shares of common stock, shares</t>
        </is>
      </c>
      <c r="B4" s="7" t="n">
        <v>38000</v>
      </c>
      <c r="C4" s="7" t="n">
        <v>0</v>
      </c>
      <c r="D4" s="7" t="n">
        <v>59000</v>
      </c>
    </row>
    <row r="5">
      <c r="A5" s="4" t="inlineStr">
        <is>
          <t>Common stock, shares issued</t>
        </is>
      </c>
      <c r="C5" s="7" t="n">
        <v>26077000</v>
      </c>
      <c r="E5" s="7" t="n">
        <v>26001000</v>
      </c>
    </row>
    <row r="6">
      <c r="A6" s="4" t="inlineStr">
        <is>
          <t>Distribution Reinvestment Plan</t>
        </is>
      </c>
    </row>
    <row r="7">
      <c r="A7" s="3" t="inlineStr">
        <is>
          <t>Equity [Line Items]</t>
        </is>
      </c>
    </row>
    <row r="8">
      <c r="A8" s="4" t="inlineStr">
        <is>
          <t>Common stock, shares issued</t>
        </is>
      </c>
      <c r="C8" s="7" t="n">
        <v>3075000</v>
      </c>
      <c r="E8" s="7" t="n">
        <v>3005000</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8" customWidth="1" min="2" max="2"/>
    <col width="20" customWidth="1" min="3" max="3"/>
    <col width="38" customWidth="1" min="4" max="4"/>
  </cols>
  <sheetData>
    <row r="1">
      <c r="A1" s="1" t="inlineStr">
        <is>
          <t>Equity - Summary of Redemptions under Company's Share Redemption Program (Detail) $ in Thousands</t>
        </is>
      </c>
      <c r="B1" s="2" t="inlineStr">
        <is>
          <t>3 Months Ended</t>
        </is>
      </c>
      <c r="C1" s="2" t="inlineStr">
        <is>
          <t>6 Months Ended</t>
        </is>
      </c>
    </row>
    <row r="2">
      <c r="B2" s="2" t="inlineStr">
        <is>
          <t>Jun. 30, 2019USD ($)Stockholdershares</t>
        </is>
      </c>
      <c r="C2" s="2" t="inlineStr">
        <is>
          <t>Jun. 30, 2020shares</t>
        </is>
      </c>
      <c r="D2" s="2" t="inlineStr">
        <is>
          <t>Jun. 30, 2019USD ($)Stockholdershares</t>
        </is>
      </c>
    </row>
    <row r="3">
      <c r="A3" s="3" t="inlineStr">
        <is>
          <t>Equity [Abstract]</t>
        </is>
      </c>
    </row>
    <row r="4">
      <c r="A4" s="4" t="inlineStr">
        <is>
          <t>Number of redemptions requested | Stockholder</t>
        </is>
      </c>
      <c r="B4" s="7" t="n">
        <v>16</v>
      </c>
      <c r="D4" s="7" t="n">
        <v>29</v>
      </c>
    </row>
    <row r="5">
      <c r="A5" s="4" t="inlineStr">
        <is>
          <t>Number of shares | shares</t>
        </is>
      </c>
      <c r="B5" s="7" t="n">
        <v>38000</v>
      </c>
      <c r="C5" s="7" t="n">
        <v>0</v>
      </c>
      <c r="D5" s="7" t="n">
        <v>59000</v>
      </c>
    </row>
    <row r="6">
      <c r="A6" s="4" t="inlineStr">
        <is>
          <t>Aggregate redemption price | $</t>
        </is>
      </c>
      <c r="B6" s="6" t="n">
        <v>3210</v>
      </c>
      <c r="D6" s="6" t="n">
        <v>5013</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onents used in Calculation of Basic and Diluted Earnings per Share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arnings:</t>
        </is>
      </c>
    </row>
    <row r="4">
      <c r="A4" s="4" t="inlineStr">
        <is>
          <t>Net earnings attributable to Broadstone Net Lease, Inc.</t>
        </is>
      </c>
      <c r="B4" s="6" t="n">
        <v>15353</v>
      </c>
      <c r="C4" s="6" t="n">
        <v>16134</v>
      </c>
      <c r="D4" s="6" t="n">
        <v>26169</v>
      </c>
      <c r="E4" s="6" t="n">
        <v>30072</v>
      </c>
    </row>
    <row r="5">
      <c r="A5" s="3" t="inlineStr">
        <is>
          <t>Diluted earnings:</t>
        </is>
      </c>
    </row>
    <row r="6">
      <c r="A6" s="4" t="inlineStr">
        <is>
          <t>Net earnings attributable to Broadstone Net Lease, Inc.</t>
        </is>
      </c>
      <c r="B6" s="7" t="n">
        <v>15353</v>
      </c>
      <c r="C6" s="7" t="n">
        <v>16134</v>
      </c>
      <c r="D6" s="7" t="n">
        <v>26169</v>
      </c>
      <c r="E6" s="7" t="n">
        <v>30072</v>
      </c>
    </row>
    <row r="7">
      <c r="A7" s="4" t="inlineStr">
        <is>
          <t>Net earnings attributable to non-controlling interests</t>
        </is>
      </c>
      <c r="B7" s="7" t="n">
        <v>1745</v>
      </c>
      <c r="C7" s="7" t="n">
        <v>1208</v>
      </c>
      <c r="D7" s="7" t="n">
        <v>2777</v>
      </c>
      <c r="E7" s="7" t="n">
        <v>2292</v>
      </c>
    </row>
    <row r="8">
      <c r="A8" s="4" t="inlineStr">
        <is>
          <t>Net income (loss) attributable to parent, Diluted</t>
        </is>
      </c>
      <c r="B8" s="6" t="n">
        <v>17098</v>
      </c>
      <c r="C8" s="6" t="n">
        <v>17342</v>
      </c>
      <c r="D8" s="6" t="n">
        <v>28946</v>
      </c>
      <c r="E8" s="6" t="n">
        <v>32364</v>
      </c>
    </row>
    <row r="9">
      <c r="A9" s="3" t="inlineStr">
        <is>
          <t>Basic and diluted weighted average shares outstanding:</t>
        </is>
      </c>
    </row>
    <row r="10">
      <c r="A10" s="4" t="inlineStr">
        <is>
          <t>Weighted average number of common shares outstanding used in basic earnings per share</t>
        </is>
      </c>
      <c r="B10" s="7" t="n">
        <v>26856</v>
      </c>
      <c r="C10" s="7" t="n">
        <v>23204</v>
      </c>
      <c r="D10" s="7" t="n">
        <v>26691</v>
      </c>
      <c r="E10" s="7" t="n">
        <v>22770</v>
      </c>
    </row>
    <row r="11">
      <c r="A11" s="4" t="inlineStr">
        <is>
          <t>Effects of convertible membership units</t>
        </is>
      </c>
      <c r="B11" s="7" t="n">
        <v>3056</v>
      </c>
      <c r="C11" s="7" t="n">
        <v>1737</v>
      </c>
      <c r="D11" s="7" t="n">
        <v>2791</v>
      </c>
      <c r="E11" s="7" t="n">
        <v>1737</v>
      </c>
    </row>
    <row r="12">
      <c r="A12" s="4" t="inlineStr">
        <is>
          <t>Weighted average number of common shares outstanding used in diluted earnings per share</t>
        </is>
      </c>
      <c r="B12" s="7" t="n">
        <v>29912</v>
      </c>
      <c r="C12" s="7" t="n">
        <v>24941</v>
      </c>
      <c r="D12" s="7" t="n">
        <v>29482</v>
      </c>
      <c r="E12" s="7" t="n">
        <v>24507</v>
      </c>
    </row>
    <row r="13">
      <c r="A13" s="4" t="inlineStr">
        <is>
          <t>Basic and diluted net earnings per common share</t>
        </is>
      </c>
      <c r="B13" s="9" t="n">
        <v>0.57</v>
      </c>
      <c r="C13" s="9" t="n">
        <v>0.7</v>
      </c>
      <c r="D13" s="9" t="n">
        <v>0.98</v>
      </c>
      <c r="E13" s="9" t="n">
        <v>1.32</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 width="35" customWidth="1" min="6" max="6"/>
    <col width="27" customWidth="1" min="7" max="7"/>
    <col width="21" customWidth="1" min="8" max="8"/>
    <col width="21" customWidth="1" min="9" max="9"/>
    <col width="21" customWidth="1" min="10" max="10"/>
    <col width="21" customWidth="1" min="11" max="11"/>
  </cols>
  <sheetData>
    <row r="1">
      <c r="A1" s="1" t="inlineStr">
        <is>
          <t>Supplemental Cash Flow Disclosures - Additional Information (Detail) shares in Thousands, $ in Thousands</t>
        </is>
      </c>
      <c r="B1" s="2" t="inlineStr">
        <is>
          <t>3 Months Ended</t>
        </is>
      </c>
      <c r="F1" s="2" t="inlineStr">
        <is>
          <t>6 Months Ended</t>
        </is>
      </c>
    </row>
    <row r="2">
      <c r="B2" s="2" t="inlineStr">
        <is>
          <t>Jun. 30, 2020USD ($)shares</t>
        </is>
      </c>
      <c r="C2" s="2" t="inlineStr">
        <is>
          <t>Mar. 31, 2020USD ($)shares</t>
        </is>
      </c>
      <c r="D2" s="2" t="inlineStr">
        <is>
          <t>Jun. 30, 2019USD ($)shares</t>
        </is>
      </c>
      <c r="E2" s="2" t="inlineStr">
        <is>
          <t>Mar. 31, 2019shares</t>
        </is>
      </c>
      <c r="F2" s="2" t="inlineStr">
        <is>
          <t>Jun. 30, 2020USD ($)Propertyshares</t>
        </is>
      </c>
      <c r="G2" s="2" t="inlineStr">
        <is>
          <t>Jun. 30, 2019USD ($)shares</t>
        </is>
      </c>
      <c r="H2" s="2" t="inlineStr">
        <is>
          <t>Feb. 07, 2020USD ($)</t>
        </is>
      </c>
      <c r="I2" s="2" t="inlineStr">
        <is>
          <t>Jan. 01, 2020USD ($)</t>
        </is>
      </c>
      <c r="J2" s="2" t="inlineStr">
        <is>
          <t>Dec. 31, 2019USD ($)</t>
        </is>
      </c>
      <c r="K2" s="2" t="inlineStr">
        <is>
          <t>Jan. 01, 2019USD ($)</t>
        </is>
      </c>
    </row>
    <row r="3">
      <c r="A3" s="3" t="inlineStr">
        <is>
          <t>Supplemental Cash Flow Elements [Line Items]</t>
        </is>
      </c>
    </row>
    <row r="4">
      <c r="A4" s="4" t="inlineStr">
        <is>
          <t>Cash paid for interest</t>
        </is>
      </c>
      <c r="F4" s="6" t="n">
        <v>38400</v>
      </c>
      <c r="G4" s="6" t="n">
        <v>38802</v>
      </c>
    </row>
    <row r="5">
      <c r="A5" s="4" t="inlineStr">
        <is>
          <t>Cash paid for income taxes</t>
        </is>
      </c>
      <c r="F5" s="7" t="n">
        <v>945</v>
      </c>
      <c r="G5" s="7" t="n">
        <v>422</v>
      </c>
    </row>
    <row r="6">
      <c r="A6" s="4" t="inlineStr">
        <is>
          <t>Issuance of shares of common stock, shares | shares</t>
        </is>
      </c>
      <c r="B6" s="7" t="n">
        <v>3</v>
      </c>
      <c r="C6" s="7" t="n">
        <v>73</v>
      </c>
      <c r="D6" s="7" t="n">
        <v>892</v>
      </c>
      <c r="E6" s="7" t="n">
        <v>883</v>
      </c>
    </row>
    <row r="7">
      <c r="A7" s="4" t="inlineStr">
        <is>
          <t>Fair value of earnout consideration</t>
        </is>
      </c>
      <c r="B7" s="6" t="n">
        <v>37975</v>
      </c>
      <c r="C7" s="6" t="n">
        <v>44296</v>
      </c>
      <c r="F7" s="7" t="n">
        <v>37975</v>
      </c>
      <c r="H7" s="6" t="n">
        <v>40119</v>
      </c>
      <c r="J7" s="6" t="n">
        <v>0</v>
      </c>
    </row>
    <row r="8">
      <c r="A8" s="4" t="inlineStr">
        <is>
          <t>Debt</t>
        </is>
      </c>
      <c r="B8" s="7" t="n">
        <v>90484</v>
      </c>
      <c r="F8" s="7" t="n">
        <v>90484</v>
      </c>
      <c r="H8" s="6" t="n">
        <v>90484</v>
      </c>
    </row>
    <row r="9">
      <c r="A9" s="4" t="inlineStr">
        <is>
          <t>Adjustments to additional paid in capital mezzanine equity non-controlling interests</t>
        </is>
      </c>
      <c r="B9" s="7" t="n">
        <v>97</v>
      </c>
      <c r="C9" s="6" t="n">
        <v>2416</v>
      </c>
      <c r="F9" s="7" t="n">
        <v>2513</v>
      </c>
    </row>
    <row r="10">
      <c r="A10" s="4" t="inlineStr">
        <is>
          <t>Dividend declared and accrued but not yet paid</t>
        </is>
      </c>
      <c r="D10" s="6" t="n">
        <v>11119</v>
      </c>
      <c r="G10" s="7" t="n">
        <v>11119</v>
      </c>
    </row>
    <row r="11">
      <c r="A11" s="4" t="inlineStr">
        <is>
          <t>Carrying amount of asset recognized</t>
        </is>
      </c>
      <c r="F11" s="6" t="n">
        <v>9055</v>
      </c>
    </row>
    <row r="12">
      <c r="A12" s="4" t="inlineStr">
        <is>
          <t>Number of properties placed under lease modifications | Property</t>
        </is>
      </c>
      <c r="F12" s="7" t="n">
        <v>4</v>
      </c>
    </row>
    <row r="13">
      <c r="A13" s="4" t="inlineStr">
        <is>
          <t>Tenant improvement allowances</t>
        </is>
      </c>
      <c r="D13" s="6" t="n">
        <v>1727</v>
      </c>
      <c r="G13" s="6" t="n">
        <v>1727</v>
      </c>
    </row>
    <row r="14">
      <c r="A14" s="4" t="inlineStr">
        <is>
          <t>Provision for credit losses</t>
        </is>
      </c>
      <c r="I14" s="6" t="n">
        <v>323</v>
      </c>
    </row>
    <row r="15">
      <c r="A15" s="4" t="inlineStr">
        <is>
          <t>Lease liabilities</t>
        </is>
      </c>
      <c r="B15" s="7" t="n">
        <v>2924</v>
      </c>
      <c r="F15" s="6" t="n">
        <v>2924</v>
      </c>
    </row>
    <row r="16">
      <c r="A16" s="4" t="inlineStr">
        <is>
          <t>ASC 842</t>
        </is>
      </c>
    </row>
    <row r="17">
      <c r="A17" s="3" t="inlineStr">
        <is>
          <t>Supplemental Cash Flow Elements [Line Items]</t>
        </is>
      </c>
    </row>
    <row r="18">
      <c r="A18" s="4" t="inlineStr">
        <is>
          <t>Right-of-use assets</t>
        </is>
      </c>
      <c r="K18" s="6" t="n">
        <v>1687</v>
      </c>
    </row>
    <row r="19">
      <c r="A19" s="4" t="inlineStr">
        <is>
          <t>Lease liabilities</t>
        </is>
      </c>
      <c r="K19" s="7" t="n">
        <v>1261</v>
      </c>
    </row>
    <row r="20">
      <c r="A20" s="4" t="inlineStr">
        <is>
          <t>Rent liability</t>
        </is>
      </c>
      <c r="K20" s="7" t="n">
        <v>7</v>
      </c>
    </row>
    <row r="21">
      <c r="A21" s="4" t="inlineStr">
        <is>
          <t>Ground lease intangible asset, net</t>
        </is>
      </c>
      <c r="K21" s="6" t="n">
        <v>432</v>
      </c>
    </row>
    <row r="22">
      <c r="A22" s="4" t="inlineStr">
        <is>
          <t>Common Stock and OP Units</t>
        </is>
      </c>
    </row>
    <row r="23">
      <c r="A23" s="3" t="inlineStr">
        <is>
          <t>Supplemental Cash Flow Elements [Line Items]</t>
        </is>
      </c>
    </row>
    <row r="24">
      <c r="A24" s="4" t="inlineStr">
        <is>
          <t>Amount of equity interest issued or issuable in a business combination</t>
        </is>
      </c>
      <c r="F24" s="7" t="n">
        <v>178535</v>
      </c>
    </row>
    <row r="25">
      <c r="A25" s="4" t="inlineStr">
        <is>
          <t>Fair value of earnout consideration</t>
        </is>
      </c>
      <c r="B25" s="6" t="n">
        <v>40119</v>
      </c>
      <c r="F25" s="6" t="n">
        <v>40119</v>
      </c>
    </row>
    <row r="26">
      <c r="A26" s="4" t="inlineStr">
        <is>
          <t>Distribution Reinvestment Plan</t>
        </is>
      </c>
    </row>
    <row r="27">
      <c r="A27" s="3" t="inlineStr">
        <is>
          <t>Supplemental Cash Flow Elements [Line Items]</t>
        </is>
      </c>
    </row>
    <row r="28">
      <c r="A28" s="4" t="inlineStr">
        <is>
          <t>Issuance of shares of common stock, shares | shares</t>
        </is>
      </c>
      <c r="F28" s="7" t="n">
        <v>69</v>
      </c>
      <c r="G28" s="7" t="n">
        <v>358</v>
      </c>
    </row>
    <row r="29">
      <c r="A29" s="4" t="inlineStr">
        <is>
          <t>Common stock issued</t>
        </is>
      </c>
      <c r="F29" s="6" t="n">
        <v>5733</v>
      </c>
      <c r="G29" s="6" t="n">
        <v>30008</v>
      </c>
    </row>
  </sheetData>
  <mergeCells count="3">
    <mergeCell ref="A1:A2"/>
    <mergeCell ref="B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Tenant Improvement Allowances Included in Accounts Payable and Other Liabilities (Detail) - USD ($) $ in Thousands</t>
        </is>
      </c>
      <c r="B1" s="2" t="inlineStr">
        <is>
          <t>Jun. 30, 2020</t>
        </is>
      </c>
      <c r="C1" s="2" t="inlineStr">
        <is>
          <t>Dec. 31, 2019</t>
        </is>
      </c>
      <c r="D1" s="2" t="inlineStr">
        <is>
          <t>Jun. 30, 2019</t>
        </is>
      </c>
    </row>
    <row r="2">
      <c r="A2" s="3" t="inlineStr">
        <is>
          <t>Loss Contingencies [Line Items]</t>
        </is>
      </c>
    </row>
    <row r="3">
      <c r="A3" s="4" t="inlineStr">
        <is>
          <t>Tenant improvement allowances</t>
        </is>
      </c>
      <c r="D3" s="6" t="n">
        <v>1727</v>
      </c>
    </row>
    <row r="4">
      <c r="A4" s="4" t="inlineStr">
        <is>
          <t>Accounts Payable And Other Liabilities</t>
        </is>
      </c>
    </row>
    <row r="5">
      <c r="A5" s="3" t="inlineStr">
        <is>
          <t>Loss Contingencies [Line Items]</t>
        </is>
      </c>
    </row>
    <row r="6">
      <c r="A6" s="4" t="inlineStr">
        <is>
          <t>Tenant improvement allowances</t>
        </is>
      </c>
      <c r="B6" s="6" t="n">
        <v>2208</v>
      </c>
      <c r="C6" s="6" t="n">
        <v>270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 $ in Thousands</t>
        </is>
      </c>
      <c r="B1" s="2" t="inlineStr">
        <is>
          <t>6 Months Ended</t>
        </is>
      </c>
    </row>
    <row r="2">
      <c r="B2" s="2" t="inlineStr">
        <is>
          <t>Jun. 30, 2020USD ($)</t>
        </is>
      </c>
    </row>
    <row r="3">
      <c r="A3" s="3" t="inlineStr">
        <is>
          <t>Loss Contingencies [Line Items]</t>
        </is>
      </c>
    </row>
    <row r="4">
      <c r="A4" s="4" t="inlineStr">
        <is>
          <t>Potential liability due to taxable sales of applicable properties</t>
        </is>
      </c>
      <c r="B4" s="6" t="n">
        <v>22300</v>
      </c>
    </row>
    <row r="5">
      <c r="A5" s="4" t="inlineStr">
        <is>
          <t>Minimum | Office Lease</t>
        </is>
      </c>
    </row>
    <row r="6">
      <c r="A6" s="3" t="inlineStr">
        <is>
          <t>Loss Contingencies [Line Items]</t>
        </is>
      </c>
    </row>
    <row r="7">
      <c r="A7" s="4" t="inlineStr">
        <is>
          <t>Non-cancellable operating leases, expiration year</t>
        </is>
      </c>
      <c r="B7" s="4" t="inlineStr">
        <is>
          <t>2020</t>
        </is>
      </c>
    </row>
    <row r="8">
      <c r="A8" s="4" t="inlineStr">
        <is>
          <t>Minimum | Ground Lease</t>
        </is>
      </c>
    </row>
    <row r="9">
      <c r="A9" s="3" t="inlineStr">
        <is>
          <t>Loss Contingencies [Line Items]</t>
        </is>
      </c>
    </row>
    <row r="10">
      <c r="A10" s="4" t="inlineStr">
        <is>
          <t>Non-cancellable operating leases term</t>
        </is>
      </c>
      <c r="B10" s="4" t="inlineStr">
        <is>
          <t>2034</t>
        </is>
      </c>
    </row>
    <row r="11">
      <c r="A11" s="4" t="inlineStr">
        <is>
          <t>Maximum | Office Lease</t>
        </is>
      </c>
    </row>
    <row r="12">
      <c r="A12" s="3" t="inlineStr">
        <is>
          <t>Loss Contingencies [Line Items]</t>
        </is>
      </c>
    </row>
    <row r="13">
      <c r="A13" s="4" t="inlineStr">
        <is>
          <t>Non-cancellable operating leases, expiration year</t>
        </is>
      </c>
      <c r="B13" s="4" t="inlineStr">
        <is>
          <t>2023</t>
        </is>
      </c>
    </row>
    <row r="14">
      <c r="A14" s="4" t="inlineStr">
        <is>
          <t>Maximum | Ground Lease</t>
        </is>
      </c>
    </row>
    <row r="15">
      <c r="A15" s="3" t="inlineStr">
        <is>
          <t>Loss Contingencies [Line Items]</t>
        </is>
      </c>
    </row>
    <row r="16">
      <c r="A16" s="4" t="inlineStr">
        <is>
          <t>Non-cancellable operating leases term</t>
        </is>
      </c>
      <c r="B16" s="4" t="inlineStr">
        <is>
          <t>206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4:43:50Z</dcterms:created>
  <dcterms:modified xmlns:dcterms="http://purl.org/dc/terms/" xmlns:xsi="http://www.w3.org/2001/XMLSchema-instance" xsi:type="dcterms:W3CDTF">2020-08-04T14:43:50Z</dcterms:modified>
</cp:coreProperties>
</file>